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Principles of Consolidation" sheetId="12" state="visible" r:id="rId12"/>
    <sheet xmlns:r="http://schemas.openxmlformats.org/officeDocument/2006/relationships" name="Use of Estimates" sheetId="13" state="visible" r:id="rId13"/>
    <sheet xmlns:r="http://schemas.openxmlformats.org/officeDocument/2006/relationships" name="Summary of Significant Accounti" sheetId="14" state="visible" r:id="rId14"/>
    <sheet xmlns:r="http://schemas.openxmlformats.org/officeDocument/2006/relationships" name="New Accounting Pronouncements" sheetId="15" state="visible" r:id="rId15"/>
    <sheet xmlns:r="http://schemas.openxmlformats.org/officeDocument/2006/relationships" name="Concentrations" sheetId="16" state="visible" r:id="rId16"/>
    <sheet xmlns:r="http://schemas.openxmlformats.org/officeDocument/2006/relationships" name="Earnings (Loss) Per Share"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Notes Receivable" sheetId="20" state="visible" r:id="rId20"/>
    <sheet xmlns:r="http://schemas.openxmlformats.org/officeDocument/2006/relationships" name="Advances to Supplier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and Use Rights" sheetId="24" state="visible" r:id="rId24"/>
    <sheet xmlns:r="http://schemas.openxmlformats.org/officeDocument/2006/relationships" name="Other Long-Term Assets" sheetId="25" state="visible" r:id="rId25"/>
    <sheet xmlns:r="http://schemas.openxmlformats.org/officeDocument/2006/relationships" name="Taxes" sheetId="26" state="visible" r:id="rId26"/>
    <sheet xmlns:r="http://schemas.openxmlformats.org/officeDocument/2006/relationships" name="Leases and Right-of-Use-Assets" sheetId="27" state="visible" r:id="rId27"/>
    <sheet xmlns:r="http://schemas.openxmlformats.org/officeDocument/2006/relationships" name="Contingent Consideration Liabil" sheetId="28" state="visible" r:id="rId28"/>
    <sheet xmlns:r="http://schemas.openxmlformats.org/officeDocument/2006/relationships" name="Common Shares" sheetId="29" state="visible" r:id="rId29"/>
    <sheet xmlns:r="http://schemas.openxmlformats.org/officeDocument/2006/relationships" name="Stock Options" sheetId="30" state="visible" r:id="rId30"/>
    <sheet xmlns:r="http://schemas.openxmlformats.org/officeDocument/2006/relationships" name="Stock Award" sheetId="31" state="visible" r:id="rId31"/>
    <sheet xmlns:r="http://schemas.openxmlformats.org/officeDocument/2006/relationships" name="Equity Method Investment in the"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Acquisitions" sheetId="35" state="visible" r:id="rId35"/>
    <sheet xmlns:r="http://schemas.openxmlformats.org/officeDocument/2006/relationships" name="Subsequent Event" sheetId="36" state="visible" r:id="rId36"/>
    <sheet xmlns:r="http://schemas.openxmlformats.org/officeDocument/2006/relationships" name="Accounting Policies, by Policy " sheetId="37" state="visible" r:id="rId37"/>
    <sheet xmlns:r="http://schemas.openxmlformats.org/officeDocument/2006/relationships" name="Summary of Significant Accoun_2" sheetId="38" state="visible" r:id="rId38"/>
    <sheet xmlns:r="http://schemas.openxmlformats.org/officeDocument/2006/relationships" name="Concentrations (Tables)"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Advances to Suppliers (Tables)" sheetId="42" state="visible" r:id="rId42"/>
    <sheet xmlns:r="http://schemas.openxmlformats.org/officeDocument/2006/relationships" name="Property, Plant and Equipment (" sheetId="43" state="visible" r:id="rId43"/>
    <sheet xmlns:r="http://schemas.openxmlformats.org/officeDocument/2006/relationships" name="Intangible Assets (Tables)" sheetId="44" state="visible" r:id="rId44"/>
    <sheet xmlns:r="http://schemas.openxmlformats.org/officeDocument/2006/relationships" name="Land Use Rights (Tables)" sheetId="45" state="visible" r:id="rId45"/>
    <sheet xmlns:r="http://schemas.openxmlformats.org/officeDocument/2006/relationships" name="Other Long-Term Assets (Tables)" sheetId="46" state="visible" r:id="rId46"/>
    <sheet xmlns:r="http://schemas.openxmlformats.org/officeDocument/2006/relationships" name="Taxes (Tables)" sheetId="47" state="visible" r:id="rId47"/>
    <sheet xmlns:r="http://schemas.openxmlformats.org/officeDocument/2006/relationships" name="Leases and Right-of-Use-Assets " sheetId="48" state="visible" r:id="rId48"/>
    <sheet xmlns:r="http://schemas.openxmlformats.org/officeDocument/2006/relationships" name="Contingent Consideration Liab_2" sheetId="49" state="visible" r:id="rId49"/>
    <sheet xmlns:r="http://schemas.openxmlformats.org/officeDocument/2006/relationships" name="Stock Options (Tables)" sheetId="50" state="visible" r:id="rId50"/>
    <sheet xmlns:r="http://schemas.openxmlformats.org/officeDocument/2006/relationships" name="Equity Method Investment in t_2" sheetId="51" state="visible" r:id="rId51"/>
    <sheet xmlns:r="http://schemas.openxmlformats.org/officeDocument/2006/relationships" name="Segment Reporting (Tables)" sheetId="52" state="visible" r:id="rId52"/>
    <sheet xmlns:r="http://schemas.openxmlformats.org/officeDocument/2006/relationships" name="Acquisitions (Tables)" sheetId="53" state="visible" r:id="rId53"/>
    <sheet xmlns:r="http://schemas.openxmlformats.org/officeDocument/2006/relationships" name="Organization and Principal Ac_2" sheetId="54" state="visible" r:id="rId54"/>
    <sheet xmlns:r="http://schemas.openxmlformats.org/officeDocument/2006/relationships" name="Liquidity (Details)" sheetId="55" state="visible" r:id="rId55"/>
    <sheet xmlns:r="http://schemas.openxmlformats.org/officeDocument/2006/relationships" name="Principles of Consolidation (De"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Concentrations (Details)" sheetId="61" state="visible" r:id="rId61"/>
    <sheet xmlns:r="http://schemas.openxmlformats.org/officeDocument/2006/relationships" name="Concentrations (Details) - Sche" sheetId="62" state="visible" r:id="rId62"/>
    <sheet xmlns:r="http://schemas.openxmlformats.org/officeDocument/2006/relationships" name="Concentrations (Details) - Sc_2" sheetId="63" state="visible" r:id="rId63"/>
    <sheet xmlns:r="http://schemas.openxmlformats.org/officeDocument/2006/relationships" name="Earnings (Loss) Per Share (Deta"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Inventories (Details)" sheetId="67" state="visible" r:id="rId67"/>
    <sheet xmlns:r="http://schemas.openxmlformats.org/officeDocument/2006/relationships" name="Inventories (Details) - Schedul" sheetId="68" state="visible" r:id="rId68"/>
    <sheet xmlns:r="http://schemas.openxmlformats.org/officeDocument/2006/relationships" name="Notes Receivable (Details)" sheetId="69" state="visible" r:id="rId69"/>
    <sheet xmlns:r="http://schemas.openxmlformats.org/officeDocument/2006/relationships" name="Advances to Suppliers (Details)" sheetId="70" state="visible" r:id="rId70"/>
    <sheet xmlns:r="http://schemas.openxmlformats.org/officeDocument/2006/relationships" name="Advances to Suppliers (Detail_2" sheetId="71" state="visible" r:id="rId71"/>
    <sheet xmlns:r="http://schemas.openxmlformats.org/officeDocument/2006/relationships" name="Property, Plant and Equipment_2" sheetId="72" state="visible" r:id="rId72"/>
    <sheet xmlns:r="http://schemas.openxmlformats.org/officeDocument/2006/relationships" name="Property, Plant and Equipment_3" sheetId="73" state="visible" r:id="rId73"/>
    <sheet xmlns:r="http://schemas.openxmlformats.org/officeDocument/2006/relationships" name="Intangible Assets (Details)" sheetId="74" state="visible" r:id="rId74"/>
    <sheet xmlns:r="http://schemas.openxmlformats.org/officeDocument/2006/relationships" name="Intangible Assets (Details) - S" sheetId="75" state="visible" r:id="rId75"/>
    <sheet xmlns:r="http://schemas.openxmlformats.org/officeDocument/2006/relationships" name="Intangible Assets (Details) -_2" sheetId="76" state="visible" r:id="rId76"/>
    <sheet xmlns:r="http://schemas.openxmlformats.org/officeDocument/2006/relationships" name="Land Use Rights (Details)" sheetId="77" state="visible" r:id="rId77"/>
    <sheet xmlns:r="http://schemas.openxmlformats.org/officeDocument/2006/relationships" name="Land Use Rights (Details) - Sch" sheetId="78" state="visible" r:id="rId78"/>
    <sheet xmlns:r="http://schemas.openxmlformats.org/officeDocument/2006/relationships" name="Land Use Rights (Details) - S_2" sheetId="79" state="visible" r:id="rId79"/>
    <sheet xmlns:r="http://schemas.openxmlformats.org/officeDocument/2006/relationships" name="Other Long-Term Assets (Details" sheetId="80" state="visible" r:id="rId80"/>
    <sheet xmlns:r="http://schemas.openxmlformats.org/officeDocument/2006/relationships" name="Other Long-Term Assets (Detai_2" sheetId="81" state="visible" r:id="rId81"/>
    <sheet xmlns:r="http://schemas.openxmlformats.org/officeDocument/2006/relationships" name="Taxes (Details)" sheetId="82" state="visible" r:id="rId82"/>
    <sheet xmlns:r="http://schemas.openxmlformats.org/officeDocument/2006/relationships" name="Taxes (Details) - Schedule of i" sheetId="83" state="visible" r:id="rId83"/>
    <sheet xmlns:r="http://schemas.openxmlformats.org/officeDocument/2006/relationships" name="Taxes (Details) - Schedule of p" sheetId="84" state="visible" r:id="rId84"/>
    <sheet xmlns:r="http://schemas.openxmlformats.org/officeDocument/2006/relationships" name="Taxes (Details) - Schedule of d" sheetId="85" state="visible" r:id="rId85"/>
    <sheet xmlns:r="http://schemas.openxmlformats.org/officeDocument/2006/relationships" name="Taxes (Details) - Schedule of_2" sheetId="86" state="visible" r:id="rId86"/>
    <sheet xmlns:r="http://schemas.openxmlformats.org/officeDocument/2006/relationships" name="Taxes (Details) - Schedule of v" sheetId="87" state="visible" r:id="rId87"/>
    <sheet xmlns:r="http://schemas.openxmlformats.org/officeDocument/2006/relationships" name="Taxes (Details) - Schedule of_3" sheetId="88" state="visible" r:id="rId88"/>
    <sheet xmlns:r="http://schemas.openxmlformats.org/officeDocument/2006/relationships" name="Leases and Right-of-Use-Asset_2" sheetId="89" state="visible" r:id="rId89"/>
    <sheet xmlns:r="http://schemas.openxmlformats.org/officeDocument/2006/relationships" name="Leases and Right-of-Use-Asset_3" sheetId="90" state="visible" r:id="rId90"/>
    <sheet xmlns:r="http://schemas.openxmlformats.org/officeDocument/2006/relationships" name="Contingent Consideration Liab_3" sheetId="91" state="visible" r:id="rId91"/>
    <sheet xmlns:r="http://schemas.openxmlformats.org/officeDocument/2006/relationships" name="Contingent Consideration Liab_4" sheetId="92" state="visible" r:id="rId92"/>
    <sheet xmlns:r="http://schemas.openxmlformats.org/officeDocument/2006/relationships" name="Common Shares (Details)" sheetId="93" state="visible" r:id="rId93"/>
    <sheet xmlns:r="http://schemas.openxmlformats.org/officeDocument/2006/relationships" name="Stock Options (Details)" sheetId="94" state="visible" r:id="rId94"/>
    <sheet xmlns:r="http://schemas.openxmlformats.org/officeDocument/2006/relationships" name="Stock Options (Details) - Sched" sheetId="95" state="visible" r:id="rId95"/>
    <sheet xmlns:r="http://schemas.openxmlformats.org/officeDocument/2006/relationships" name="Stock Award (Details)" sheetId="96" state="visible" r:id="rId96"/>
    <sheet xmlns:r="http://schemas.openxmlformats.org/officeDocument/2006/relationships" name="Equity Method Investment in t_3" sheetId="97" state="visible" r:id="rId97"/>
    <sheet xmlns:r="http://schemas.openxmlformats.org/officeDocument/2006/relationships" name="Equity Method Investment in t_4" sheetId="98" state="visible" r:id="rId98"/>
    <sheet xmlns:r="http://schemas.openxmlformats.org/officeDocument/2006/relationships" name="Equity Method Investment in t_5" sheetId="99" state="visible" r:id="rId99"/>
    <sheet xmlns:r="http://schemas.openxmlformats.org/officeDocument/2006/relationships" name="Commitments and Contingencies (" sheetId="100" state="visible" r:id="rId100"/>
    <sheet xmlns:r="http://schemas.openxmlformats.org/officeDocument/2006/relationships" name="Segment Reporting (Details)" sheetId="101" state="visible" r:id="rId101"/>
    <sheet xmlns:r="http://schemas.openxmlformats.org/officeDocument/2006/relationships" name="Segment Reporting (Details) - S" sheetId="102" state="visible" r:id="rId102"/>
    <sheet xmlns:r="http://schemas.openxmlformats.org/officeDocument/2006/relationships" name="Acquisitions (Details)" sheetId="103" state="visible" r:id="rId103"/>
    <sheet xmlns:r="http://schemas.openxmlformats.org/officeDocument/2006/relationships" name="Acquisitions (Details) - Schedu" sheetId="104" state="visible" r:id="rId104"/>
    <sheet xmlns:r="http://schemas.openxmlformats.org/officeDocument/2006/relationships" name="Acquisitions (Details) - Sche_2" sheetId="105" state="visible" r:id="rId105"/>
    <sheet xmlns:r="http://schemas.openxmlformats.org/officeDocument/2006/relationships" name="Acquisitions (Details) - Sche_3" sheetId="106" state="visible" r:id="rId106"/>
    <sheet xmlns:r="http://schemas.openxmlformats.org/officeDocument/2006/relationships" name="Acquisitions (Details) - Sche_4" sheetId="107" state="visible" r:id="rId107"/>
    <sheet xmlns:r="http://schemas.openxmlformats.org/officeDocument/2006/relationships" name="Subsequent Event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Registrant Name</t>
        </is>
      </c>
      <c r="B4" s="4" t="inlineStr">
        <is>
          <t>KANDI
TECHNOLOGIES GROUP, INC.</t>
        </is>
      </c>
    </row>
    <row r="5">
      <c r="A5" s="4" t="inlineStr">
        <is>
          <t>Trading Symbol</t>
        </is>
      </c>
      <c r="B5" s="4" t="inlineStr">
        <is>
          <t>KNDI</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76256345</v>
      </c>
    </row>
    <row r="9">
      <c r="A9" s="4" t="inlineStr">
        <is>
          <t>Entity Public Float</t>
        </is>
      </c>
      <c r="D9" s="6" t="n">
        <v>365214591</v>
      </c>
    </row>
    <row r="10">
      <c r="A10" s="4" t="inlineStr">
        <is>
          <t>Amendment Flag</t>
        </is>
      </c>
      <c r="B10" s="4" t="inlineStr">
        <is>
          <t>false</t>
        </is>
      </c>
    </row>
    <row r="11">
      <c r="A11" s="4" t="inlineStr">
        <is>
          <t>Entity Central Index Key</t>
        </is>
      </c>
      <c r="B11" s="4" t="inlineStr">
        <is>
          <t>000131651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3997</t>
        </is>
      </c>
    </row>
    <row r="26">
      <c r="A26" s="4" t="inlineStr">
        <is>
          <t>Entity Incorporation, State or Country Code</t>
        </is>
      </c>
      <c r="B26" s="4" t="inlineStr">
        <is>
          <t>DE</t>
        </is>
      </c>
    </row>
    <row r="27">
      <c r="A27" s="4" t="inlineStr">
        <is>
          <t>Entity Tax Identification Number</t>
        </is>
      </c>
      <c r="B27" s="4" t="inlineStr">
        <is>
          <t>90-0363723</t>
        </is>
      </c>
    </row>
    <row r="28">
      <c r="A28" s="4" t="inlineStr">
        <is>
          <t>City Area Code</t>
        </is>
      </c>
      <c r="B28" s="4" t="inlineStr">
        <is>
          <t>(86
- 579)</t>
        </is>
      </c>
    </row>
    <row r="29">
      <c r="A29" s="4" t="inlineStr">
        <is>
          <t>Local Phone Number</t>
        </is>
      </c>
      <c r="B29" s="4" t="inlineStr">
        <is>
          <t>82239856</t>
        </is>
      </c>
    </row>
    <row r="30">
      <c r="A30" s="4" t="inlineStr">
        <is>
          <t>Entity Address, Address Line One</t>
        </is>
      </c>
      <c r="B30" s="4" t="inlineStr">
        <is>
          <t>Jinhua
City Industrial Zone</t>
        </is>
      </c>
    </row>
    <row r="31">
      <c r="A31" s="4" t="inlineStr">
        <is>
          <t>Entity Address, City or Town</t>
        </is>
      </c>
      <c r="B31" s="4" t="inlineStr">
        <is>
          <t>Jinhua</t>
        </is>
      </c>
    </row>
    <row r="32">
      <c r="A32" s="4" t="inlineStr">
        <is>
          <t>Entity Address, Address Line Two</t>
        </is>
      </c>
      <c r="B32" s="4" t="inlineStr">
        <is>
          <t>Zhejiang Province</t>
        </is>
      </c>
    </row>
    <row r="33">
      <c r="A33" s="4" t="inlineStr">
        <is>
          <t>Entity Address, Country</t>
        </is>
      </c>
      <c r="B33" s="4" t="inlineStr">
        <is>
          <t>CN</t>
        </is>
      </c>
    </row>
    <row r="34">
      <c r="A34" s="4" t="inlineStr">
        <is>
          <t>Entity Address, Postal Zip Code</t>
        </is>
      </c>
      <c r="B34" s="4" t="inlineStr">
        <is>
          <t>321016</t>
        </is>
      </c>
    </row>
    <row r="35">
      <c r="A35" s="4" t="inlineStr">
        <is>
          <t>Title of 12(b) Security</t>
        </is>
      </c>
      <c r="B35" s="4" t="inlineStr">
        <is>
          <t>Common Stock</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Marcum Bernstein &amp; Pinchuk LLP</t>
        </is>
      </c>
    </row>
    <row r="39">
      <c r="A39" s="4" t="inlineStr">
        <is>
          <t>Auditor Location</t>
        </is>
      </c>
      <c r="B39" s="4" t="inlineStr">
        <is>
          <t>New
York, NY</t>
        </is>
      </c>
    </row>
    <row r="40">
      <c r="A40" s="4" t="inlineStr">
        <is>
          <t>Auditor Firm ID</t>
        </is>
      </c>
      <c r="B40" s="4" t="inlineStr">
        <is>
          <t>5395</t>
        </is>
      </c>
    </row>
    <row r="41">
      <c r="A41" s="4" t="inlineStr">
        <is>
          <t>Paris, Kreit &amp; Chiu CPA LLP [Member]</t>
        </is>
      </c>
    </row>
    <row r="42">
      <c r="A42" s="3" t="inlineStr">
        <is>
          <t>Document Information Line Items</t>
        </is>
      </c>
    </row>
    <row r="43">
      <c r="A43" s="4" t="inlineStr">
        <is>
          <t>Auditor Name</t>
        </is>
      </c>
      <c r="B43" s="4" t="inlineStr">
        <is>
          <t>Paris, Kreit &amp; Chiu CPA LLP</t>
        </is>
      </c>
    </row>
    <row r="44">
      <c r="A44" s="4" t="inlineStr">
        <is>
          <t>Auditor Location</t>
        </is>
      </c>
      <c r="B44" s="4" t="inlineStr">
        <is>
          <t>New York, NY</t>
        </is>
      </c>
    </row>
    <row r="45">
      <c r="A45" s="4" t="inlineStr">
        <is>
          <t>Auditor Firm ID</t>
        </is>
      </c>
      <c r="B45" s="4" t="inlineStr">
        <is>
          <t>66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1</t>
        </is>
      </c>
    </row>
    <row r="3">
      <c r="A3" s="3" t="inlineStr">
        <is>
          <t>Liquidity [Abstract]</t>
        </is>
      </c>
    </row>
    <row r="4">
      <c r="A4" s="4" t="inlineStr">
        <is>
          <t>LIQUIDITY</t>
        </is>
      </c>
      <c r="B4" s="4" t="inlineStr">
        <is>
          <t>NOTE
2 - LIQUIDITY The
Company had working capital of $278,445,446 as of December 31, 2021, an increase of $55,127,295 from the working capital
of $ 223,318,151 as of December 31, 2020. As of December 31, 2021 and 2020, the Company’s cash and cash equivalents
were $129,223,443 and $142,078,190, respectively. The Company’s restricted cash was $39,452,564 and $ 442,445, respectively.
As of December 31, 2021, the Company had multiple certificates of deposit with a total amount of $55,041,832. These certificates
of deposit have an annual interest rate from 3.7% to 3.99% which can be transferred when necessary without any
penalty or any loss of interest and principal. 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3 million). Payments to Zhejiang Kandi Technologies shall be made in three installments as the Company
disclosed in a Current Report on Form 8-K filed with the SEC on March 9, 2020. In addition, if Zhejiang Kandi Technologies achieves
certain milestones that contribute to local economic development, the Company will be eligible for tax rebates that could total
up to RMB 500 million ($79 million) over the next eight years. On May 22, 2020, the Company received the first
payment of RMB 244 million (approximately $38 million) under the Repurchase Agreement. On July 9, 2020, the Company
received the second payment of RMB 119 million (approximately $19 million) under the Repurchase Agreement. By the
end of March 2021, the Company finished relocating production and offices to the new industrial park and vacated the old factory
property. In early April, the relevant Economic Zone authorities inspected the vacated land and determined that it met all stipulated
conditions. On May 20, 2021, the Company received the final portion of repurchase payment of RMB 150 million (approximately
$24 million) under the Repurchase Agreement. In addition, there was RMB 12 million (approximately $2 million)
reward for moving out of the old location has been submitted to the government for approval and will be collected after the approval. On
February 18, 2021, Zhejiang Kandi Technologies signed an Equity Transfer Agreement with Geely to transfer all of its remaining 22%
equity interests in the Affiliate Company to Geely for a total consideration of RMB 308 million (approximately $48 million).
On March 16, 2021, the Company received the first half of the equity transfer payment of RMB 154,000,000 (approximately
$24 million). On September 10, 2021, the Company received the second half of the equity transfer payment of RMB 154,000,000 (approximately
$24 million). Although
the Company expects that most of its outstanding trade receivables from customers will be collected in the next twelve months,
there are uncertainties with respect to the timing in collecting these receivables, especially the receivables due from the Affiliate
Company, because most of them are indirectly impacted by the progress of the receipt of government subsidies. The
Company’s primary need for liquidity stems from its need to fund working capital requirements of the Company’s businesses,
its capital expenditures and its general operations, including debt repayment. The Company has historically financed its operations
through short-term commercial bank loans from Chinese banks, as well as its ongoing operating activities by using funds from operations,
external credit or financing arrangements. Currently the Company has sufficient cash in hand to meet the existing operational
needs, but the credit line is retained which can be utilized timely when the Company has special capital needs. The PRC subsidiaries
do not have any short-term bank loans and the US subsidiaries has $3.2 million short-term and long-term bank loans as of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80" customWidth="1" min="2" max="2"/>
    <col width="80" customWidth="1" min="3" max="3"/>
    <col width="21" customWidth="1" min="4" max="4"/>
  </cols>
  <sheetData>
    <row r="1">
      <c r="A1" s="1" t="inlineStr">
        <is>
          <t>Commitments and Contingencies (Details) ¥ in Millions</t>
        </is>
      </c>
      <c r="B1" s="2" t="inlineStr">
        <is>
          <t>Mar. 15, 2013USD ($)</t>
        </is>
      </c>
      <c r="C1" s="2" t="inlineStr">
        <is>
          <t>Apr. 30, 2017</t>
        </is>
      </c>
      <c r="D1" s="2" t="inlineStr">
        <is>
          <t>Mar. 15, 2013CNY (¥)</t>
        </is>
      </c>
    </row>
    <row r="2">
      <c r="A2" s="4" t="inlineStr">
        <is>
          <t>Nanlong Group Co., Ltd [Member]</t>
        </is>
      </c>
    </row>
    <row r="3">
      <c r="A3" s="3" t="inlineStr">
        <is>
          <t>Commitments and Contingencies (Details) [Line Items]</t>
        </is>
      </c>
    </row>
    <row r="4">
      <c r="A4" s="4" t="inlineStr">
        <is>
          <t>Description of loans period</t>
        </is>
      </c>
      <c r="B4" s="4" t="inlineStr">
        <is>
          <t>(“NGCL”)
for NGCL’s $3,145,248 (RMB 20 million) loan from Shanghai Pudong Development Bank Jinhua Branch, with a related
loan period from March 15, 2013 to March 15, 2016.</t>
        </is>
      </c>
    </row>
    <row r="5">
      <c r="A5" s="4" t="inlineStr">
        <is>
          <t>Guarantee for bank loans amount</t>
        </is>
      </c>
      <c r="B5" s="6" t="n">
        <v>3145248</v>
      </c>
      <c r="D5" s="10" t="n">
        <v>20</v>
      </c>
    </row>
    <row r="6">
      <c r="A6" s="4" t="inlineStr">
        <is>
          <t>Shanghai Pudong Development Bank [Member]</t>
        </is>
      </c>
    </row>
    <row r="7">
      <c r="A7" s="3" t="inlineStr">
        <is>
          <t>Commitments and Contingencies (Details) [Line Items]</t>
        </is>
      </c>
    </row>
    <row r="8">
      <c r="A8" s="4" t="inlineStr">
        <is>
          <t>Loan borrowed, description</t>
        </is>
      </c>
      <c r="C8" s="4" t="inlineStr">
        <is>
          <t>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1</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revenues by geographic area - USD ($)</t>
        </is>
      </c>
      <c r="B1" s="2" t="inlineStr">
        <is>
          <t>12 Months Ended</t>
        </is>
      </c>
    </row>
    <row r="2">
      <c r="B2" s="2" t="inlineStr">
        <is>
          <t>Dec. 31, 2021</t>
        </is>
      </c>
      <c r="C2" s="2" t="inlineStr">
        <is>
          <t>Dec. 31, 2020</t>
        </is>
      </c>
    </row>
    <row r="3">
      <c r="A3" s="4" t="inlineStr">
        <is>
          <t>Primary geographical markets [Member]</t>
        </is>
      </c>
    </row>
    <row r="4">
      <c r="A4" s="3" t="inlineStr">
        <is>
          <t>Segment Reporting (Details) - Schedule of revenues by geographic area [Line Items]</t>
        </is>
      </c>
    </row>
    <row r="5">
      <c r="A5" s="4" t="inlineStr">
        <is>
          <t>Revenues</t>
        </is>
      </c>
      <c r="B5" s="6" t="n">
        <v>91486384</v>
      </c>
      <c r="C5" s="6" t="n">
        <v>76920513</v>
      </c>
    </row>
    <row r="6">
      <c r="A6" s="4" t="inlineStr">
        <is>
          <t>Major Products [Member]</t>
        </is>
      </c>
    </row>
    <row r="7">
      <c r="A7" s="3" t="inlineStr">
        <is>
          <t>Segment Reporting (Details) - Schedule of revenues by geographic area [Line Items]</t>
        </is>
      </c>
    </row>
    <row r="8">
      <c r="A8" s="4" t="inlineStr">
        <is>
          <t>Revenues</t>
        </is>
      </c>
      <c r="B8" s="5" t="n">
        <v>91486384</v>
      </c>
      <c r="C8" s="5" t="n">
        <v>76920513</v>
      </c>
    </row>
    <row r="9">
      <c r="A9" s="4" t="inlineStr">
        <is>
          <t>Timing of revenue recognition [Member]</t>
        </is>
      </c>
    </row>
    <row r="10">
      <c r="A10" s="3" t="inlineStr">
        <is>
          <t>Segment Reporting (Details) - Schedule of revenues by geographic area [Line Items]</t>
        </is>
      </c>
    </row>
    <row r="11">
      <c r="A11" s="4" t="inlineStr">
        <is>
          <t>Revenues</t>
        </is>
      </c>
      <c r="B11" s="5" t="n">
        <v>91486384</v>
      </c>
      <c r="C11" s="5" t="n">
        <v>76920513</v>
      </c>
    </row>
    <row r="12">
      <c r="A12" s="4" t="inlineStr">
        <is>
          <t>Off-road vehicles [Member] | Major Products [Member]</t>
        </is>
      </c>
    </row>
    <row r="13">
      <c r="A13" s="3" t="inlineStr">
        <is>
          <t>Segment Reporting (Details) - Schedule of revenues by geographic area [Line Items]</t>
        </is>
      </c>
    </row>
    <row r="14">
      <c r="A14" s="4" t="inlineStr">
        <is>
          <t>Revenues</t>
        </is>
      </c>
      <c r="B14" s="5" t="n">
        <v>29336693</v>
      </c>
      <c r="C14" s="5" t="n">
        <v>29824323</v>
      </c>
    </row>
    <row r="15">
      <c r="A15" s="4" t="inlineStr">
        <is>
          <t>Electric Scooters, Electric Self-Balancing Scooters and associated parts [Member] | Major Products [Member]</t>
        </is>
      </c>
    </row>
    <row r="16">
      <c r="A16" s="3" t="inlineStr">
        <is>
          <t>Segment Reporting (Details) - Schedule of revenues by geographic area [Line Items]</t>
        </is>
      </c>
    </row>
    <row r="17">
      <c r="A17" s="4" t="inlineStr">
        <is>
          <t>Revenues</t>
        </is>
      </c>
      <c r="B17" s="5" t="n">
        <v>30018290</v>
      </c>
      <c r="C17" s="5" t="n">
        <v>5765969</v>
      </c>
    </row>
    <row r="18">
      <c r="A18" s="4" t="inlineStr">
        <is>
          <t>Battery exchange equipment and Battery exchange service [Member] | Major Products [Member]</t>
        </is>
      </c>
    </row>
    <row r="19">
      <c r="A19" s="3" t="inlineStr">
        <is>
          <t>Segment Reporting (Details) - Schedule of revenues by geographic area [Line Items]</t>
        </is>
      </c>
    </row>
    <row r="20">
      <c r="A20" s="4" t="inlineStr">
        <is>
          <t>Revenues</t>
        </is>
      </c>
      <c r="B20" s="5" t="n">
        <v>785183</v>
      </c>
      <c r="C20" s="4" t="inlineStr">
        <is>
          <t xml:space="preserve"> </t>
        </is>
      </c>
    </row>
    <row r="21">
      <c r="A21" s="4" t="inlineStr">
        <is>
          <t>Lithium-ion cells [Member] | Major Products [Member]</t>
        </is>
      </c>
    </row>
    <row r="22">
      <c r="A22" s="3" t="inlineStr">
        <is>
          <t>Segment Reporting (Details) - Schedule of revenues by geographic area [Line Items]</t>
        </is>
      </c>
    </row>
    <row r="23">
      <c r="A23" s="4" t="inlineStr">
        <is>
          <t>Revenues</t>
        </is>
      </c>
      <c r="B23" s="5" t="n">
        <v>4519649</v>
      </c>
      <c r="C23" s="4" t="inlineStr">
        <is>
          <t xml:space="preserve"> </t>
        </is>
      </c>
    </row>
    <row r="24">
      <c r="A24" s="4" t="inlineStr">
        <is>
          <t>Products transferred at a point in time [Member] | Timing of revenue recognition [Member]</t>
        </is>
      </c>
    </row>
    <row r="25">
      <c r="A25" s="3" t="inlineStr">
        <is>
          <t>Segment Reporting (Details) - Schedule of revenues by geographic area [Line Items]</t>
        </is>
      </c>
    </row>
    <row r="26">
      <c r="A26" s="4" t="inlineStr">
        <is>
          <t>Revenues</t>
        </is>
      </c>
      <c r="B26" s="5" t="n">
        <v>91486384</v>
      </c>
      <c r="C26" s="5" t="n">
        <v>76920513</v>
      </c>
    </row>
    <row r="27">
      <c r="A27" s="4" t="inlineStr">
        <is>
          <t>Overseas [Member] | Primary geographical markets [Member]</t>
        </is>
      </c>
    </row>
    <row r="28">
      <c r="A28" s="3" t="inlineStr">
        <is>
          <t>Segment Reporting (Details) - Schedule of revenues by geographic area [Line Items]</t>
        </is>
      </c>
    </row>
    <row r="29">
      <c r="A29" s="4" t="inlineStr">
        <is>
          <t>Revenues</t>
        </is>
      </c>
      <c r="B29" s="5" t="n">
        <v>32669996</v>
      </c>
      <c r="C29" s="5" t="n">
        <v>29394148</v>
      </c>
    </row>
    <row r="30">
      <c r="A30" s="4" t="inlineStr">
        <is>
          <t>China [Member] | Primary geographical markets [Member]</t>
        </is>
      </c>
    </row>
    <row r="31">
      <c r="A31" s="3" t="inlineStr">
        <is>
          <t>Segment Reporting (Details) - Schedule of revenues by geographic area [Line Items]</t>
        </is>
      </c>
    </row>
    <row r="32">
      <c r="A32" s="4" t="inlineStr">
        <is>
          <t>Revenues</t>
        </is>
      </c>
      <c r="B32" s="5" t="n">
        <v>58816388</v>
      </c>
      <c r="C32" s="5" t="n">
        <v>47526365</v>
      </c>
    </row>
    <row r="33">
      <c r="A33" s="4" t="inlineStr">
        <is>
          <t>EV parts [Member] | Major Products [Member]</t>
        </is>
      </c>
    </row>
    <row r="34">
      <c r="A34" s="3" t="inlineStr">
        <is>
          <t>Segment Reporting (Details) - Schedule of revenues by geographic area [Line Items]</t>
        </is>
      </c>
    </row>
    <row r="35">
      <c r="A35" s="4" t="inlineStr">
        <is>
          <t>Revenues</t>
        </is>
      </c>
      <c r="B35" s="5" t="n">
        <v>25348003</v>
      </c>
      <c r="C35" s="5" t="n">
        <v>40645696</v>
      </c>
    </row>
    <row r="36">
      <c r="A36" s="4" t="inlineStr">
        <is>
          <t>EV products [Member] | Major Products [Member]</t>
        </is>
      </c>
    </row>
    <row r="37">
      <c r="A37" s="3" t="inlineStr">
        <is>
          <t>Segment Reporting (Details) - Schedule of revenues by geographic area [Line Items]</t>
        </is>
      </c>
    </row>
    <row r="38">
      <c r="A38" s="4" t="inlineStr">
        <is>
          <t>Revenues</t>
        </is>
      </c>
      <c r="B38" s="6" t="n">
        <v>1478566</v>
      </c>
      <c r="C38" s="6" t="n">
        <v>6845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s>
  <sheetData>
    <row r="1">
      <c r="A1" s="1" t="inlineStr">
        <is>
          <t>Acquisitions (Details) ¥ in Millions</t>
        </is>
      </c>
      <c r="B1" s="2" t="inlineStr">
        <is>
          <t>1 Months Ended</t>
        </is>
      </c>
      <c r="I1" s="2" t="inlineStr">
        <is>
          <t>12 Months Ended</t>
        </is>
      </c>
    </row>
    <row r="2">
      <c r="B2" s="2" t="inlineStr">
        <is>
          <t>Oct. 31, 2021USD ($)</t>
        </is>
      </c>
      <c r="C2" s="2" t="inlineStr">
        <is>
          <t>Oct. 31, 2021CNY (¥)</t>
        </is>
      </c>
      <c r="D2" s="2" t="inlineStr">
        <is>
          <t>Oct. 20, 2021USD ($)</t>
        </is>
      </c>
      <c r="E2" s="2" t="inlineStr">
        <is>
          <t>Oct. 20, 2021CNY (¥)</t>
        </is>
      </c>
      <c r="F2" s="2" t="inlineStr">
        <is>
          <t>Jul. 19, 2021USD ($)</t>
        </is>
      </c>
      <c r="G2" s="2" t="inlineStr">
        <is>
          <t>Jul. 19, 2021CNY (¥)</t>
        </is>
      </c>
      <c r="H2" s="2" t="inlineStr">
        <is>
          <t>Nov. 16, 2016</t>
        </is>
      </c>
      <c r="I2" s="2" t="inlineStr">
        <is>
          <t>Dec. 31, 2021USD ($)shares</t>
        </is>
      </c>
    </row>
    <row r="3">
      <c r="A3" s="3" t="inlineStr">
        <is>
          <t>Acquisitions (Details) [Line Items]</t>
        </is>
      </c>
    </row>
    <row r="4">
      <c r="A4" s="4" t="inlineStr">
        <is>
          <t>Supplementary agreement, description</t>
        </is>
      </c>
      <c r="I4" s="4" t="inlineStr">
        <is>
          <t xml:space="preserve">In addition, pursuant
to the Supplementary Agreement by and between the two parties, the Company may issue 858,770 shares of registered stock (the “Shares”)
to the Transferors each year for the next three years, conditioned on the fulfillment of the undertaking by the Transferors of
Jiangxi Huiyi to achieve no less than RMB 15 million (approximately $2.3 million) net income (the “Annual Profit Target”)
over the course of each of the following three years without additional investment by Zhejiang Kandi Technologies. The Shares
will be registered on proper registration statement.The
Supplementary Agreement sets forth the terms and conditions of the issuance of the Shares for the three year period subsequent
to the consummation of acquisition from July 1, 2021 to June 30, 2022, 2023 and 2024 as below: If Jiangxi Huiyi achieves the Annual
Profit Target, 858,770 shares will be issued to the Transferors. However, a reduced number of shares may be issued to Transferors
if Jiangxi Huiyi fails to achieve its Annual Profit Target: If the annual net profits of Jiangxi Huiyi fall below the Annual Profit
Target by 20% or less, 687,016 shares will be issued to the Transferors; if net profits of Jiangxi Huiyi fall below the Annual
Profit Target by a percentage between 20% and 40%, 515,262 shares will be issued to the Transferors; and if net profits of Jiangxi
Huiyi fall below the Annual Profit Target by 40% or more, no shares will be issued to the Transferors. All the profit targets
referenced above shall follow the United States Generally Accepted Accounting Principles. </t>
        </is>
      </c>
    </row>
    <row r="5">
      <c r="A5" s="4" t="inlineStr">
        <is>
          <t>Contingent liability</t>
        </is>
      </c>
      <c r="I5" s="6" t="n">
        <v>10600000</v>
      </c>
    </row>
    <row r="6">
      <c r="A6" s="4" t="inlineStr">
        <is>
          <t>Additional shares of restrictive common stock (in Shares) | shares</t>
        </is>
      </c>
      <c r="I6" s="5" t="n">
        <v>2576310</v>
      </c>
    </row>
    <row r="7">
      <c r="A7" s="4" t="inlineStr">
        <is>
          <t>Transaction costs</t>
        </is>
      </c>
      <c r="I7" s="6" t="n">
        <v>60347</v>
      </c>
    </row>
    <row r="8">
      <c r="A8" s="4" t="inlineStr">
        <is>
          <t>Jiangxi Huiyi [Member]</t>
        </is>
      </c>
    </row>
    <row r="9">
      <c r="A9" s="3" t="inlineStr">
        <is>
          <t>Acquisitions (Details) [Line Items]</t>
        </is>
      </c>
    </row>
    <row r="10">
      <c r="A10" s="4" t="inlineStr">
        <is>
          <t>Purchase price</t>
        </is>
      </c>
      <c r="B10" s="6" t="n">
        <v>7700000</v>
      </c>
      <c r="C10" s="10" t="n">
        <v>50</v>
      </c>
      <c r="D10" s="6" t="n">
        <v>3900000</v>
      </c>
      <c r="E10" s="10" t="n">
        <v>25</v>
      </c>
      <c r="F10" s="6" t="n">
        <v>3900000</v>
      </c>
      <c r="G10" s="10" t="n">
        <v>25</v>
      </c>
    </row>
    <row r="11">
      <c r="A11" s="4" t="inlineStr">
        <is>
          <t>Revenue</t>
        </is>
      </c>
      <c r="I11" s="5" t="n">
        <v>4600000</v>
      </c>
    </row>
    <row r="12">
      <c r="A12" s="4" t="inlineStr">
        <is>
          <t>Operating loss</t>
        </is>
      </c>
      <c r="I12" s="6" t="n">
        <v>200000</v>
      </c>
    </row>
    <row r="13">
      <c r="A13" s="4" t="inlineStr">
        <is>
          <t>Business Combination [Member] | Jiangxi Huiyi [Member]</t>
        </is>
      </c>
    </row>
    <row r="14">
      <c r="A14" s="3" t="inlineStr">
        <is>
          <t>Acquisitions (Details) [Line Items]</t>
        </is>
      </c>
    </row>
    <row r="15">
      <c r="A15" s="4" t="inlineStr">
        <is>
          <t>Acquisition, description</t>
        </is>
      </c>
      <c r="H15" s="4" t="inlineStr">
        <is>
          <t>Jiangxi Huiyi owns an intelligent production
line with a daily output of 250,000 units of 18650 lithium batteries. Besides, as of December 31, 2021, it has 7 invention patents, 28
utility model patents, and 10 appearance patents approved by the PRC State Intellectual Property Offices.</t>
        </is>
      </c>
    </row>
    <row r="16">
      <c r="A16" s="4" t="inlineStr">
        <is>
          <t>Purchase price percentage</t>
        </is>
      </c>
      <c r="D16" s="4" t="inlineStr">
        <is>
          <t>50.00%</t>
        </is>
      </c>
      <c r="E16" s="4" t="inlineStr">
        <is>
          <t>50.00%</t>
        </is>
      </c>
      <c r="F16" s="4" t="inlineStr">
        <is>
          <t>50.00%</t>
        </is>
      </c>
      <c r="G16" s="4" t="inlineStr">
        <is>
          <t>50.00%</t>
        </is>
      </c>
    </row>
  </sheetData>
  <mergeCells count="2">
    <mergeCell ref="A1:A2"/>
    <mergeCell ref="B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purchase price as of the acquisition date - Jiangxi Huiyi [Member]</t>
        </is>
      </c>
      <c r="B1" s="2" t="inlineStr">
        <is>
          <t>12 Months Ended</t>
        </is>
      </c>
    </row>
    <row r="2">
      <c r="B2" s="2" t="inlineStr">
        <is>
          <t>Dec. 31, 2021USD ($)</t>
        </is>
      </c>
    </row>
    <row r="3">
      <c r="A3" s="3" t="inlineStr">
        <is>
          <t>Business Acquisition [Line Items]</t>
        </is>
      </c>
    </row>
    <row r="4">
      <c r="A4" s="4" t="inlineStr">
        <is>
          <t>Cash</t>
        </is>
      </c>
      <c r="B4" s="6" t="n">
        <v>7806767</v>
      </c>
    </row>
    <row r="5">
      <c r="A5" s="4" t="inlineStr">
        <is>
          <t>Fair value of contingent consideration</t>
        </is>
      </c>
      <c r="B5" s="5" t="n">
        <v>10646000</v>
      </c>
    </row>
    <row r="6">
      <c r="A6" s="4" t="inlineStr">
        <is>
          <t>Total</t>
        </is>
      </c>
      <c r="B6" s="6" t="n">
        <v>1845276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purchase price allocations - Jiangxi Huiyi [Member]</t>
        </is>
      </c>
      <c r="B1" s="2" t="inlineStr">
        <is>
          <t>12 Months Ended</t>
        </is>
      </c>
    </row>
    <row r="2">
      <c r="B2" s="2" t="inlineStr">
        <is>
          <t>Dec. 31, 2021USD ($)</t>
        </is>
      </c>
    </row>
    <row r="3">
      <c r="A3" s="3" t="inlineStr">
        <is>
          <t>Acquisitions (Details) - Schedule of preliminary purchase price allocations [Line Items]</t>
        </is>
      </c>
    </row>
    <row r="4">
      <c r="A4" s="4" t="inlineStr">
        <is>
          <t>Goodwill</t>
        </is>
      </c>
      <c r="B4" s="6" t="n">
        <v>5682051</v>
      </c>
    </row>
    <row r="5">
      <c r="A5" s="4" t="inlineStr">
        <is>
          <t>Amortizable intangible assets</t>
        </is>
      </c>
      <c r="B5" s="5" t="n">
        <v>10773338</v>
      </c>
    </row>
    <row r="6">
      <c r="A6" s="4" t="inlineStr">
        <is>
          <t>Other net assets</t>
        </is>
      </c>
      <c r="B6" s="5" t="n">
        <v>3094810</v>
      </c>
    </row>
    <row r="7">
      <c r="A7" s="4" t="inlineStr">
        <is>
          <t>Deferred tax liability</t>
        </is>
      </c>
      <c r="B7" s="5" t="n">
        <v>-1097432</v>
      </c>
    </row>
    <row r="8">
      <c r="A8" s="4" t="inlineStr">
        <is>
          <t>Total</t>
        </is>
      </c>
      <c r="B8" s="6" t="n">
        <v>1845276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preliminary purchase price to specific intangible asset - Technology [Member]</t>
        </is>
      </c>
      <c r="B1" s="2" t="inlineStr">
        <is>
          <t>12 Months Ended</t>
        </is>
      </c>
    </row>
    <row r="2">
      <c r="B2" s="2" t="inlineStr">
        <is>
          <t>Dec. 31, 2021USD ($)</t>
        </is>
      </c>
    </row>
    <row r="3">
      <c r="A3" s="3" t="inlineStr">
        <is>
          <t>Amortizable intangible assets:</t>
        </is>
      </c>
    </row>
    <row r="4">
      <c r="A4" s="4" t="inlineStr">
        <is>
          <t>Amount Assigned (in Dollars)</t>
        </is>
      </c>
      <c r="B4" s="6" t="n">
        <v>10773338</v>
      </c>
    </row>
    <row r="5">
      <c r="A5" s="4" t="inlineStr">
        <is>
          <t>Minimum [Member]</t>
        </is>
      </c>
    </row>
    <row r="6">
      <c r="A6" s="3" t="inlineStr">
        <is>
          <t>Amortizable intangible assets:</t>
        </is>
      </c>
    </row>
    <row r="7">
      <c r="A7" s="4" t="inlineStr">
        <is>
          <t>Estimated useful life (in years)</t>
        </is>
      </c>
      <c r="B7" s="4" t="inlineStr">
        <is>
          <t>7 years</t>
        </is>
      </c>
    </row>
    <row r="8">
      <c r="A8" s="4" t="inlineStr">
        <is>
          <t>Maximum [Member]</t>
        </is>
      </c>
    </row>
    <row r="9">
      <c r="A9" s="3" t="inlineStr">
        <is>
          <t>Amortizable intangible assets:</t>
        </is>
      </c>
    </row>
    <row r="10">
      <c r="A10" s="4" t="inlineStr">
        <is>
          <t>Estimated useful life (in years)</t>
        </is>
      </c>
      <c r="B10" s="4" t="inlineStr">
        <is>
          <t>1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etails) - Schedule of unaudited pro forma combined statements of operations information - USD ($)</t>
        </is>
      </c>
      <c r="B1" s="2" t="inlineStr">
        <is>
          <t>12 Months Ended</t>
        </is>
      </c>
    </row>
    <row r="2">
      <c r="B2" s="2" t="inlineStr">
        <is>
          <t>Dec. 31, 2021</t>
        </is>
      </c>
      <c r="C2" s="2" t="inlineStr">
        <is>
          <t>Dec. 31, 2020</t>
        </is>
      </c>
    </row>
    <row r="3">
      <c r="A3" s="3" t="inlineStr">
        <is>
          <t>Schedule of unaudited pro forma combined statements of operations information [Abstract]</t>
        </is>
      </c>
    </row>
    <row r="4">
      <c r="A4" s="4" t="inlineStr">
        <is>
          <t>Revenue</t>
        </is>
      </c>
      <c r="B4" s="6" t="n">
        <v>116847257</v>
      </c>
      <c r="C4" s="6" t="n">
        <v>79931122</v>
      </c>
    </row>
    <row r="5">
      <c r="A5" s="4" t="inlineStr">
        <is>
          <t>LOSS FROM OPERATIONS</t>
        </is>
      </c>
      <c r="B5" s="5" t="n">
        <v>755314</v>
      </c>
      <c r="C5" s="5" t="n">
        <v>606360</v>
      </c>
    </row>
    <row r="6">
      <c r="A6" s="4" t="inlineStr">
        <is>
          <t>NET LOSS</t>
        </is>
      </c>
      <c r="B6" s="6" t="n">
        <v>23696197</v>
      </c>
      <c r="C6" s="6" t="n">
        <v>-1058629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0" customWidth="1" min="5" max="5"/>
  </cols>
  <sheetData>
    <row r="1">
      <c r="A1" s="1" t="inlineStr">
        <is>
          <t>Subsequent Event (Details) - Subsequent Event [Member] $ / shares in Units, $ in Thousands, ¥ in Millions</t>
        </is>
      </c>
      <c r="B1" s="2" t="inlineStr">
        <is>
          <t>Mar. 14, 2022USD ($)</t>
        </is>
      </c>
      <c r="C1" s="2" t="inlineStr">
        <is>
          <t>Feb. 15, 2022</t>
        </is>
      </c>
      <c r="D1" s="2" t="inlineStr">
        <is>
          <t>Mar. 14, 2022CNY (¥)</t>
        </is>
      </c>
      <c r="E1" s="2" t="inlineStr">
        <is>
          <t>Jan. 31, 2022$ / sharesshares</t>
        </is>
      </c>
    </row>
    <row r="2">
      <c r="A2" s="3" t="inlineStr">
        <is>
          <t>Subsequent Event (Details) [Line Items]</t>
        </is>
      </c>
    </row>
    <row r="3">
      <c r="A3" s="4" t="inlineStr">
        <is>
          <t>Subsequent event, description</t>
        </is>
      </c>
      <c r="C3" s="4" t="inlineStr">
        <is>
          <t>(“Jiangsu Xingchi”), and Jiangsu Xingchi’s existing
production capacity is far from meeting the needs of the U.S. market, in order to expand production capacity to meet the needs of the
U.S. market, on February 15, 2022, Kandi Hainan and Jiangsu Xingchi jointly invested RMB 30,000,000 (approximately $4.6 million) in Haikou,
Hainan (of which Kandi Hainan owns 66.7% and Jiangsu Xingchi owns 33.3%) to establish Hainan Kandi Holding New Energy Technology Co.,
Ltd. (“Hainan Kandi Holding”). Hainan Kandi Holding will specialize in the production of electric golf crossover vehicles
and other products in Kandi Hainan’s factory.</t>
        </is>
      </c>
    </row>
    <row r="4">
      <c r="A4" s="4" t="inlineStr">
        <is>
          <t>Zhejiang Kandi Technologies [Member]</t>
        </is>
      </c>
    </row>
    <row r="5">
      <c r="A5" s="3" t="inlineStr">
        <is>
          <t>Subsequent Event (Details) [Line Items]</t>
        </is>
      </c>
    </row>
    <row r="6">
      <c r="A6" s="4" t="inlineStr">
        <is>
          <t>Ownership interest</t>
        </is>
      </c>
      <c r="B6" s="4" t="inlineStr">
        <is>
          <t>50.00%</t>
        </is>
      </c>
    </row>
    <row r="7">
      <c r="A7" s="4" t="inlineStr">
        <is>
          <t>Subscribed capital contributed value</t>
        </is>
      </c>
      <c r="B7" s="6" t="n">
        <v>2830</v>
      </c>
      <c r="D7" s="10" t="n">
        <v>18</v>
      </c>
    </row>
    <row r="8">
      <c r="A8" s="4" t="inlineStr">
        <is>
          <t>Common Stock [Member]</t>
        </is>
      </c>
    </row>
    <row r="9">
      <c r="A9" s="3" t="inlineStr">
        <is>
          <t>Subsequent Event (Details) [Line Items]</t>
        </is>
      </c>
    </row>
    <row r="10">
      <c r="A10" s="4" t="inlineStr">
        <is>
          <t>Common shares issued | shares</t>
        </is>
      </c>
      <c r="E10" s="5" t="n">
        <v>459036</v>
      </c>
    </row>
    <row r="11">
      <c r="A11" s="4" t="inlineStr">
        <is>
          <t>Average stock price per share | $ / shares</t>
        </is>
      </c>
      <c r="E11" s="8" t="n">
        <v>3.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NOTE
3 - BASIS OF PRESENTATION The
Company’s financial statements and notes are the representations of the Company’s management. Accounting policies
adopted by the Company conform to generally accepted accounting principles in the United States and have been consistently applied
in the Company’s presentation of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les of Consolidation</t>
        </is>
      </c>
      <c r="B1" s="2" t="inlineStr">
        <is>
          <t>12 Months Ended</t>
        </is>
      </c>
    </row>
    <row r="2">
      <c r="B2" s="2" t="inlineStr">
        <is>
          <t>Dec. 31, 2021</t>
        </is>
      </c>
    </row>
    <row r="3">
      <c r="A3" s="3" t="inlineStr">
        <is>
          <t>Principles of Consolidation [Abstract]</t>
        </is>
      </c>
    </row>
    <row r="4">
      <c r="A4" s="4" t="inlineStr">
        <is>
          <t>PRINCIPLES OF CONSOLIDATION</t>
        </is>
      </c>
      <c r="B4" s="4" t="inlineStr">
        <is>
          <t>NOTE
4 - PRINCIPLES OF CONSOLIDATION The
Company’s consolidated financial statements reflect the accounts of the Company and its ownership interests in the following
subsidiaries:
(1) Continental
Development Limited (“Continental”), a wholly-owned subsidiary of the Company, incorporated under the laws of Hong
Kong;
(2) Zhejiang
Kandi Technologies, a wholly-owned subsidiary of Continental, incorporated under the laws of the PRC; (3) Kandi New Energy Vehicle Co. Ltd. (“Kandi New Energy”), a 50%-owned subsidiary of Zhejiang Kandi Technologies (Mr. Hu Xiaoming owns the other 50%), incorporated under the laws of the PRC. Pursuant to agreements executed in January 2011, Mr. Hu Xiaoming contracted with Zhejiang Kandi Technologies for the operation and management of Kandi New Energy and put his shares of Kandi New Energy into escrow. As a result, Zhejiang Kandi Technologies is entitled to 100% of the economic benefits, voting rights and residual interests of Kandi New Energy. Effective March 14, 2022, Mr. Hu Xiaoming transferred his 50% equity interests of Kandi New Energy to Zhejiang Kandi Technologies. As a result, Kandi New Energy has become a wholly-owned subsidiary of Zhejiang Kandi Technologies;
(4) Kandi
Electric Vehicles (Hainan) Co., Ltd. (“Kandi Hainan”), a subsidiary, 55% owned by Kandi New Energy and 45%
owned by Zhejiang Kandi Technologies, incorporated under the laws of the PRC;
(5) Zhejiang
Kandi Smart Battery Swap Technology Co., Ltd (“Kandi Smart Battery Swap”), a wholly-owned subsidiary of Zhejiang Kandi
Technologies, incorporated under the laws of the PRC;
(6) Yongkang
Scrou Electric Co, Ltd. (“Yongkang Scrou”), a wholly-owned subsidiary of Kandi Smart Battery Swap, incorporated under
the laws of the PRC; and
(7) SC
Autosports (d/b/a Kandi America), a wholly-owned subsidiary of the Company formed under the laws of the State of Texas.
(8) China Battery Exchange
(Zhejiang) Technology Co., Ltd. (“China Battery Exchange”) and its subsidiaries, a wholly-owned subsidiary of
Zhejiang Kandi Technologies, incorporated under the laws of the PRC.
(9) Kandi
America Investment, LLC (“Kandi Investment”), a wholly-owned subsidiary of SC Autosports formed under the laws of
the State of Texas, USA.
(10) Jiangxi
Province Huiyi New Energy Co., Ltd., (“Jiangxi Huiyi”) and its subsidiaries, a wholly-owned subsidiary of Zhejiang
Kandi Technologies, incorporated under the laws of the PRC. Equity
Method Investees The
Company’s consolidated net income also includes the Company’s proportionate share of the net income or loss of its
equity method investment in the Affiliate Company, in which the Company owned 22% equity interest until March 9, 2021. On
February 18, 2021, Zhejiang Kandi Technologies signed an Equity Transfer Agreement with Geely to transfer all of its remaining 22%
equity interests in the Affiliate Company to Geely. As the equity transfer was completed on March 9, 2021, the Company recorded 22%
of the Affiliate Company’s loss for the period from January 1, 2021 to March 9, 2021 and recognized the gain from equity
sale of $17.7 million during the first quarter of 2021. As of December 31, 2021, the amount due from the Affiliate Company
has been reclassed to accounts receivable of $18.0 million and other receivables of $2.3 million. If the transfer of
the remaining 22% equity interests of the Affiliate Company took place on January 1, 2020, the net income for the year ended
December 31, 2021 and 2020 would have been $7.7 million and $6.9 million, respectively. All
intra-entity profits and losses with regard to the Company’s equity method investees have been eli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se of Estimates</t>
        </is>
      </c>
      <c r="B1" s="2" t="inlineStr">
        <is>
          <t>12 Months Ended</t>
        </is>
      </c>
    </row>
    <row r="2">
      <c r="B2" s="2" t="inlineStr">
        <is>
          <t>Dec. 31, 2021</t>
        </is>
      </c>
    </row>
    <row r="3">
      <c r="A3" s="3" t="inlineStr">
        <is>
          <t>Disclosure Use Of Estimates [Abstract]</t>
        </is>
      </c>
    </row>
    <row r="4">
      <c r="A4" s="4" t="inlineStr">
        <is>
          <t>USE OF ESTIMATES</t>
        </is>
      </c>
      <c r="B4" s="4" t="inlineStr">
        <is>
          <t>NOTE
5 - USE OF ESTIMATES The
preparation of the consolidated financial statements in conformity with U.S. GAAP requires management to make estimates and assumptions
that affect the reported amounts of assets and liabilities, and related disclosures of contingent assets and liabilities at the
balance sheet date, and the reported revenues and expenses during the reported period in the consolidated financial statements
and accompanying notes. Significant accounting estimates reflected in the Company’s consolidated financial statements primarily
include, but are not limited to, allowances for doubtful accounts, lower of cost and net realizable value of inventory, assessment
for impairment of long-lived assets and intangible assets, valuation of deferred tax assets, change in fair value of contingent
consideration, determination of share-based compensation expenses as well as fair value of stock warra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Basis of Presentation [Abstract]</t>
        </is>
      </c>
    </row>
    <row r="4">
      <c r="A4" s="4" t="inlineStr">
        <is>
          <t>SUMMARY OF SIGNIFICANT ACCOUNTING POLICIES</t>
        </is>
      </c>
      <c r="B4" s="4" t="inlineStr">
        <is>
          <t>NOTE
6 - SUMMARY OF SIGNIFICANT ACCOUNTING POLICIES (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8,198,193 and $92,445 as of December 31, 2021
and December 31, 2020, respectively. Contingent
consideration related to the acquisitions of Kandi Smart Battery Swap, SC Autosports and Jiangxi Huiyi, which is accounted for
as liabilities, are measured at each reporting date for their fair value using Level 3 inputs. The fair value of contingent consideration
was $ 7,812,000 and $3,743,000 as of December 31, 2021 and December 31, 2020, respectively. Also see Note 20. (c)
Cash and Cash Equivalents The
Company considers highly-liquid investments purchased with original maturities of three months or less to be cash equivalents. (d)
Restricted cash Restricted
cash primarily represents bank deposits for letter of credit and bank acceptance bill. As
of December 31, 2021 and December 31, 2020, the Company’s restricted cash was $39,452,564 and $ 442,445, respectively. (e)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f)
Accounts Receivable and Due from the Affiliate Company and Related Parties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20, the Company’s net amount due from the Affiliate
Company includes $19.8 million net trade receivable and $2.2 million loan interest. As of December 31, 2021, the amount due from the
Affiliate Company has been reclassed to accounts receivable of $18.0 million and other receivables of $2.3 million. As
of December 31, 2021 and December 31, 2020, amount due from related party was $0 and $886,989, respectively. As of December 31,
2021 and December 31, 2020, amount due to related party was $0 and $500,000, respectively. As of December 31, 2021 and December 31, 2020, credit terms with the
Company’s customers were typically 60 to 180 days after delivery. Besides, the Company has a credit term with Fengsheng, a former
affiliate of the Company which it disposed the ownership of Fengsheng in March 2021, that allows Fengsheng to repay the receivable amount
when it receives the subsidy from the government. The Company has agreements or purchase orders signed with the customers which state
the payment term based on the scale of sales and background of the customers. The terms and agreements signed are legally enforceable.
As of December 31, 2021 and 2020, the Company had a $3,053,277 and $110,269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1 and 2020.
Aging of accountings receivable as of December 31, 2021 Outstanding balance Subsequent
collection (1)
1 to 90 days $ 19,978,931 $ 11,040,304
91 to 180 days 8,317,622 3,868,362
Over 180 days 1,815,817 646,224
Over one year 13,960,230 * 50,881
Over two years 11,876,982 * -
Total $ 55,949,582 $ 15,605,771
Aging of accountings receivable as of December 31, 2020 Outstanding balance Subsequent
collection (1)
1 to 90 days $ 28,298,032 $ 23,894,359
91 to 180 days 7,084,537 6,567,082
Over 180 days 3,164,568 2,847,605
Over one year - -
Over two years 110,269 -
Total $ 38,657,406 $ 33,309,046
(1) the Company reviewed the subsequent collection until March
10, 2022.
* The
increase of accounts receivable as of December 31, 2021 compared to the amount as of December 31, 2020 was due to the acquisition of
Jiangxi Huiyi, and the disposal of ownership of Fengsheng which the amount due from Fengsheng was recorded under “Amount due from
the Affiliate Company” prior to the disposal. (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2.1% to 2.7% annually depends on different banks. As of December 31, 2021 and 2020, the Company had notes receivable from
unrelated parties of $323,128 and $31,404,630, respectively, which notes receivable typically mature within six months. (h)
Property, Plants and Equipment, ne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21 and 2020. (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6 “Segment Reporting” for disaggregation of revenue by reporting segments. The Company believes this disaggregation
best depicts how the nature, amount, timing and uncertainty of revenue and cash flows are affected by economic factors. (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38,971,986
and $7,246,312 for the years ended December 31, 2021 and 2020, respectively. (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1 and 2020, $1,233,192 and $1,130,262, respectively, were received by the Company’s subsidiaries
from the Chinese government. (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1 2020
Period end RMB: USD exchange rate 6.3588 6.5277
Average RMB: USD exchange rate 6.4499 6.9001 (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r)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21 and 2020 were $0 and $0, respectively. There were no forfeitures
estimated during the reporting period. (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As
of December 31, 2021 and 2020, the Company performed goodwill impairment testing at the reporting unit level and determined that
no impairment was necessary. (t)
Intangible Assets Intangible
assets consist of patent, trade names and customer relations associated with the purchase price from the allocation of Yongkang
Scrou, Kandi Smart Battery Swap and Jiangxi Huiyi. Such assets are being amortized over their estimated useful lives. Intangible
assets were amortized as of December 31, 2021. The amortization expenses for intangible assets were $906,618 and $ 625,629 for
the years ended December 31, 2021 and 2020, respectively. (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as of December 31, 2021 and for the past two years that are covered by this report, Kandi New Energy had been a VIE
and that the Company’s wholly-owned subsidiary, Zhejiang Kandi Technologies, absorbs a majority of the risk of loss from the activities
of this company, thereby enabling the Company, through Zhejiang Kandi Technologi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Effective March 14, 2022, Mr. Hu Xiaoming transferred
his 50% equity interests of Kandi New Energy to Zhejiang Kandi Technologies. As a result, Kandi New Energy has become a wholly-owned subsidiary
of Zhejiang Kandi Technologies. The Company no longer has any VIEs as of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12 Months Ended</t>
        </is>
      </c>
    </row>
    <row r="2">
      <c r="B2" s="2" t="inlineStr">
        <is>
          <t>Dec. 31, 2021</t>
        </is>
      </c>
    </row>
    <row r="3">
      <c r="A3" s="3" t="inlineStr">
        <is>
          <t>New Accounting Pronouncements [Abstract]</t>
        </is>
      </c>
    </row>
    <row r="4">
      <c r="A4" s="4" t="inlineStr">
        <is>
          <t>NEW ACCOUNTING PRONOUNCEMENTS</t>
        </is>
      </c>
      <c r="B4" s="4" t="inlineStr">
        <is>
          <t>NOTE
7 - NEW ACCOUNTING PRONOUNCEMENTS Accounting
Pronouncements Not Yet Adopted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particularly its recognition of allowances
for accounts receivable. In
October 2021, the FASB issued ASU 2021-08, “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1</t>
        </is>
      </c>
    </row>
    <row r="3">
      <c r="A3" s="3" t="inlineStr">
        <is>
          <t>Concentrations [Abstract]</t>
        </is>
      </c>
    </row>
    <row r="4">
      <c r="A4" s="4" t="inlineStr">
        <is>
          <t>CONCENTRATIONS</t>
        </is>
      </c>
      <c r="B4" s="4" t="inlineStr">
        <is>
          <t xml:space="preserve">NOTE
8 - CONCENTRATIONS (a) Customers For
the years ended December 31, 2021 and 2020, the Company’s major customers, who accounted for more than 10% of the Company’s
consolidated revenue, were as follows:
Sales Trade Receivable
Major Customers Year Ended Year Ended December 31, December 31,
Customer A 15% 9% 13% 13%
Customer B 14% 14% 2% 7%
Customer C 3% 24% 1% 15% (b) Suppliers For
the years ended December 31, 2021 and 2020, the Company’s material suppliers, each of whom accounted for more than 10% of
the Company’s total purchases, were as follows:
Purchases Accounts Payable
Major Suppliers Year Ended Year Ended December 31, December 31,
Zhejiang Kandi Supply Chain Management Co., Ltd. 50% 49% 11% 9%
Massimo Motor Sports, LLC 6% 22%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9 - EARNINGS (LOSS) PER SHARE The
Company calculates earnings (loss) per share in accordance with ASC 260, Earnings Per Share, which requires a dual presentation
of basic and diluted earnings (loss) per share. Basic earnings (loss) per share are computed using the weighted average number
of shares outstanding during the reporting period. Diluted earnings (loss) per share represents basic earnings (loss) per share
adjusted to include the potentially dilutive effect of outstanding stock options and warrants (using treasury stock method). Due
to the average market price of the common stock during the period below the exercise price of the options, approximately 900,000 options
and 8,131,332 warrants were excluded from the calculation of diluted earnings per share,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dditional Improvements [Abstract]</t>
        </is>
      </c>
    </row>
    <row r="4">
      <c r="A4" s="4" t="inlineStr">
        <is>
          <t>ACCOUNTS RECEIVABLE, NET</t>
        </is>
      </c>
      <c r="B4" s="4" t="inlineStr">
        <is>
          <t>NOTE
10 - ACCOUNTS RECEIVABLE, NET Accounts
receivable are summarized as follows:
December 31, December 31,
Accounts receivable $ 55,949,582 $ 38,657,406
Less: allowance for doubtful accounts (3,053,277 ) (110,269 )
Accounts receivable, net $ 52,896,305 $ 38,547,137 The
following table sets forth the movement of provision for doubtful accounts:
Allowance for Doubtful Accounts
BALANCE AT DECEMBER 31, 2019 $ 254,665
Provision -
Reverse (152,809 )
Exchange rate difference 8,413
BALANCE AT DECEMBER 31, 2020 $ 110,269
Provision 1,147,679
Reverse -
Addition of allowance resulted from acquisition of Jiangxi Huiyi 1,763,231
Exchange rate difference 32,098
BALANCE AT DECEMBER 31, 2021 $ 3,053,277 The
addition of allowance for doubtful accounts during the year ended December 31, 2021 was primarily due to newly acquired entity,
Jiangxi Huiyi, which it adopted the Company’s accounting policy for provision for doubtful accounts after being consolidated
to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11 - INVENTORIES Inventories
are summarized as follows:
December 31, December 31,
Raw material $ 9,291,441 $ 7,512,259
Work-in-progress 9,116,194 5,488,532
Finished goods* 14,764,338 6,696,592
Inventories $ 33,171,973 $ 19,697,383
* As of December 31, 2021, approximately $3.8 million of inventory of off-roads and EVs held by SC Autosports were pledged as collateral for the $950,000 short-term loan, which was initiated during yea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29223443</v>
      </c>
      <c r="C3" s="6" t="n">
        <v>142078190</v>
      </c>
    </row>
    <row r="4">
      <c r="A4" s="4" t="inlineStr">
        <is>
          <t>Restricted cash</t>
        </is>
      </c>
      <c r="B4" s="5" t="n">
        <v>39452564</v>
      </c>
      <c r="C4" s="5" t="n">
        <v>442445</v>
      </c>
    </row>
    <row r="5">
      <c r="A5" s="4" t="inlineStr">
        <is>
          <t>Certificate of deposit</t>
        </is>
      </c>
      <c r="B5" s="5" t="n">
        <v>55041832</v>
      </c>
      <c r="C5" s="4" t="inlineStr">
        <is>
          <t xml:space="preserve"> </t>
        </is>
      </c>
    </row>
    <row r="6">
      <c r="A6" s="4" t="inlineStr">
        <is>
          <t>Accounts receivable (net of allowance for doubtful accounts of $3,053,277 and $110,269 as of December 31, 2021 and December 31, 2020, respectively)</t>
        </is>
      </c>
      <c r="B6" s="5" t="n">
        <v>52896305</v>
      </c>
      <c r="C6" s="5" t="n">
        <v>38547137</v>
      </c>
    </row>
    <row r="7">
      <c r="A7" s="4" t="inlineStr">
        <is>
          <t>Inventories</t>
        </is>
      </c>
      <c r="B7" s="5" t="n">
        <v>33171973</v>
      </c>
      <c r="C7" s="5" t="n">
        <v>19697383</v>
      </c>
    </row>
    <row r="8">
      <c r="A8" s="4" t="inlineStr">
        <is>
          <t>Notes receivable</t>
        </is>
      </c>
      <c r="B8" s="5" t="n">
        <v>323128</v>
      </c>
      <c r="C8" s="5" t="n">
        <v>31404630</v>
      </c>
    </row>
    <row r="9">
      <c r="A9" s="4" t="inlineStr">
        <is>
          <t>Other receivables</t>
        </is>
      </c>
      <c r="B9" s="5" t="n">
        <v>8901109</v>
      </c>
      <c r="C9" s="5" t="n">
        <v>1875245</v>
      </c>
    </row>
    <row r="10">
      <c r="A10" s="4" t="inlineStr">
        <is>
          <t>Prepayments and prepaid expense</t>
        </is>
      </c>
      <c r="B10" s="5" t="n">
        <v>17657326</v>
      </c>
      <c r="C10" s="5" t="n">
        <v>13708149</v>
      </c>
    </row>
    <row r="11">
      <c r="A11" s="4" t="inlineStr">
        <is>
          <t>Advances to suppliers</t>
        </is>
      </c>
      <c r="B11" s="5" t="n">
        <v>5940456</v>
      </c>
      <c r="C11" s="5" t="n">
        <v>36733182</v>
      </c>
    </row>
    <row r="12">
      <c r="A12" s="4" t="inlineStr">
        <is>
          <t>Amount due from the Affiliate Company</t>
        </is>
      </c>
      <c r="B12" s="4" t="inlineStr">
        <is>
          <t xml:space="preserve"> </t>
        </is>
      </c>
      <c r="C12" s="5" t="n">
        <v>21742226</v>
      </c>
    </row>
    <row r="13">
      <c r="A13" s="4" t="inlineStr">
        <is>
          <t>Amount due from related party</t>
        </is>
      </c>
      <c r="B13" s="4" t="inlineStr">
        <is>
          <t xml:space="preserve"> </t>
        </is>
      </c>
      <c r="C13" s="5" t="n">
        <v>886989</v>
      </c>
    </row>
    <row r="14">
      <c r="A14" s="4" t="inlineStr">
        <is>
          <t>TOTAL CURRENT ASSETS</t>
        </is>
      </c>
      <c r="B14" s="5" t="n">
        <v>342608136</v>
      </c>
      <c r="C14" s="5" t="n">
        <v>307115576</v>
      </c>
    </row>
    <row r="15">
      <c r="A15" s="3" t="inlineStr">
        <is>
          <t>NON-CURRENT ASSETS</t>
        </is>
      </c>
    </row>
    <row r="16">
      <c r="A16" s="4" t="inlineStr">
        <is>
          <t>Property, plant and equipment, net</t>
        </is>
      </c>
      <c r="B16" s="5" t="n">
        <v>111577411</v>
      </c>
      <c r="C16" s="5" t="n">
        <v>65402680</v>
      </c>
    </row>
    <row r="17">
      <c r="A17" s="4" t="inlineStr">
        <is>
          <t>Intangible assets, net</t>
        </is>
      </c>
      <c r="B17" s="5" t="n">
        <v>13249079</v>
      </c>
      <c r="C17" s="5" t="n">
        <v>3232753</v>
      </c>
    </row>
    <row r="18">
      <c r="A18" s="4" t="inlineStr">
        <is>
          <t>Land use rights, net</t>
        </is>
      </c>
      <c r="B18" s="5" t="n">
        <v>3250336</v>
      </c>
      <c r="C18" s="5" t="n">
        <v>3257760</v>
      </c>
    </row>
    <row r="19">
      <c r="A19" s="4" t="inlineStr">
        <is>
          <t>Construction in progress</t>
        </is>
      </c>
      <c r="B19" s="5" t="n">
        <v>79317</v>
      </c>
      <c r="C19" s="5" t="n">
        <v>16317662</v>
      </c>
    </row>
    <row r="20">
      <c r="A20" s="4" t="inlineStr">
        <is>
          <t>Deferred tax assets</t>
        </is>
      </c>
      <c r="B20" s="5" t="n">
        <v>2219297</v>
      </c>
      <c r="C20" s="5" t="n">
        <v>8964946</v>
      </c>
    </row>
    <row r="21">
      <c r="A21" s="4" t="inlineStr">
        <is>
          <t>Long-term investment</t>
        </is>
      </c>
      <c r="B21" s="5" t="n">
        <v>157262</v>
      </c>
      <c r="C21" s="5" t="n">
        <v>45958</v>
      </c>
    </row>
    <row r="22">
      <c r="A22" s="4" t="inlineStr">
        <is>
          <t>Investment in the Affiliate Company</t>
        </is>
      </c>
      <c r="B22" s="4" t="inlineStr">
        <is>
          <t xml:space="preserve"> </t>
        </is>
      </c>
      <c r="C22" s="5" t="n">
        <v>28892638</v>
      </c>
    </row>
    <row r="23">
      <c r="A23" s="4" t="inlineStr">
        <is>
          <t>Goodwill</t>
        </is>
      </c>
      <c r="B23" s="5" t="n">
        <v>36027425</v>
      </c>
      <c r="C23" s="5" t="n">
        <v>29712383</v>
      </c>
    </row>
    <row r="24">
      <c r="A24" s="4" t="inlineStr">
        <is>
          <t>Other long-term assets</t>
        </is>
      </c>
      <c r="B24" s="5" t="n">
        <v>10992009</v>
      </c>
      <c r="C24" s="5" t="n">
        <v>32307484</v>
      </c>
    </row>
    <row r="25">
      <c r="A25" s="4" t="inlineStr">
        <is>
          <t>TOTAL NON-CURRENT ASSETS</t>
        </is>
      </c>
      <c r="B25" s="5" t="n">
        <v>177552136</v>
      </c>
      <c r="C25" s="5" t="n">
        <v>188134264</v>
      </c>
    </row>
    <row r="26">
      <c r="A26" s="4" t="inlineStr">
        <is>
          <t>TOTAL ASSETS</t>
        </is>
      </c>
      <c r="B26" s="5" t="n">
        <v>520160272</v>
      </c>
      <c r="C26" s="5" t="n">
        <v>495249840</v>
      </c>
    </row>
    <row r="27">
      <c r="A27" s="3" t="inlineStr">
        <is>
          <t>CURRENT LIABILITIES</t>
        </is>
      </c>
    </row>
    <row r="28">
      <c r="A28" s="4" t="inlineStr">
        <is>
          <t>Accounts payable</t>
        </is>
      </c>
      <c r="B28" s="5" t="n">
        <v>36677802</v>
      </c>
      <c r="C28" s="5" t="n">
        <v>34257935</v>
      </c>
    </row>
    <row r="29">
      <c r="A29" s="4" t="inlineStr">
        <is>
          <t>Other payables and accrued expenses</t>
        </is>
      </c>
      <c r="B29" s="5" t="n">
        <v>9676973</v>
      </c>
      <c r="C29" s="5" t="n">
        <v>7218395</v>
      </c>
    </row>
    <row r="30">
      <c r="A30" s="4" t="inlineStr">
        <is>
          <t>Short-term loans</t>
        </is>
      </c>
      <c r="B30" s="5" t="n">
        <v>950000</v>
      </c>
      <c r="C30" s="4" t="inlineStr">
        <is>
          <t xml:space="preserve"> </t>
        </is>
      </c>
    </row>
    <row r="31">
      <c r="A31" s="4" t="inlineStr">
        <is>
          <t>Notes payable</t>
        </is>
      </c>
      <c r="B31" s="5" t="n">
        <v>8198193</v>
      </c>
      <c r="C31" s="5" t="n">
        <v>92445</v>
      </c>
    </row>
    <row r="32">
      <c r="A32" s="4" t="inlineStr">
        <is>
          <t>Income tax payable</t>
        </is>
      </c>
      <c r="B32" s="5" t="n">
        <v>1620827</v>
      </c>
      <c r="C32" s="5" t="n">
        <v>1313754</v>
      </c>
    </row>
    <row r="33">
      <c r="A33" s="4" t="inlineStr">
        <is>
          <t>Advance receipts</t>
        </is>
      </c>
      <c r="C33" s="5" t="n">
        <v>38229242</v>
      </c>
    </row>
    <row r="34">
      <c r="A34" s="4" t="inlineStr">
        <is>
          <t>Amount due to related party</t>
        </is>
      </c>
      <c r="C34" s="5" t="n">
        <v>500000</v>
      </c>
    </row>
    <row r="35">
      <c r="A35" s="4" t="inlineStr">
        <is>
          <t>Other current liabilities</t>
        </is>
      </c>
      <c r="B35" s="5" t="n">
        <v>7038895</v>
      </c>
      <c r="C35" s="5" t="n">
        <v>2185654</v>
      </c>
    </row>
    <row r="36">
      <c r="A36" s="4" t="inlineStr">
        <is>
          <t>TOTAL CURRENT LIABILITIES</t>
        </is>
      </c>
      <c r="B36" s="5" t="n">
        <v>64162690</v>
      </c>
      <c r="C36" s="5" t="n">
        <v>83797425</v>
      </c>
    </row>
    <row r="37">
      <c r="A37" s="3" t="inlineStr">
        <is>
          <t>NON-CURRENT LIABILITIES</t>
        </is>
      </c>
    </row>
    <row r="38">
      <c r="A38" s="4" t="inlineStr">
        <is>
          <t>Long-term loans</t>
        </is>
      </c>
      <c r="B38" s="5" t="n">
        <v>2210589</v>
      </c>
    </row>
    <row r="39">
      <c r="A39" s="4" t="inlineStr">
        <is>
          <t>Deferred tax liability</t>
        </is>
      </c>
      <c r="B39" s="5" t="n">
        <v>2460141</v>
      </c>
      <c r="C39" s="5" t="n">
        <v>3483171</v>
      </c>
    </row>
    <row r="40">
      <c r="A40" s="4" t="inlineStr">
        <is>
          <t>Contingent consideration liability</t>
        </is>
      </c>
      <c r="B40" s="5" t="n">
        <v>7812000</v>
      </c>
      <c r="C40" s="5" t="n">
        <v>3743000</v>
      </c>
    </row>
    <row r="41">
      <c r="A41" s="4" t="inlineStr">
        <is>
          <t>Other long-term liabilities</t>
        </is>
      </c>
      <c r="B41" s="5" t="n">
        <v>314525</v>
      </c>
      <c r="C41" s="5" t="n">
        <v>459580</v>
      </c>
    </row>
    <row r="42">
      <c r="A42" s="4" t="inlineStr">
        <is>
          <t>TOTAL NON-CURRENT LIABILITIES</t>
        </is>
      </c>
      <c r="B42" s="5" t="n">
        <v>12797255</v>
      </c>
      <c r="C42" s="5" t="n">
        <v>7685751</v>
      </c>
    </row>
    <row r="43">
      <c r="A43" s="4" t="inlineStr">
        <is>
          <t>TOTAL LIABILITIES</t>
        </is>
      </c>
      <c r="B43" s="5" t="n">
        <v>76959945</v>
      </c>
      <c r="C43" s="5" t="n">
        <v>91483176</v>
      </c>
    </row>
    <row r="44">
      <c r="A44" s="3" t="inlineStr">
        <is>
          <t>STOCKHOLDER’S EQUITY</t>
        </is>
      </c>
    </row>
    <row r="45">
      <c r="A45" s="4" t="inlineStr">
        <is>
          <t>Common stock, $0.001 par value; 100,000,000 shares authorized; 77,385,130 and 77,298,499 shares issued and 76,705,381 and 75,377,555 outstanding at December 31,2021 and December 31,2020, respectively</t>
        </is>
      </c>
      <c r="B45" s="5" t="n">
        <v>77385</v>
      </c>
      <c r="C45" s="5" t="n">
        <v>75377</v>
      </c>
    </row>
    <row r="46">
      <c r="A46" s="4" t="inlineStr">
        <is>
          <t>Less: Treasury stock (679,749 shares and 0 shares with average price of $3.52 at December 31,2021 and December 31,2020, respectively)</t>
        </is>
      </c>
      <c r="B46" s="5" t="n">
        <v>-2392203</v>
      </c>
    </row>
    <row r="47">
      <c r="A47" s="4" t="inlineStr">
        <is>
          <t>Additional paid-in capital</t>
        </is>
      </c>
      <c r="B47" s="5" t="n">
        <v>449479461</v>
      </c>
      <c r="C47" s="5" t="n">
        <v>439549338</v>
      </c>
    </row>
    <row r="48">
      <c r="A48" s="4" t="inlineStr">
        <is>
          <t>Accumulated deficit (the restricted portion is $4,422,033 and $4,422,033 at December 31,2021 and December 31,2020, respectively)</t>
        </is>
      </c>
      <c r="B48" s="5" t="n">
        <v>-4216102</v>
      </c>
      <c r="C48" s="5" t="n">
        <v>-27079900</v>
      </c>
    </row>
    <row r="49">
      <c r="A49" s="4" t="inlineStr">
        <is>
          <t>Accumulated other comprehensive income (loss)</t>
        </is>
      </c>
      <c r="B49" s="5" t="n">
        <v>251786</v>
      </c>
      <c r="C49" s="5" t="n">
        <v>-8778151</v>
      </c>
    </row>
    <row r="50">
      <c r="A50" s="4" t="inlineStr">
        <is>
          <t>TOTAL STOCKHOLDERS’ EQUITY</t>
        </is>
      </c>
      <c r="B50" s="5" t="n">
        <v>443200327</v>
      </c>
      <c r="C50" s="5" t="n">
        <v>403766664</v>
      </c>
    </row>
    <row r="51">
      <c r="A51" s="4" t="inlineStr">
        <is>
          <t>TOTAL LIABILITIES AND STOCKHOLDERS’ EQUITY</t>
        </is>
      </c>
      <c r="B51" s="6" t="n">
        <v>520160272</v>
      </c>
      <c r="C51" s="6" t="n">
        <v>495249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NOTE
12 - NOTES RECEIVABLE As
of December 31, 2021, there was $323,128 notes receivable from unrelated parties. As of December 31, 2020, there was $31,404,630 notes
receivable from unrelated parties with a 6% annual interest rate, among which $6.1 million was collected on January
15, 2021, $6.9 million was collected on January 27, 2021, $9.2 million was collected on April 20, 2021 and
$9.2 million was collected on June 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t>
        </is>
      </c>
      <c r="B1" s="2" t="inlineStr">
        <is>
          <t>12 Months Ended</t>
        </is>
      </c>
    </row>
    <row r="2">
      <c r="B2" s="2" t="inlineStr">
        <is>
          <t>Dec. 31, 2021</t>
        </is>
      </c>
    </row>
    <row r="3">
      <c r="A3" s="3" t="inlineStr">
        <is>
          <t>Advances To Suppliers Are Summarized [Abstract]</t>
        </is>
      </c>
    </row>
    <row r="4">
      <c r="A4" s="4" t="inlineStr">
        <is>
          <t>ADVANCES TO SUPPLIERS</t>
        </is>
      </c>
      <c r="B4" s="4" t="inlineStr">
        <is>
          <t>NOTE
13 - ADVANCES TO SUPPLIERS Advances
to suppliers are summarized as follows:
2021 2020
Advance payment for inventory purchase (1) $ 4,110,835 $ 13,107,630
Advance payment for R &amp; D (2) - 19,365,947
Others 1,829,621 4,259,605
Total $ 5,940,456 $ 36,733,182
① This amount represents
the advance payment in order to lock up the purchase price of the inventory.
② 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This advance payment will be expensed progressively according to the progress of the R &amp; D project. In the year 2021, $18.2 million expense was incurred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4 - PROPERTY, PLANT AND EQUIPMENT Property,
plants and equipment as of December 31, 2021 and 2020 consisted of the following:
December 31, December 31,
2021 2020
At cost:
Buildings $ 52,481,460 $ 18,924,734
Machinery and equipment 81,994,596 67,893,378
Office equipment 1,497,461 1,138,870
Motor vehicles and other transport equipment 1,068,616 587,785
Molds and others 11,852,568 12,752,789
148,894,701 101,297,556
Less: Accumulated depreciation (37,317,290 ) (35,894,876 )
Property, plant and equipment, net $ 111,577,411 $ 65,402,680 The
Company’s Jinhua factory completed the relocation to new industrial park in April 2021. The new location covers an area
of more than 57,000 square meters and a construction area of more than 98,000 square meters. The Company’s off-road vehicles,
EV battery packs, electric scooters battery packs, smart battery swap system and some EV parts are manufactured in the Jinhua
factory. Jinhua factory owns the above production facilities. The Company’s EV products are manufactured in the Hainan factory.
Currently, Hainan factory has production capacity with an annual output (three shifts) of 100,000 units of various models of EV
products and owns the above facilities. Depreciation
expenses for the years ended December 31, 2021 and 2020 were $8,650,755 and $6,976,65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5 - INTANGIBLE ASSETS Intangible
assets include acquired other intangibles of trade name, customer relations, patent and technology recorded at estimated fair
values in accordance with purchase accounting guidelines for acquisitions. The
following table provides the gross carrying value and accumulated amortization for each major class of our intangible assets,
other than goodwill:
Remaining December 31, December 31,
useful life 2021 2020
Gross carrying amount:
Trade name 0 years $ 492,235 $ 492,235
Customer relations 0 years 304,086 304,086
Patent 3.5-5.17 years 5,000,944 4,871,547
Technology 6.83-9.83 years 10,851,104 -
16,648,369 5,667,868
Less: Accumulated amortization
Trade name $ (492,235 ) $ (439,798 )
Customer relations (304,086 ) (271,691 )
Patent (2,359,212 ) (1,723,626 )
Technology (243,757 ) -
(3,399,290 ) (2,435,115 )
Intangible assets, net $ 13,249,079 $ 3,232,753 The
aggregate amortization expenses for those intangible assets that continue to be amortized is reflected in amortization of intangible
assets in the Consolidated Statements of Income and Comprehensive Income and were $906,618 and $ 625,629 for the year ended December
31, 2021 and 2020, respectively. Amortization
expenses for the next five years and thereafter are as follows:
Years
ended December 31,
2022 $ 2,023,355
2023 2,023,355
2024 2,023,355
2025 1,956,729
2026 1,733,803
Thereafter 3,488,482
Total $ 13,249,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1</t>
        </is>
      </c>
    </row>
    <row r="3">
      <c r="A3" s="3" t="inlineStr">
        <is>
          <t>Land Use Rights [Abstract]</t>
        </is>
      </c>
    </row>
    <row r="4">
      <c r="A4" s="4" t="inlineStr">
        <is>
          <t>LAND USE RIGHTS</t>
        </is>
      </c>
      <c r="B4" s="4" t="inlineStr">
        <is>
          <t xml:space="preserve">NOTE
16 - LAND USE RIGHTS The
Company’s land use rights consist of the following:
December 31, December 31,
2021 2020
Cost of land use rights $ 4,131,797 $ 4,024,889
Less: Accumulated amortization (881,461 ) (767,129 )
Land use rights, net $ 3,250,336 $ 3,257,760 The
amortization expense for the years ended December 31, 2021 and 2020 were $92,628 and $201,061, respectively. Amortization
expense for the next five years and thereafter is as follows:
Years ended December 31, $ 92,628
2022 92,628
2023 92,628
2024 92,628
2025 92,628
2026 92,628
Thereafter 2,694,568
Total $ 3,250,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Dec. 31, 2021</t>
        </is>
      </c>
    </row>
    <row r="3">
      <c r="A3" s="3" t="inlineStr">
        <is>
          <t>Other Long Term Assets [Abstract]</t>
        </is>
      </c>
    </row>
    <row r="4">
      <c r="A4" s="4" t="inlineStr">
        <is>
          <t>OTHER LONG-TERM ASSETS</t>
        </is>
      </c>
      <c r="B4" s="4" t="inlineStr">
        <is>
          <t xml:space="preserve">NOTE 17 - OTHER LONG-TERM ASSETS Other long-term assets as of December 31, 2021
and 2020 consisted of the following:
December 31, December 31,
2021 2020
Long-term deferred assets $ - $ 3,706,560
Prepayments for land use right (i) 4,341,496 4,319,305
Land and properties with certificates cancelled (ii) - 13,728,557
Prepayments for new product molds - 6,663,909
Right - of - use asset (iii) 6,308,374 3,496,993
Others 342,139 392,160
Total other long-term asset $ 10,992,009 $ 32,307,484
(i) As
of December 31, 2021 and December 31, 2020, the Company’s other long term asset included net value of prepayments for
land use right of Hainan facility of $4,341,496 and $4,319,305, respectively. As of December 31, 2021, the
land use right of Hainan was not recognized since the land certificate is still in process. The amortization expense for the year
ended December 31, 2021 and 2020 were $91,229 and $85,277, respectively.
(ii) As of December 31, 2020, the Company’s other long-term asset
included net value of land of Jinhua facility’s old location with certificates cancelled of $6,095,310 and net value of properties
(or buildings/housing) of Jinhua facility’s old location with certificates cancelled of $7,633,247, respectively. In the second
quarter of 2021, the land and property of Jinhua facility’s old location has been written off. The land amortization expense of Jinhua
facility’s old location for the year ended December 31, 2021 were $68,106. The property depreciation expense of Jinhua
facility’s old location for the year ended December 31, 2021 were $151,694. The Company’s Jinhua facility moved
out of the old location and completed the relocation process in April 2021. The relevant Economic Zone authorities inspected the vacated
land and determined that the relocation was formally completed by meeting all stipulated conditions. In the second quarter of 2021, the
property of Jinhua facility’s old location has been fully disposed, and the related $48 million gain on disposal of long-live
asset was recognized.
(iii) As of December 31, 2021 and December 31, 2020, the Company’s operating lease right-of-use assets in other long term asset included net value of newly acquired land use right of Jinhua facility and Jiangxi facility of $6,308,374 and $3,436,310, respectively. The amortization expense for the year ended December 31, 2021 were $79,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1</t>
        </is>
      </c>
    </row>
    <row r="3">
      <c r="A3" s="3" t="inlineStr">
        <is>
          <t>Taxes [Abstract]</t>
        </is>
      </c>
    </row>
    <row r="4">
      <c r="A4" s="4" t="inlineStr">
        <is>
          <t>TAXES</t>
        </is>
      </c>
      <c r="B4" s="4" t="inlineStr">
        <is>
          <t>NOTE
18 - TAXES
(a) Corporation
Income Tax Pursuant
to the tax laws and regulations of the PRC, the Company’s applicable corporate income tax (“CIT”) rate is 25%.
However, Zhejiang Kandi Technologies, Kandi Smart Battery Swap, Jiangxi Huiyi and Kandi Hainan qualify as High and New Technology
Enterprise (“HNTE”) companies in the PRC, and are entitled to pay a reduced income tax rate of 15% for the years presented.
A HNTE Certificate is valid for three years. An entity may re-apply for an HNTE certificate when the prior certificate expires.
Historically, Zhejiang Kandi Technologies Kandi Smart Battery Swap, Jiangxi Huiyi has successfully re-applied for such certificates
when the its prior certificates expired. Kandi Hainan has been qualified as HNTE since 2020. Therefore no records for renewal
are available. The applicable CIT rate of each of the Company’s other subsidiaries, Kandi New Energy and Yongkang Scrou
is 25%. The Company’s tax provision or benefit from
income taxes for interim periods is determined using an estimate of our annual effective tax rate, adjusted for discrete items, if any,
that are taken into account in the relevant period. Each quarter the Company updates its estimate of the annual effective tax rate, and
if its estimated tax rate changes, the management makes a cumulative adjustment. For 2021, the Company’s effective tax rate is favorably
affected by preferential tax rate for qualified Chinese entities, a super-deduction for qualified research and development costs, intercompany
dividend deductions and adversely affected by non-deductible expenses such as stock rewards for non-US employees, part of entertainment
expenses, and valuation allowances. The Company records valuation allowances against the deferred tax assets associated with losses and
other timing differences for which we may not realize a related tax benefit. After combining research and development tax credits
of 25% on certain qualified research and development expenses, the Company’s effective tax rate for December 31, 2021 and 2020 was
a tax expense of 21.73% on a reported income before taxes of approximately $29.2 million, a tax benefit of 32.69% on a reported loss before
taxes of approximately $15.4 million, respectively. The effective tax rates for each of the periods mentioned above are disclosed in the
summary table of income tax expenses for December 31, 2021 and 2020. Under
ASC 740 guidance relating to uncertain tax positions, which addresse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21, the Company did not have any liability
for unrecognized tax benefits. The Company files income tax returns with the U.S. Internal Revenue Services (“IRS”)
and those states where the Company has operations. The Company is subject to U.S. federal or state income tax examinations by
the IRS and relevant state tax authorities.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the PRC. As of December
31, the Company was not aware of any pending income tax examinations by U.S. or PRC tax authorities. The Company records interest
and penalties on uncertain tax provisions as income tax expense. As of December 31, 2021, the Company has no accrued interest
or penalties related to uncertain tax positions. Income
tax expenses for the year ended December 31, 2021 and 2020 are summarized as follows:
For Year Ended
December 31,
2021 2020
Current:
Provision for CIT $ 2,273,175 $ 302,553
Deferred:
Provision for CIT 4,073,315 (5,349,722 )
Income tax expense (benefit) $ 6,346,490 $ (5,047,169 ) The
reconciliation of taxes at the PRC statutory rate (25% in 2021 and 2020) to our provision for income
taxes for the years ended December 31, 2021 and 2020 was as follows:
For Year Ended
December 31,
2021 2020
Expected taxation at PRC statutory tax rate $ 7,302,572 $ (3,860,333 )
Gain or loss difference due to outside basis in equity investments 106,289 (4,347,061 )
Effect of differing tax rates in different jurisdictions 66,108 93,806
Effect of PRC preferential tax rates (704,361 ) 1,145,631
Non-taxable income (1,976,661 ) (7,889 )
Non-deductible expenses 1,352,085 615,659
Research and development super-deduction (2,006,682 ) (458,723 )
(Over) Under-accrued EIT for previous years 323,427 (24,583 )
Addition to valuation allowance 8,499,993 1,629,952
Divided received deduction (3,023,303 ) -
Local tax adjustment 1,734,997 -
Other (including inter-company transaction) (5,327,974 ) 166,372
Income
tax (benefit) expense $ 6,346,490 $ (5,047,169 ) The
tax effects of temporary differences that give rise to the Company’s net deferred tax assets and liabilities as of December
31, 2021 and December 31, 2020 are summarized as follows:
December 31, December 31,
2021 2020
Deferred tax assets:
Accruals and reserves $ 7,471,881 $ 1,160,830
Depreciation - -
Outside basis difference of investment in the Affiliate Company - 7,821,994
Loss carried forward 7,195,729 3,415,400
Total deferred tax assets 14,667,610 12,398,224
Deferred tax liabilities:
Expense (411,195 ) (588,889 )
Intangible (1,981,862 ) (473,024 )
Revenue (462,623 ) (2,421,259 )
Total deferred tax liability (2,855,680 ) (3,483,172 )
Net deferred tax assets (liabilities) $ 11,811,930 $ 8,915,052
less:
valuation allowance (12,052,774 ) (3,433,277 )
Net deferred tax assets(liabilities),net of valuation allowance $ (240,844 ) $ 5,481,775 The
tax effected aggregate Net Operating Loss (“NOL”) was $7.2 million and $3.4 million in tax year 2021 and 2020, which
were deriving from entities in the PRC, Hong Kong and U.S. Some of the NOLs will start to expire from 2026 if they are not used.
The cumulative NOL in the PRC can be carried forward for five years in general, and ten years for entities qualify High and New
Technology Enterprise (“HNTE”) treatment, which is $0.8 million and $6.4 million respectfully, to offset future net
profits for income tax purposes. The Company also has $0.5 million tax effected NOL in U.S. to carry forward with indefinite carryforward
period, and $0.1 million tax effected NOL in Hong Kong can be carried forward without an expiration date as well. The
Company recorded valuation allowances of 12.0 million at December 31, 2021, against the deferred tax assets associated with losses
and other timing differences for which we may not realize a related tax benefit. Tax benefit of operating loss is evaluated on
an ongoing basis including a review of historical and projected future operating results, the eligible carry forward period, and
available tax planning strategies. We
reversed a deferred tax asset for the Affiliate Company’s outside basis difference due to the accumulated losses as of December
31, 2020 between book and tax purpose. This is due to the sale of the Affiliate Company in March 2021. Income
(loss) before income taxes from PRC and non-PRC sources for the year ended December 31,2021 and 2020 are summarized as follows:
For Year Ended
December 31,
2021 2020
Income(loss) before income taxes consists of:
PRC $ 30,719,006 $ (12,734,584 )
Non-PRC (1,508,718 ) (2,706,749 )
Total $ 29,210,288 $ (15,441,333 ) Net
change in the valuation allowance of deferred tax assets are summarized as follows:
Net change of valuation allowance of Deferred tax assets
Balance at December 31,2020 $ 3,433,277
Additions-change to tax expense 8,499,993
Prior year true up 131,364
Exchange rate difference (11,860 )
Balance at December 31,2021 $ 12,052,774
(b) Tax
Holiday Effect For
the year ended December 31, 2021 and 2020, the PRC CIT rate was 25%. Certain subsidiaries of the Company are entitled to tax exemptions
(tax holidays) for the year ended December 31, 2021 and 2020. The
combined effects of income tax expense exemptions and reductions available to the Company for the year ended December 31, 2021
and 2020 are as follows:
Year Ended
December 31,
2021 2020
Tax benefit (holiday) credit $ 2,226,944 $ 690,905
Basic net income per share effect $ 0.03 $ 0.01
(c) CARES
Act On
March 27, 2020, the “Coronavirus Aid, Relief and Economic Security (CARES) Act” was signed into law. The CARES Act
authorized the Small Business Administration (“SBA”) to temporarily guarantee loans under a loan program called the
PPP. On May 4, 2020, SC Autosports obtained the PPP loan in the amount of $244,166 with an interest rate of 1.0% and a two-year
term to maturity.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In January 2021, SC Autosports obtained the PPP loan in the amount of $207,867 with an interest rate of 1.0% and a five-year
term to maturity. As of December 31, 2021, the Company received $451,983 under the SBA PPP loan program and the entire
amount has qualified for forgivenes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ompany does
not anticipate significant income tax impact on its financial and continue to examine the impacts this CARES Act may have on its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and Right-of-Use-Assets</t>
        </is>
      </c>
      <c r="B1" s="2" t="inlineStr">
        <is>
          <t>12 Months Ended</t>
        </is>
      </c>
    </row>
    <row r="2">
      <c r="B2" s="2" t="inlineStr">
        <is>
          <t>Dec. 31, 2021</t>
        </is>
      </c>
    </row>
    <row r="3">
      <c r="A3" s="3" t="inlineStr">
        <is>
          <t>Leases and Right-of-Use-Assets [Abstract]</t>
        </is>
      </c>
    </row>
    <row r="4">
      <c r="A4" s="4" t="inlineStr">
        <is>
          <t>LEASES AND RIGHT-OF-USE-ASSETS</t>
        </is>
      </c>
      <c r="B4" s="4" t="inlineStr">
        <is>
          <t xml:space="preserve">NOTE 19 – LEASES AND RIGHT-OF-USE-ASSETS The
Company has renewed its corporate office leases for SC Autosports, with a term of 15 months from January 31, 2020 to
April 30, 2021. The monthly lease payment is $11,000 from February 2020 to April 2020 and $12,000 from May 2020 to April
2021. The Company recorded operating lease assets and operating lease liabilities on January 31, 2020, with a remaining lease
term of 15 months and discount rate of 4.25%. During
October 2020, land use right of gross value of $3.5 million was acquired from the government as the new site of Jinhua Facility’s
relocation as per the Repurchase Agreement. On October 31, 2021, the Company acquired $2.8 million of land use
rights through the acquisition of Jiangxi Huiyi. Above lease was wholly prepaid. See NOTE 17 for more details. As of December 31, 2021, the Company’s
operating lease right-of-use assets (grouped in other long-term assets on the balance sheet) was $6,308,374. For the year ended December
31, 2021, the Company’s operating lease expense was $79,557. Supplemental
information related to operating leases was as follows:
Year ended
Cash payments for operating leases $ 79,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ingent Consideration Liability</t>
        </is>
      </c>
      <c r="B1" s="2" t="inlineStr">
        <is>
          <t>12 Months Ended</t>
        </is>
      </c>
    </row>
    <row r="2">
      <c r="B2" s="2" t="inlineStr">
        <is>
          <t>Dec. 31, 2021</t>
        </is>
      </c>
    </row>
    <row r="3">
      <c r="A3" s="3" t="inlineStr">
        <is>
          <t>Business Combinations [Abstract]</t>
        </is>
      </c>
    </row>
    <row r="4">
      <c r="A4" s="4" t="inlineStr">
        <is>
          <t>CONTINGENT CONSIDERATION LIABILITY</t>
        </is>
      </c>
      <c r="B4" s="4" t="inlineStr">
        <is>
          <t xml:space="preserve">NOTE
20 - CONTINGENT CONSIDERATION LIABILITY On
January 3, 2018, 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 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 All the escrowed shares have been included
in the Company’s registration statement on Form S-3 declared effective by the SEC on April 5, 2019. On
July 1, 2018, the Company completed the acquisition of 100% of the equity of SC Autosports (d/b/a Kandi America). The
Company issued a total of 171,969 shares of restrictive stock or approximately 0.3% of the Company’s total
outstanding shares of the common stock immediately prior to the closing of the acquisition valued at approximately $0.8 million
at the closing of transaction to the former members of SC Autosports within 30 days from the signing date of the Transfer Agreement,
and may be required to pay future consideration of up to an additional 1,547,721 shares of common stock of the Company,
which are being held in escrow and to be released contingent upon the achievement of certain pre-tax profit based milestones in
the next three years. Any escrowed shares that are not released from escrow to the SC Autosports former members due to the
failure to achieve the milestones will be forfeited and returned to the Company for cancellation. While the escrowed shares are
held in escrow, the Company will retain all voting rights with respect to the shares. For the year ended December 31,
2018, SC Autosports achieved its first year pre-tax profit target. Accordingly, the former members of SC Autosports received 343,938 shares
of Kandi’s restrictive common stock or 20% of the total equity consideration in the purchase price. 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received 515,907
shares of Kandi’s restrictive common stock or 30% of the total equity consideration in the purchase price. All the
escrowed shares have been included in the Company’s registration statement on Form S-3 declared effective by the SEC
on April 5, 2019. The
Company recorded contingent consideration liability of the estimated fair value of the contingent consideration the Company currently
expects to pay to the KSBS Shareholders and SC Autosports’ former members upon the achievement of certain milestones. The
fair value of the contingent consideration liability associated with remaining shares of restrictive common stock was estimated
by using the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income. On
October 31, 2021, the Company completed the acquisition of 100% of the equity of Jiangxi Huiyi. The Company paid approximately
RMB 50 million (approximately $7.9 million) at the closing of the transaction using cash on hand and may be required to pay future
consideration of up to an additional 2,576,310 shares of common stock, upon the achievement of certain net income-based
milestones in the next three years. As
of December 31, 2021 and 2020, the Company’s contingent consideration liability was $7,812,000 and $3,743,000,
respectively. Details
of the contingent consideration liability as of December 31, 2021 and December 31, 2020 were as follow:
December 31, December 31,
2021 2020
Contingent consideration liability to KSBS Shareholders $ - 3,743,000
Contingent consideration liability to former members of Jiangxi Huiyi 7,812,000 -
Total contingent consideration liability $ 7,812,000 $ 3,7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12 Months Ended</t>
        </is>
      </c>
    </row>
    <row r="2">
      <c r="B2" s="2" t="inlineStr">
        <is>
          <t>Dec. 31, 2021</t>
        </is>
      </c>
    </row>
    <row r="3">
      <c r="A3" s="3" t="inlineStr">
        <is>
          <t>Stockholders' Equity Note [Abstract]</t>
        </is>
      </c>
    </row>
    <row r="4">
      <c r="A4" s="4" t="inlineStr">
        <is>
          <t>COMMON SHARES</t>
        </is>
      </c>
      <c r="B4" s="4" t="inlineStr">
        <is>
          <t>NOTE
21 - COMMON SHARES On
November 12, 2020, Kandi entered into a Securities Purchase Agreement (the “Purchase Agreement”) with certain purchasers
(the “Buyers”) pursuant to which the Company sold to the Buyers, in a registered direct offering, an aggregate of
9,404,392 units (the “Units”), each consisting of one share (the “Shares”) of our common stock, par value
$0.001 per share (“Common Stock”) and 0.4 warrant to purchase a share of our Common Stock (the “Warrants”),
at a purchase price of $6.38 per share, for aggregate gross proceeds to the Company of $60,000,021, before deducting
fees to the placement agent and other estimated offering expenses payable, approximately $3.1 million, by the Company. At the
closing, the Company issued Units consisting of an aggregate of 9,404,392 shares of our Common Stock and Warrants initially exercisable
into an aggregate of up to 3,761,757 shares of our Common Stock. The Warrants have a term of 30 months and are exercisable by
the holders at any time after six months of the date of issuance at an exercise price of $8.18 per share. The Company
issued to FT Global Capital, Inc. (the “Placement Agent”) warrants to purchase an aggregate of up to six percent (6%) of the
aggregate number of shares of our common stock sold in the offering, or 564,264 shares of the common stock (the “Placement Agent
Warrants”). The Placement Agent Warrants shall generally be on the same terms and conditions as the Warrants, exercisable at a price
of $8.18 per share, provided that Placement Agent Warrants will not provide for certain anti-dilution protections included in the Warrants. On
November 24, 2020, Kandi entered into a Securities Purchase Agreement  (the “Second RD Purchase Agreement”) with
certain purchasers (the “Second RD Buyers”) pursuant to which the Company sold to the Second RD Buyers, in a registered
direct offering, an aggregate of 8,849,560 units (the “Units”), each consisting of one share (the “Shares”)
of our Common Stock and a warrant to purchase 0.4 share of our Common Stock (the “Second RD Warrants”), at a purchase
price of $11.30 per share, for aggregate gross proceeds to the Company of $100,000,028, before deducting fees to the placement agent
and other estimated offering expenses payable, approximately $5.0 million, by the Company. At the closing, the Company issued Units
consisting of an aggregate of 8,849,560 shares of our Common Stock and the Second RD Warrants initially exercisable into an
aggregate of up to 3,539,825 shares of our Common Stock. The Second RD Warrants have a term of 30 months and are exercisable by the
holders at any time after the date of issuance at an exercise price of $14.50 per share. The Company issued to the Placement
Agent warrants to purchase an aggregate of up to three percent (3%) of the aggregate number of shares of our common stock sold in the
offering, or 265,487 shares of the common stock (the “Second RD Placement Agent Warrants”). The Second RD Placement Agent
Warrants shall generally be on the same terms and conditions as the Second RD Warrants, exercisable at a price of $14.50 per share, provided
that the Second RD Placement Agent Warrants will not provide for certain anti-dilution protections included in the Second RD Warrants. Retirement
of Treasury Shares On
December 16, 2020, the Board of Directors of the Company approved to retire 487,155 shares of its common stock held
in treasury, and the retirement was completed as of December 31, 2020. The shares were returned to the status of authorized but
unissued shares. As a result, the treasury stock balance decreased by approximately $1.2 billion. As a part of the retirement,
the Company reduced its Common Stock and Additional Paid-in Capital by $ 24,77,965 Purchases
of Equity Securities by the Issuer and Affiliated Purchasers On
December 1, 2021, the board of directors had authorized the repurchase of up to $20 million worth of the Company’s common
stock in open market transactions or in privately negotiated transactions. As of December 31, 2021, the Company had repurchased
a total of 679,749 common shares at an average stock price of $3.52 per share under the repurchas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Net of allowance for doubtful accounts (in Dollars)</t>
        </is>
      </c>
      <c r="B3" s="6" t="n">
        <v>3053277</v>
      </c>
      <c r="C3" s="6" t="n">
        <v>110269</v>
      </c>
    </row>
    <row r="4">
      <c r="A4" s="4" t="inlineStr">
        <is>
          <t>Common stock, par value (in Dollars per share)</t>
        </is>
      </c>
      <c r="B4" s="7" t="n">
        <v>0.001</v>
      </c>
      <c r="C4" s="7" t="n">
        <v>0.001</v>
      </c>
    </row>
    <row r="5">
      <c r="A5" s="4" t="inlineStr">
        <is>
          <t>Common stock, shares authorized</t>
        </is>
      </c>
      <c r="B5" s="5" t="n">
        <v>100000000</v>
      </c>
      <c r="C5" s="5" t="n">
        <v>100000000</v>
      </c>
    </row>
    <row r="6">
      <c r="A6" s="4" t="inlineStr">
        <is>
          <t>Common stock, shares issued</t>
        </is>
      </c>
      <c r="B6" s="5" t="n">
        <v>77385130</v>
      </c>
      <c r="C6" s="5" t="n">
        <v>77298499</v>
      </c>
    </row>
    <row r="7">
      <c r="A7" s="4" t="inlineStr">
        <is>
          <t>Common stock, shares outstanding</t>
        </is>
      </c>
      <c r="B7" s="5" t="n">
        <v>76705381</v>
      </c>
      <c r="C7" s="5" t="n">
        <v>75377555</v>
      </c>
    </row>
    <row r="8">
      <c r="A8" s="4" t="inlineStr">
        <is>
          <t>Treasury stock, shares</t>
        </is>
      </c>
      <c r="B8" s="5" t="n">
        <v>679749</v>
      </c>
      <c r="C8" s="5" t="n">
        <v>0</v>
      </c>
    </row>
    <row r="9">
      <c r="A9" s="4" t="inlineStr">
        <is>
          <t>Treasury stock, average price (in Dollars per share)</t>
        </is>
      </c>
      <c r="B9" s="8" t="n">
        <v>3.52</v>
      </c>
      <c r="C9" s="8" t="n">
        <v>3.52</v>
      </c>
    </row>
    <row r="10">
      <c r="A10" s="4" t="inlineStr">
        <is>
          <t>Restricted portion of accumulated deficit (in Dollars)</t>
        </is>
      </c>
      <c r="B10" s="6" t="n">
        <v>4422033</v>
      </c>
      <c r="C10" s="6" t="n">
        <v>4422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Dec. 31, 2021</t>
        </is>
      </c>
    </row>
    <row r="3">
      <c r="A3" s="3" t="inlineStr">
        <is>
          <t>Stock Options [Abstract]</t>
        </is>
      </c>
    </row>
    <row r="4">
      <c r="A4" s="4" t="inlineStr">
        <is>
          <t>STOCK OPTIONS</t>
        </is>
      </c>
      <c r="B4" s="4" t="inlineStr">
        <is>
          <t>NOTE
22 - STOCK OPTIONS On
May 29, 2015, the Compensation Committee of the Board of Directors of the Company approved the grant of stock options to purchase
4,900,000 shares of the Company’s common stock, at an exercise price of $9.72 per share, to the Company’s directors,
officers and senior employees. The stock options will vest ratably over three years and expire on the tenth anniversary of the
grant date. The Company valued the stock options at $39,990,540 and had amortized the stock compensation expense using the straight-line
method over the service period from May 29, 2015, through May 29, 2018. The value of the stock options was estimated using the
Black Scholes Model with an expected volatility of 90%, an expected life of 10 years, a risk-free interest rate of 2.23% and an
expected dividend yield of 0.00%. All expenses had been amortized as of May 29, 2018. The
following is a summary of the stock option activities of the Company:
Number of Weighted Average
Outstanding as of December 31, 2019 3,900,000 $ 9.72
Granted - -
Exercised 3,000,000 9.72
Cancelled - -
Forfeited - -
Outstanding as of December 31, 2020 900,000 $ 9.72
Granted - -
Exercised - -
Cancelled - -
Forfeited - -
Outstanding as of December 31, 2021 900,000 $ 9.72 The
fair value of each of the 4,900,000 options issued to the employees and directors on May 29, 2015 is $8.16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t>
        </is>
      </c>
      <c r="B1" s="2" t="inlineStr">
        <is>
          <t>12 Months Ended</t>
        </is>
      </c>
    </row>
    <row r="2">
      <c r="B2" s="2" t="inlineStr">
        <is>
          <t>Dec. 31, 2021</t>
        </is>
      </c>
    </row>
    <row r="3">
      <c r="A3" s="3" t="inlineStr">
        <is>
          <t>Share-based Payment Arrangement [Abstract]</t>
        </is>
      </c>
    </row>
    <row r="4">
      <c r="A4" s="4" t="inlineStr">
        <is>
          <t>STOCK AWARD</t>
        </is>
      </c>
      <c r="B4" s="4" t="inlineStr">
        <is>
          <t>NOTE
23 - STOCK AWARD In
connection with the appointment of Mr. Henry Yu as a member of the Board of Directors (the “Board”), the Board authorized
the Company to compensate Mr. Henry Yu with 5,000 shares of Company’s restricted common stock every six months
as compensation, beginning in July 2011. As
compensation for Mr. Jerry Lewin’s services as a member of the Board, the Board authorized the Company to compensate Mr.
Jerry Lewin with 5,000 shares of Company’s restricted common stock every six months, beginning in August 2011. As
compensation for Ms. Kewa Luo’s services as the Company’s investor relation officer, the Board authorized the Company
to compensate Ms. Kewa Luo with 5,000 shares of the Company’s common stock every six months, beginning in September
2013. On
January 29, 2019, the Board appointed Ms. Zhu Xiaoying as interim Chief Financial Officer. Ms. Zhu was entitled to receive 10,000 shares
of the common stock annually under the Company’s 2008 Omnibus Long-Term Incentive Plan (the “2008 Plan”) as
a year-end equity bonus. Effective May 15, 2020, Ms. Zhu resigned from her position as interim Chief Financial Officer of the
Company. On
May 15, 2020, the Board appointed Mr. Jehn Ming Lim as the Chief Financial Officer. Mr. Lim was entitled to receive 6,000 shares
of the common stock annually, which shall be issuable evenly on each six-month anniversary hereof. The
fair value of stock awards with service condition is determined based on the closing price of the common stock on the date the
shares are granted. The compensation costs for awards of common stock are recognized over the requisite service period. On
December 30, 2013, the Board approved a proposal (as submitted by the Compensation Committee) of an award (the “Board’s
Pre-Approved Award Grant Sub-Plan under the 2008 Plan”) for certain executives and other key employees. The fair value of
each award granted under the 2008 Plan is determined based on the closing price of the Company’s stock on the date of grant
of such award. On September 26, 2016, the Board approved to terminate the previous Board’s Pre-Approved Award Grant Sub-Plan
under the 2008 Plan and adopted a new plan to grant the total number of shares of common stock of the stock award for selected
executives and key employees 250,000 shares of common stock for each fiscal year. On April 18, 2018, the Company granted 238,600 shares
of common stock to certain management members and employees as compensation for their past services under the 2008 Plan. On April
30, 2019, the Company granted 238,600 shares of common stock to certain management members and employees as compensation
for their past services under the 2008 Plan. On May 9, 2020, the Company granted 238,600 shares of common stock to certain
management members and employees as compensation for their past services under the 2008 Plan. On April 30, 2021, the Company granted 238,600 shares
of common stock to certain management members and employees as compensation for their past services under the 2008 Plan. For
the year ended December 31, 2021 and 2020, the Company recognized $1,484,576 and $902,666 of employee stock award expenses for
stock compensation and annual incentive award under the 2008 Plan paid to Board members, management and consultants under General
and Administrative Expense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the Affiliate Company</t>
        </is>
      </c>
      <c r="B1" s="2" t="inlineStr">
        <is>
          <t>12 Months Ended</t>
        </is>
      </c>
    </row>
    <row r="2">
      <c r="B2" s="2" t="inlineStr">
        <is>
          <t>Dec. 31, 2021</t>
        </is>
      </c>
    </row>
    <row r="3">
      <c r="A3" s="3" t="inlineStr">
        <is>
          <t>Equity Method Investments and Joint Ventures [Abstract]</t>
        </is>
      </c>
    </row>
    <row r="4">
      <c r="A4" s="4" t="inlineStr">
        <is>
          <t>EQUITY METHOD INVESTMENT IN THE AFFILIATE COMPANY</t>
        </is>
      </c>
      <c r="B4" s="4" t="inlineStr">
        <is>
          <t xml:space="preserve">NOTE
24 - EQUITY METHOD INVESTMENT IN THE AFFILIATE COMPANY The
Company’s consolidated net income (loss) includes the Company’s proportionate share of the net income or
loss of the Company’s equity method investees. When the Company records its proportionate share of net income in such investees,
it increases equity income (loss) – net in the Company’s consolidated statements of income (loss) and the Company’s
carrying value in that investment. Conversely, when the Company records its proportionate share of net loss in such investees,
it decreases equity income (loss) – net in the Company’s consolidated statements of income (loss) and the Company’s
carrying value in that investment. All intra-entity profits and losses with the Company’s equity method investees have been
eliminated. On
February 18, 2021, Zhejiang Kandi Technologies signed an Equity Transfer Agreement with Geely to transfer all of its remaining 22%
equity interests in the Affiliate Company to Geely for a total consideration of RMB 308 million (approximately $48 million).
Zhejiang Provincial Administration for Market Regulation recorded the update of the ownership of Fengsheng on March 9, 2021. On
March 16, 2021, the Company received the first half of the equity transfer payment of RMB 154,000,000 (approximately
$24 million). On September 10, 2021, the Company received the second half of the equity transfer payment of RMB 154,000,000 (approximately
$24 million). The
Company accounted for its investments in the Affiliate Company under the equity method of accounting. As the equity transfer was
completed on March 9, 2021, the Company recorded 22% of the Affiliate Company’s loss for the period until completion
of equity transfer during the first quarter of 2021. The
Company’s equity method investments in the Affiliate Company for the years ended December 31, 2021 and 2020 are as follows:
Year Ended
December 31,
2021 2020
Investment in the Affiliate Company, beginning of the period, $ 28,892,638 $ 47,228,614
Investment decreased in 2021 (48,436,812 ) -
Gain from equity sale 17,788,351 -
Reversal of prior year reduction in the equity of the Affiliate Company* 3,363,015 (3,275,999 )
Company’s share in net loss of Affiliate based on 22% ownership for period from January 1, 2021 to March 9, 2021 and year ended December 31, 2020 (2,692,225 ) (16,812,341 )
Non-controlling interest 99,891 (445,977 )
Prior year unrealized profit realized - 5,656
Subtotal (2,592,334 ) (17,252,662 )
Exchange difference 985,142 2,192,685
Investment in Affiliate Company, end of the period $ - $ 28,892,638
- Non-controlling interest carrying amount 2,611,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25 - COMMITMENTS AND CONTINGENCIES Guarantees
and pledged collateral for bank loans to other parties:
(1) Guarantees for bank
loans On
March 15, 2013, the Company entered into a guarantee contract to serve as the guarantor of Nanlong Group Co., Ltd. (“NGCL”)
for NGCL’s $3,145,248 (RMB 20 million) loan from Shanghai Pudong Development Bank Jinhua Branch, with a related
loan period from March 15, 2013 to March 15, 2016. NGCL is not related to the Company. Under this guarantee contract, the
Company agreed to assume joint liability as the loan guarantor. In April 2017, Shanghai Pudong Development Bank filed a lawsuit
against NGCL, the Company and ten other parties in Zhejiang Province People’s Court in Yongkang City, alleging NGCL defaulted
on a bank loan borrowed from Shanghai Pudong Development Bank for a principal amount of approximately $2.9 million and demanded
that the guarantor bear the liability for compensation. On May 27, 2017, a judicial mediation took place in Yongkang City
and parties reached a settlement in mediation, in which the plaintiff agreed NGCL would repay the loan principal and interest
in installments. If there were an event of default that NGCL could not repay the loan, the Company may be obligated to bear the
liability of defaulted amount. The Company expects the likelihood of incurring losses in connection with this matter to be
remote.
(2) Pledged
collateral for bank loans to other parties. As
of December 31, 2021 and December 31, 2020, none of the Company’s land use rights or plants and equipment were pledged as
collateral securing bank loans to other parties. Litigation Beginning
in March 2017, putative shareholder class actions were filed against Kandi Technologies Group, Inc. (“Kandi”) and
certain of its current and former directors and officers in the United States District Court for the Central District of California
and the United States District Court for the Southern District of New York. The complaints generally alleged violations of the
federal securities laws based on Kandi’s disclosure in March 2017 that its financial statements for the years 2014, 2015
and the first three quarters of 2016 would need to be restated, and sought damages on behalf of putative classes of shareholders
who purchased or acquired Kandi’s securities prior to March 13, 2017. Kandi moved to dismiss the remaining cases, all of
which were pending in the New York federal court, that motion was granted in September 2019, and the time to appeal has run. In
June 2020, a similar but separate putative securities class action was filed against Kandi and certain of its current and former
directors and officers in California federal court. This action was transferred to the New York federal court in September 2020,
Kandi moved to dismiss in March 2021, and that motion was granted in October 2021. The plaintiff in this case subsequently filed
an amended complaint, Kandi moved to dismiss that complaint in January 2022, and the motion remains pending. Beginning
in May 2017, purported shareholder derivative actions based on the same underlying events described above were filed against certain
current and former directors of Kandi in the United States District Court for the Southern District of New York. The New York
federal court confirmed the voluntary dismissal of these actions in April 2019. In
October 2017, a shareholder filed a books and records action against the Company in the Delaware Court of Chancery pursuant to
8 Del. C. Section 220 seeking the production of certain documents generally relating to the same underlying items described above
as well as attorney’s fees (the “Section 220 Litigation”). On September 28, 2018, the parties, through their
respective counsel, agreed to dismiss the Section 220 Litigation with prejudice and with each party bearing its own attorney’s
fees, costs, and expenses, thereby concluding the action. In February 2019, this same shareholder commenced a derivative action
against certain current and former directors of Kandi in the Delaware Court of Chancery. A motion to dismiss this derivative action
was filed in May 2019 and that motion was denied on April 27, 2020. Separately,
in connection with allegations of misconduct identified in pre-suit demands made by putative shareholders of Kandi, Kandi formed
a Special Litigation Committee (“SLC”) and retained a Delaware law firm as independent counsel to the SLC to aid in
the SLC’s investigation of, and to ultimately report on, the allegations of misconduct set forth in the pre-suit demands.
The SLC recommended to Kandi’s board of directors in June 2020 that the SLC be dissolved in light of the ongoing derivative
action pending in the Delaware Court of Chancery, and this recommendation was adopted by the board in August 2020. In
December 2020, a putative securities class action was filed against Kandi and certain of its current officers in the United States
District Court for the Eastern District of New York. The complaint generally alleges violations of the federal securities laws
based on claims made in a report issued by Hindenburg Research in November 2020, and seeks damages on behalf of a putative class
of shareholders who purchased or acquired Kandi’s securities prior to March 15, 2019. This action remains pending. While
the Company believes that the claims in these litigations are without merit and will defend itself vigorously, the Company is
unable to estimate the possible loss, if any, associated with these litigations. The ultimate outcome of any litigation is uncertain
and the outcome of these matters, whether favorable or unfavorable, could have a negative impact on the Company’s financial
condition or results of operations due to defense costs, diversion of management resources and other factors. Defending litigation
can be costly, and adverse results in the litigations could result in substantial monetary judgments. No assurance can be made
that litigation will not have a material adverse effect on the Company’s future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26 - SEGMENT REPORTING The
Company has one operating segment. The Company’s revenue and long-lived assets are primarily derived from and
located in China and US. The Company does not have manufacturing operations outside of China. The
following table sets forth disaggregation of revenue:
Year Ended
2021 2020
Sales Revenue Sales Revenue
Primary geographical markets
Overseas $ 32,669,996 $ 29,394,148
China 58,816,388 47,526,365
Total $ 91,486,384 $ 76,920,513
Major products
EV parts $ 25,348,003 $ 40,645,696
EV products 1,478,566 684,525
Off-road vehicles 29,336,693 29,824,323
Electric Scooters, Electric Self-Balancing Scooters and associated parts 30,018,290 5,765,969
Battery exchange equipment and Battery exchange service 785,183 -
Lithium-ion cells 4,519,649 -
Total $ 91,486,384 $ 76,920,513
Timing of revenue recognition
Products transferred at a point in time $ 91,486,384 $ 76,920,513
Total $ 91,486,384 $ 76,920,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ISITIONS</t>
        </is>
      </c>
      <c r="B4" s="4" t="inlineStr">
        <is>
          <t>NOTE
27 - ACQUISITIONS Jiangxi
Huiyi Jiangxi Huiyi, located
in Gaoxin Development Zone, Xinyu City, Jiangxi Province, was formed on November 16, 2016. Jiangxi Huiyi owns an intelligent production
line with a daily output of 250,000 units of 18650 lithium batteries. Besides, as of December 31, 2021, it has 7 invention patents, 28
utility model patents, and 10 appearance patents approved by the PRC State Intellectual Property Offices. On
October 31, 2021, the Company, through Zhejiang Kandi Technologies, completed the acquisition of Jingxi Huiyi. The Company acquired
all the equity interests of Jiangxi Huiyi for a purchase price of RMB 50 million (approximately $7.7 million) in cash to the Transferors.
The first 50% of the purchase price or RMB 25 million (approximately $3.9 million) was paid on July 19, 2021. The remaining 50%
of the purchase price or RMB 25 million (approximately $3.9 million) was paid on October 20, 2021. In addition, pursuant
to the Supplementary Agreement by and between the two parties, the Company may issue 858,770 shares of registered stock (the “Shares”)
to the Transferors each year for the next three years, conditioned on the fulfillment of the undertaking by the Transferors of
Jiangxi Huiyi to achieve no less than RMB 15 million (approximately $2.3 million) net income (the “Annual Profit Target”)
over the course of each of the following three years without additional investment by Zhejiang Kandi Technologies. The Shares
will be registered on proper registration statement. The
Supplementary Agreement sets forth the terms and conditions of the issuance of the Shares for the three year period subsequent
to the consummation of acquisition from July 1, 2021 to June 30, 2022, 2023 and 2024 as below: If Jiangxi Huiyi achieves the Annual
Profit Target, 858,770 shares will be issued to the Transferors. However, a reduced number of shares may be issued to Transferors
if Jiangxi Huiyi fails to achieve its Annual Profit Target: If the annual net profits of Jiangxi Huiyi fall below the Annual Profit
Target by 20% or less, 687,016 shares will be issued to the Transferors; if net profits of Jiangxi Huiyi fall below the Annual
Profit Target by a percentage between 20% and 40%, 515,262 shares will be issued to the Transferors; and if net profits of Jiangxi
Huiyi fall below the Annual Profit Target by 40% or more, no shares will be issued to the Transferors. All the profit targets
referenced above shall follow the United States Generally Accepted Accounting Principles. As
of the acquisition date, the Company recorded a contingent liability of approximately $10.6 million, representing the estimated
fair value of the contingent consideration the Company currently expects to pay to the Jiangxi Huiyi Transferors upon the achievement
of certain net income-based milestones. The Supplementary Agreement sets forth the terms and conditions of the issuance of these
shares. The fair value of the contingent consideration liability associated with additional 2,576,310 shares of restrictive common
stock was estimated by using Monte Carlo simulation method, which took into account all possible scenarios. This fair value measurement
is classified as Level 3 within the fair value hierarchy prescribed by ASC Topic 820, Fair Value Measurement and Disclosures.
In accordance with ASC Topic 805, Business Combinations, the Company will re-measure this liability each reporting period and
record changes in the fair value through a separate line item within the Company’s Consolidated Statements of Operations
and Comprehensive Income (Loss). The
components of the preliminary purchase price as of the acquisition date for Jiangxi Huiyi are as follows:
Jiangxi Huiyi
Cash $ 7,806,767
Fair value of contingent consideration 10,646,000
Total $ 18,452,767 The
Company accounted for the acquisition as business combinations, in accordance with ASC Topic 805. The Company has recorded the
assets acquired and liabilities assumed at their respective fair values as of the acquisition date. The following summarizes the
preliminary purchase price allocations:
Jiangxi Huiyi
Goodwill $ 5,682,051
Amortizable intangible assets 10,773,338
Other net assets 3,094,810
Deferred
tax liability (1,097,432 )
Total $ 18,452,767 Transaction
costs of $60,347 associated with the acquisition were expensed as incurred through general and administrative expenses in the
statement of income in 2021. The
Company allocated the preliminary purchase price to specific intangible asset categories as of the acquisition date for Jiangxi
Huiyi as follows:
Amount Estimated
Amortizable intangible assets:
Technology $ 10,773,338 7-10 The
Company allocated the preliminary purchase price to specific intangible assets for patents that the Company acquired. The Company
believes that the estimated intangible asset value so determined represents the fair value on the date of acquisition and do not
exceed the amount a third party would pay for the assets. The Company used the asset based approach to derive the fair value of
the amortizable intangible assets. These fair value measurements are based on significant unobservable inputs, including estimates
and assumptions and, accordingly, are classified as Level 3 within the fair value hierarchy prescribed by the ASC Topic 820. The
Company recorded the excess of the purchase price over the estimated fair values of the identified assets as goodwill, which is
non-deductible for tax purposes. Goodwill was established due to primarily to revenue and earnings projections associated with
Jiangxi Huiyi’s future operations, as well as synergies expected to be gained from the integration of the business into
the Company’s existed operations. The
Company’s condensed consolidated financial statements included approximately $4.6 million of revenue and approximately $0.2
million of operating loss related to the operating results for Jiangxi Huiyi from its date of acquisition. The
following unaudited pro forma financial information presents the combined results of operations of Kandi and the Acquired Business
as if the acquisition had occurred as of October 31, 2020. The pro forma information is not necessarily indicative of what the
financial position or results of operations actually would have been had the acquisition been completed as of October 31, 2020.
In addition, the unaudited pro forma financial information is not indicative of, nor does it purport to project, the future financial
position or operation results of Kandi. The unaudited pro forma financial information excludes acquisition and integration costs
and does not give effect to any estimated and potential cost savings or other operating efficiencies that could result from acquisition. Unaudited
Pro Forma Combined Statements of Operations Information
Year Ended
2021 2020
Revenue $ 116,847,257 $ 79,931,122
LOSS FROM OPERATIONS $ 755,314 $ 606,360
NET LOSS $ 23,696,197 $ (10,586,2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28 - SUBSEQUENT EVENT In January 2022, the Company had repurchased a total of 459,036 common
shares at an average stock price of $3.42 per share under the repurchase plan. Since SC Autosports is purchasing electric golf
crossover vehicles from Jiangsu Xingchi Electric Technology Co., Ltd. (“Jiangsu Xingchi”), and Jiangsu Xingchi’s existing
production capacity is far from meeting the needs of the U.S. market, in order to expand production capacity to meet the needs of the
U.S. market, on February 15, 2022, Kandi Hainan and Jiangsu Xingchi jointly invested RMB 30,000,000 (approximately $4.6 million) in Haikou,
Hainan (of which Kandi Hainan owns 66.7% and Jiangsu Xingchi owns 33.3%) to establish Hainan Kandi Holding New Energy Technology Co.,
Ltd. (“Hainan Kandi Holding”). Hainan Kandi Holding will specialize in the production of electric golf crossover vehicles
and other products in Kandi Hainan’s factory. Effective March 14, 2022, Mr. Hu Xiaoming transferred
his 50% equity interests of Kandi New Energy to Zhejiang Kandi Technologies for $2.83 million (RMB 18 million, equal to the subscribed
capital contributed by Mr. Hu Xiaoming to Kandi New Energy). As a result, Kandi New Energy has become a wholly-owned subsidiary of Zhejiang
Kandi Technologies. As of the date of this report, the Company does not have any VI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Basis of Presentation [Abstract]</t>
        </is>
      </c>
    </row>
    <row r="4">
      <c r="A4" s="4" t="inlineStr">
        <is>
          <t>Economic and Political Risks</t>
        </is>
      </c>
      <c r="B4" s="4" t="inlineStr">
        <is>
          <t xml:space="preserve">(a)
Economic and Political Risks The
Company’s operations are conducted in China. As a result, the Company’s business, financial condition and results
of operations may be influenced by the political, economic and legal environments in China, and by the general state of the Chinese
economy. In addition, the Company’s earnings are subject to movements in foreign currency exchange rates when transactions
are denominated in Renminbi (“RMB”), which is the Company’s functional currency. Accordingly, the Company’s
operating results are affected by changes in the exchange rate between the U.S. dollar and the RMB. The
Company’s operations in China are subject to special considerations and significant risks not typically associated with
companies in North America and Western Europe. These include risks associated with, among others, the political, economic and
legal environment and foreign currency exchange restrictions. The Company’s performance may be adversely affected by changes
in the political and social conditions in China, and by changes in governmental policies with respect to laws and regulations,
anti-inflationary measures, currency conversion, remittances abroad, and rates and methods of taxation, among other things. </t>
        </is>
      </c>
    </row>
    <row r="5">
      <c r="A5" s="4" t="inlineStr">
        <is>
          <t>Fair Value of Financial Instruments</t>
        </is>
      </c>
      <c r="B5" s="4" t="inlineStr">
        <is>
          <t xml:space="preserve">(b)
Fair Value of Financial Instruments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 — defined as observable inputs such as quoted prices in active markets; Level
2 — defined as inputs other than quoted prices in active markets that are either directly or indirectly observable;
and Level
3 — defined as unobservable inputs for which little or no market data exists, therefore requiring an entity to develop
its own assumptions. The
Company’s financial instruments primarily consist of cash and cash equivalents, restricted cash, accounts receivable, notes
receivable, other receivables, accounts payable, other payables and accrued liabilities, short-term bank loans, notes payable,
and warrants. The
carrying value of cash and cash equivalents, restricted cash, accounts receivable, notes receivable, other receivables, accounts
payable, other payables and accrued liabilities, and notes payable approximate fair value because of the short-term nature of
these items. The estimated fair values of short-term bank loans were not materially different from their carrying value as presented
due to the brief maturities and because the interest rates on these borrowings approximate those that would have been available
for loans of similar remaining maturities and risk profiles. As the carrying amounts are reasonable estimates of fair value, these
financial instruments are classified within Level 1 of the fair value hierarchy. The Company identified notes payable as Level
2 instruments due to the fact that the inputs to valuation are primarily based upon readily observable pricing information. The
balance of notes payable, which were measured and disclosed at fair value, was $8,198,193 and $92,445 as of December 31, 2021
and December 31, 2020, respectively. Contingent
consideration related to the acquisitions of Kandi Smart Battery Swap, SC Autosports and Jiangxi Huiyi, which is accounted for
as liabilities, are measured at each reporting date for their fair value using Level 3 inputs. The fair value of contingent consideration
was $ 7,812,000 and $3,743,000 as of December 31, 2021 and December 31, 2020, respectively. Also see Note 20. </t>
        </is>
      </c>
    </row>
    <row r="6">
      <c r="A6" s="4" t="inlineStr">
        <is>
          <t>Cash and Cash Equivalents</t>
        </is>
      </c>
      <c r="B6" s="4" t="inlineStr">
        <is>
          <t xml:space="preserve">(c)
Cash and Cash Equivalents The
Company considers highly-liquid investments purchased with original maturities of three months or less to be cash equivalents. </t>
        </is>
      </c>
    </row>
    <row r="7">
      <c r="A7" s="4" t="inlineStr">
        <is>
          <t>Restricted cash</t>
        </is>
      </c>
      <c r="B7" s="4" t="inlineStr">
        <is>
          <t xml:space="preserve">(d)
Restricted cash Restricted
cash primarily represents bank deposits for letter of credit and bank acceptance bill. As
of December 31, 2021 and December 31, 2020, the Company’s restricted cash was $39,452,564 and $ 442,445, respectively. </t>
        </is>
      </c>
    </row>
    <row r="8">
      <c r="A8" s="4" t="inlineStr">
        <is>
          <t>Inventories</t>
        </is>
      </c>
      <c r="B8" s="4" t="inlineStr">
        <is>
          <t xml:space="preserve">(e)
Inventories Inventories
are stated at the lower of cost or net realizable value (market value). The cost of raw materials is determined on the basis of
weighted average. The cost of finished goods is determined on the basis of weighted average and comprises direct materials, direct
labor and an appropriate proportion of overhead. Net
realizable value is based on estimated selling prices less selling expenses and any further costs expected to be incurred for
completion. Adjustments to reduce the cost of inventory to net realizable value are made, if required, for estimated excess, obsolescence,
or impaired balances. </t>
        </is>
      </c>
    </row>
    <row r="9">
      <c r="A9" s="4" t="inlineStr">
        <is>
          <t>Accounts Receivable and Due from the Affiliate Company and Related Parties</t>
        </is>
      </c>
      <c r="B9" s="4" t="inlineStr">
        <is>
          <t xml:space="preserve">(f)
Accounts Receivable and Due from the Affiliate Company and Related Parties Accounts
receivable are recognized and carried at net realizable value. The Company establishes provision for doubtful accounts when there
is objective evidence that the Company may not be able to collect amounts due. Management reviews the adequacy of the provision
for doubtful accounts on an ongoing basis, using historical collection trends and individual account analysis. The provision is
based on management’s best estimates of specific losses on individual customer exposures, as well as historical trends of
collections. Account balances are charged off against the provision after all means of collection have been exhausted and the
likelihood of collection is not probable. An allowance for doubtful accounts is recorded for periods in which the Company
determines credit losses are probable. In order to measure expected credit losses of the accounts receivable, the Company’s
policy is to adopt aging method by reviewing and analyzing the aging of each customer, especially those with aged balances without
any movement, and then assessing their financial conditions and payment plans. On top of the aging analysis, the Company also
analyzed the nature and background of the customers, and analyzed the probability of recovery of the receivables. Accounts
are written off after exhaustive collection efforts. If accounts receivable are to be provided for, or written off, they are recognized
in the consolidated statement of operations within the operating expenses line item. If accounts receivable previously written
off is recovered in a later period or when facts subsequently become available to indicate that the amount provided as an allowance
for doubtful accounts was incorrect, an adjustment is made to restate allowance for doubtful accounts. Net
amount due from the Affiliate Company represent net trade receivable from the Affiliate Company, loan lending to the Affiliate
Company as well as interest related to such loan. As of December 31, 2020, the Company’s net amount due from the Affiliate
Company includes $19.8 million net trade receivable and $2.2 million loan interest. As of December 31, 2021, the amount due from the
Affiliate Company has been reclassed to accounts receivable of $18.0 million and other receivables of $2.3 million. As
of December 31, 2021 and December 31, 2020, amount due from related party was $0 and $886,989, respectively. As of December 31,
2021 and December 31, 2020, amount due to related party was $0 and $500,000, respectively. As of December 31, 2021 and December 31, 2020, credit terms with the
Company’s customers were typically 60 to 180 days after delivery. Besides, the Company has a credit term with Fengsheng, a former
affiliate of the Company which it disposed the ownership of Fengsheng in March 2021, that allows Fengsheng to repay the receivable amount
when it receives the subsidy from the government. The Company has agreements or purchase orders signed with the customers which state
the payment term based on the scale of sales and background of the customers. The terms and agreements signed are legally enforceable.
As of December 31, 2021 and 2020, the Company had a $3,053,277 and $110,269 allowance for doubtful accounts, as per the Company management’s
judgment based on their best knowledge. The Company conducts quarterly assessments of the state of the Company’s outstanding receivables
and reserves any allowance for doubtful accounts if it becomes necessary. The
table below summarized the aging of the accounts receivable as of December 31, 2021 and 2020.
Aging of accountings receivable as of December 31, 2021 Outstanding balance Subsequent
collection (1)
1 to 90 days $ 19,978,931 $ 11,040,304
91 to 180 days 8,317,622 3,868,362
Over 180 days 1,815,817 646,224
Over one year 13,960,230 * 50,881
Over two years 11,876,982 * -
Total $ 55,949,582 $ 15,605,771
Aging of accountings receivable as of December 31, 2020 Outstanding balance Subsequent
collection (1)
1 to 90 days $ 28,298,032 $ 23,894,359
91 to 180 days 7,084,537 6,567,082
Over 180 days 3,164,568 2,847,605
Over one year - -
Over two years 110,269 -
Total $ 38,657,406 $ 33,309,046
(1) the Company reviewed the subsequent collection until March
10, 2022.
* The
increase of accounts receivable as of December 31, 2021 compared to the amount as of December 31, 2020 was due to the acquisition of
Jiangxi Huiyi, and the disposal of ownership of Fengsheng which the amount due from Fengsheng was recorded under “Amount due from
the Affiliate Company” prior to the disposal. </t>
        </is>
      </c>
    </row>
    <row r="10">
      <c r="A10" s="4" t="inlineStr">
        <is>
          <t>Notes Receivable</t>
        </is>
      </c>
      <c r="B10" s="4" t="inlineStr">
        <is>
          <t xml:space="preserve">(g)
Notes Receivable Notes receivable represent short-term loans to third parties with maximum
terms of six months. Interest income is recognized according to each agreement between a borrower and the Company on an accrual basis.
For notes receivable with banks, the interest rates are determined by banks. For notes receivable with other parties, the interest rates
are based on agreements between the parties. If notes receivable are paid back, that transaction will be recognized in the relevant year.
If notes receivable are not paid back, or are written off, that transaction will be recognized in the relevant year if default is probable,
reasonably assured, and the loss can be reasonably estimated. The Company will recognize income if the written-off loan is recovered at
a future date. In case of any foreclosure proceedings or legal actions, the Company provides an accrual for the related foreclosure and
litigation expenses. The Company also receives notes receivable from the Affiliate Company and other parties to settle accounts receivable.
If the Company decides to discount notes receivable for the purpose of receiving immediate cash, the current discount rate is approximately
in the range of 2.1% to 2.7% annually depends on different banks. As of December 31, 2021 and 2020, the Company had notes receivable from
unrelated parties of $323,128 and $31,404,630, respectively, which notes receivable typically mature within six months. </t>
        </is>
      </c>
    </row>
    <row r="11">
      <c r="A11" s="4" t="inlineStr">
        <is>
          <t>Property, Plants and Equipment, net</t>
        </is>
      </c>
      <c r="B11" s="4" t="inlineStr">
        <is>
          <t xml:space="preserve">(h)
Property, Plants and Equipment, net Property,
Plants and equipment are carried at cost less accumulated depreciation. Depreciation is calculated over the asset’s estimated
useful life, using the straight-line method. Leasehold improvements are amortized over the life of the asset or the term of the
lease, whichever is shorter. Estimated useful lives are as follows:
Buildings 20-30 years
Machinery and equipment 10 years
Office equipment 5 years
Motor vehicles 5 years
Molds 5 years The
costs and related accumulated depreciation of assets sold or otherwise retired are eliminated from the Company’s accounts
and any gain or loss is included in the statements of income. The cost of maintenance and repairs is charged to expenses as incurred,
whereas significant renewals and betterments are capitalized. </t>
        </is>
      </c>
    </row>
    <row r="12">
      <c r="A12" s="4" t="inlineStr">
        <is>
          <t>Land Use Rights, net</t>
        </is>
      </c>
      <c r="B12" s="4" t="inlineStr">
        <is>
          <t xml:space="preserve">(i)
Land Use Rights, net Land
in China is owned by the government and land ownership rights cannot be sold to an individual or to a private company. However,
the Chinese government grants the user a “land use right” to use the land. The land use rights granted to the Company
are amortized using the straight-line method over a term of fifty years. The
Company elected the practical expedient that permits the Company to carry forward the accounting treatment for land use rights
in existing agreements as of the effective date of ASC 842. Upon
the adoption of ASC 842 on January 1, 2019, the new land use rights agreements signed beyond the effective date are identified
as operating lease right-of-use assets, whereas the existing agreements as of the effective date are separately disclosed as “Land
use rights” in the Company’s consolidated balance sheets. </t>
        </is>
      </c>
    </row>
    <row r="13">
      <c r="A13" s="4" t="inlineStr">
        <is>
          <t>Accounting for the Impairment of Long-Lived Assets</t>
        </is>
      </c>
      <c r="B13" s="4" t="inlineStr">
        <is>
          <t xml:space="preserve">(j)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Topic 360
Impairment or Disposal of Long-Lived Assets.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disposal
costs. The
Company recognized no impairment loss for years ended December 31, 2021 and 2020. </t>
        </is>
      </c>
    </row>
    <row r="14">
      <c r="A14" s="4" t="inlineStr">
        <is>
          <t>Revenue Recognition</t>
        </is>
      </c>
      <c r="B14" s="4" t="inlineStr">
        <is>
          <t xml:space="preserve">(k)
Revenue Recognition The
Company adopted ASC Topic 606 Revenue from Contracts with Customers with a date of the initial application of January 1, 2018
using the modified retrospective method. As a result, the Company has changed its accounting policy for revenue recognition. The
impact of the adoption of ASC Topic 606 on the Company’s consolidated financial statements is not material.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through EV parts and off-road vehicles. The revenue is recognized at a point in time once the Company
has determined that the customer has obtained control over the product. Control is typically deemed to have been transferred to
the customer when the performance obligation is fulfilled, usually at the time of delivery, at the net sales price (transaction
price). Revenue is recognized net of any taxes collected from customers, which are subsequently remitted to governmental authorities.
Shipping and handling costs for product shipments occur prior to the customer obtaining control of the goods are accounted for
as fulfillment costs rather than separate performance obligations and recorded as sales and marketing expenses. See
Note 26 “Segment Reporting” for disaggregation of revenue by reporting segments. The Company believes this disaggregation
best depicts how the nature, amount, timing and uncertainty of revenue and cash flows are affected by economic factors. </t>
        </is>
      </c>
    </row>
    <row r="15">
      <c r="A15" s="4" t="inlineStr">
        <is>
          <t>Research and Development</t>
        </is>
      </c>
      <c r="B15" s="4" t="inlineStr">
        <is>
          <t xml:space="preserve">(l)
Research and Development Expenditures
relating to the development of new products and processes, including improvements to existing products as well as research and
development and consulting work performed by third parties, are expensed as incurred. Research and development expenses were $38,971,986
and $7,246,312 for the years ended December 31, 2021 and 2020, respectively. </t>
        </is>
      </c>
    </row>
    <row r="16">
      <c r="A16" s="4" t="inlineStr">
        <is>
          <t>Government Grants</t>
        </is>
      </c>
      <c r="B16" s="4" t="inlineStr">
        <is>
          <t xml:space="preserve">(m)
Government Grants Government
grants are recognized when there is reasonable assurance that: (1) the recipient will comply with the relevant conditions and
(2) the grant will be received. After initial recognition, government grants are recognized in profit or loss on a systematic
basis that mirrors the manner in which the Company recognizes the underlying costs for which the grant is intended to compensate.
If some, or all, of a government grant becomes repayable (e.g. due to non-fulfillment of the grant conditions), then the repayment
is accounted for prospectively as a change in accounting estimate. The effect of the change in estimate is recognized in the period
in which management concludes that it is no longer reasonably assured that all of the grant conditions will be met. A corresponding
financial liability is recognized for the amount of the repayment. For
the years ended December 31, 2021 and 2020, $1,233,192 and $1,130,262, respectively, were received by the Company’s subsidiaries
from the Chinese government. </t>
        </is>
      </c>
    </row>
    <row r="17">
      <c r="A17" s="4" t="inlineStr">
        <is>
          <t>Income Taxes</t>
        </is>
      </c>
      <c r="B17" s="4" t="inlineStr">
        <is>
          <t xml:space="preserve">(n)
Income Taxes The
Company accounts for income tax using an asset and liability approach, which allows for the recognition of deferred tax benefits
in future years. Under the asset and liability approach, deferred income taxes are recognized for differences between the financial
reporting and tax bases of assets and liabilities at enacted tax rates in effect for the years in which the differences are expected
to reverse. The accounting for deferred tax calculation represents the Company management’s best estimate of the most likely
future tax consequences of events that have been recognized in our financial statements or tax returns and related future anticipation.
A valuation allowance is recorded to reduce the deferred tax assets to an amount that is more likely than not to be realized after
considering all available evidence, both positive and negative. </t>
        </is>
      </c>
    </row>
    <row r="18">
      <c r="A18" s="4" t="inlineStr">
        <is>
          <t>Foreign Currency Translation</t>
        </is>
      </c>
      <c r="B18" s="4" t="inlineStr">
        <is>
          <t xml:space="preserve">(o)
Foreign Currency Translation 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red. Assets
and liabilities are translated at the exchange rates as of balance sheet date. Income and expenditures are translated at the average
exchange rate of the reporting period, which rates are obtained from the website: http://www.oanda.com
December 31, December 31,
2021 2020
Period end RMB: USD exchange rate 6.3588 6.5277
Average RMB: USD exchange rate 6.4499 6.9001 </t>
        </is>
      </c>
    </row>
    <row r="19">
      <c r="A19" s="4" t="inlineStr">
        <is>
          <t>Comprehensive Income (Loss)</t>
        </is>
      </c>
      <c r="B19" s="4" t="inlineStr">
        <is>
          <t xml:space="preserve">(p)
Comprehensive Income (Loss) Comprehensive
income (loss) is defined to include all changes in equity except those resulting from investments by owners and distributions
to own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loss) includes net income (loss) and the foreign currency translation changes. </t>
        </is>
      </c>
    </row>
    <row r="20">
      <c r="A20" s="4" t="inlineStr">
        <is>
          <t>Segments</t>
        </is>
      </c>
      <c r="B20" s="4" t="inlineStr">
        <is>
          <t xml:space="preserve">(q)
Segments In
accordance with ASC 280-10, Segment Reporting, the Company’s chief operating decision maker (“CODM”), identified
as the Company’s Chief Executive Officer, relies upon the consolidated results of operations as a whole when making decisions
about allocating resources and assessing the performance of the Company. As a result of the assessment made by CODM, the Company
has only one reportable segment. The Company does not distinguish between markets or segments for the purpose of internal reporting.
As the Company’s long-lived assets are substantially located in the PRC, no geographical segments are presented. </t>
        </is>
      </c>
    </row>
    <row r="21">
      <c r="A21" s="4" t="inlineStr">
        <is>
          <t>Stock Option Expenses</t>
        </is>
      </c>
      <c r="B21" s="4" t="inlineStr">
        <is>
          <t xml:space="preserve">(r)
Stock Option Expenses The
Company’s stock option expenses are recorded in accordance with ASC 718 and ASC 505. The
fair value of stock options is estimated using the Black-Scholes-Merton model. The Company’s expected volatility assumption
is based on the historical volatility of the Company’s common stock. The expected life assumption is primarily based on
the expiration date of the option. The risk-free interest rate for the expected term of the option is based on the U.S. Treasury
yield curve in effect at the time of grant. The
recognition of stock option expenses is based on awards expected to vest. ASC standards require forfeitures to be estimated at
the time of grant and revised in subsequent periods, if necessary, if actual forfeitures differ from those estimates. The
stock-based option expenses for the years ended December 31, 2021 and 2020 were $0 and $0, respectively. There were no forfeitures
estimated during the reporting period. </t>
        </is>
      </c>
    </row>
    <row r="22">
      <c r="A22" s="4" t="inlineStr">
        <is>
          <t>Goodwill</t>
        </is>
      </c>
      <c r="B22" s="4" t="inlineStr">
        <is>
          <t xml:space="preserve">(s)
Goodwill The
Company allocates goodwill from business combinations to reporting units based on the expectation that the reporting unit is to
benefit from the business combination. The Company evaluates its reporting units on an annual basis and, if necessary, reassigns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s, including the identification of reporting units, assignment of assets and
liabilities to reporting units, assignment of goodwill to reporting units, and the determination of the fair value of each reporting
unit. The Company first assesses qualitative factors to determine whether it is more likely than not that goodwill is impaired.
If the more likely than not threshold is met, the Company performs a quantitative impairment test. The
Company applies the reporting unit criteria in ASC 350-20 to the components to determine if the reporting unit should be identified
one level below the operating segment. Each component will be evaluated to determine if: (a) it is a business (as defined in ASC
805), (b) discrete financial information is available and (c) the operating results are regularly reviewed by the segment manager(s).
If the components of a specific operating segment meet these criteria, they might be deemed to be separate reporting units. However,
if they have similar economic characteristics (which is a matter of judgment based on individual facts and circumstances), these
components must be aggregated into one reporting unit. There are three reporting units under the goodwill impairment analysis,
namely 1) SC Autosports, 2) Jinhua An kao and Yongkang Scrou, and 3) Jiangxi Huiyi. As
of December 31, 2021 and 2020, the Company performed goodwill impairment testing at the reporting unit level and determined that
no impairment was necessary. </t>
        </is>
      </c>
    </row>
    <row r="23">
      <c r="A23" s="4" t="inlineStr">
        <is>
          <t>Intangible Assets</t>
        </is>
      </c>
      <c r="B23" s="4" t="inlineStr">
        <is>
          <t xml:space="preserve">(t)
Intangible Assets Intangible
assets consist of patent, trade names and customer relations associated with the purchase price from the allocation of Yongkang
Scrou, Kandi Smart Battery Swap and Jiangxi Huiyi. Such assets are being amortized over their estimated useful lives. Intangible
assets were amortized as of December 31, 2021. The amortization expenses for intangible assets were $906,618 and $ 625,629 for
the years ended December 31, 2021 and 2020, respectively. </t>
        </is>
      </c>
    </row>
    <row r="24">
      <c r="A24" s="4" t="inlineStr">
        <is>
          <t>Accounting for Sale of Common Stock and Warrants</t>
        </is>
      </c>
      <c r="B24" s="4" t="inlineStr">
        <is>
          <t xml:space="preserve">(u)
Accounting for Sale of Common Stock and Warrants In
connection of the issuance of common stocks, the Company may issue options or warrants to purchase common stock. Warrants classified
as equity are initially recorded at fair value and subsequent changes in fair value are not recognized as long as the warrants
continue to be classified as equity. </t>
        </is>
      </c>
    </row>
    <row r="25">
      <c r="A25" s="4" t="inlineStr">
        <is>
          <t>Consolidation of variable interest entities</t>
        </is>
      </c>
      <c r="B25" s="4" t="inlineStr">
        <is>
          <t xml:space="preserve">(v)
Consolidation of variable interest entities In
accordance with accounting standards regarding consolidation of variable interest entities, or V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as of December 31, 2021 and for the past two years that are covered by this report, Kandi New Energy had been a VIE
and that the Company’s wholly-owned subsidiary, Zhejiang Kandi Technologies, absorbs a majority of the risk of loss from the activities
of this company, thereby enabling the Company, through Zhejiang Kandi Technologies, to receive a majority of its expected residual returns. Additionally,
because Kandi New Energy is under common control with other entities, the consolidated financial statements have been prepared
as if the transactions had occurred retroactively as to the beginning of the reporting period of these consolidated financial
statements. Control and common control are defined under the
accounting standards as “an individual, enterprise, or immediate family members who hold more than 50 percent of the voting ownership
interest of each entity.” Because the owners collectively owned 100% of Kandi New Energy, and had agreed to vote their interests
in concert since the establishment of each of these three companies as memorialized in the Voting Rights Proxy Agreement, the Company
believes that the owners collectively have control and common control of Kandi New Energy. Accordingly, the Company believes that Kandi
New Energy was constructively held under common control by Zhejiang Kandi Technologies as of the time the contractual agreements were
entered into, establishing Zhejiang Kandi Technologies as their primary beneficiary. Zhejiang Kandi Technologies, in turn, is owned by
Continental, which is owned by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Basis of Presentation [Abstract]</t>
        </is>
      </c>
    </row>
    <row r="4">
      <c r="A4" s="4" t="inlineStr">
        <is>
          <t>Schedule of aging of the accounts receivable</t>
        </is>
      </c>
      <c r="B4" s="4" t="inlineStr">
        <is>
          <t xml:space="preserve">Aging of accountings receivable as of December 31, 2021 Outstanding balance Subsequent
collection (1)
1 to 90 days $ 19,978,931 $ 11,040,304
91 to 180 days 8,317,622 3,868,362
Over 180 days 1,815,817 646,224
Over one year 13,960,230 * 50,881
Over two years 11,876,982 * -
Total $ 55,949,582 $ 15,605,771
Aging of accountings receivable as of December 31, 2020 Outstanding balance Subsequent
collection (1)
1 to 90 days $ 28,298,032 $ 23,894,359
91 to 180 days 7,084,537 6,567,082
Over 180 days 3,164,568 2,847,605
Over one year - -
Over two years 110,269 -
Total $ 38,657,406 $ 33,309,046
(1) the Company reviewed the subsequent collection until March
10, 2022.
* The
increase of accounts receivable as of December 31, 2021 compared to the amount as of December 31, 2020 was due to the acquisition of
Jiangxi Huiyi, and the disposal of ownership of Fengsheng which the amount due from Fengsheng was recorded under “Amount due from
the Affiliate Company” prior to the disposal. </t>
        </is>
      </c>
    </row>
    <row r="5">
      <c r="A5" s="4" t="inlineStr">
        <is>
          <t>Schedule of asset’s estimated useful life</t>
        </is>
      </c>
      <c r="B5" s="4" t="inlineStr">
        <is>
          <t xml:space="preserve">Buildings 20-30 years
Machinery and equipment 10 years
Office equipment 5 years
Motor vehicles 5 years
Molds 5 years </t>
        </is>
      </c>
    </row>
    <row r="6">
      <c r="A6" s="4" t="inlineStr">
        <is>
          <t>Schedule of average exchange rate of the reporting period</t>
        </is>
      </c>
      <c r="B6" s="4" t="inlineStr">
        <is>
          <t xml:space="preserve">December 31, December 31,
2021 2020
Period end RMB: USD exchange rate 6.3588 6.5277
Average RMB: USD exchange rate 6.4499 6.90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12 Months Ended</t>
        </is>
      </c>
    </row>
    <row r="2">
      <c r="B2" s="2" t="inlineStr">
        <is>
          <t>Dec. 31, 2021</t>
        </is>
      </c>
    </row>
    <row r="3">
      <c r="A3" s="4" t="inlineStr">
        <is>
          <t>Customers [Member]</t>
        </is>
      </c>
    </row>
    <row r="4">
      <c r="A4" s="3" t="inlineStr">
        <is>
          <t>Concentrations (Tables) [Line Items]</t>
        </is>
      </c>
    </row>
    <row r="5">
      <c r="A5" s="4" t="inlineStr">
        <is>
          <t>Schedule of concentration percentage</t>
        </is>
      </c>
      <c r="B5" s="4" t="inlineStr">
        <is>
          <t xml:space="preserve">Sales Trade Receivable
Major Customers Year Ended Year Ended December 31, December 31,
Customer A 15% 9% 13% 13%
Customer B 14% 14% 2% 7%
Customer C 3% 24% 1% 15% </t>
        </is>
      </c>
    </row>
    <row r="6">
      <c r="A6" s="4" t="inlineStr">
        <is>
          <t>Suppliers [Member]</t>
        </is>
      </c>
    </row>
    <row r="7">
      <c r="A7" s="3" t="inlineStr">
        <is>
          <t>Concentrations (Tables) [Line Items]</t>
        </is>
      </c>
    </row>
    <row r="8">
      <c r="A8" s="4" t="inlineStr">
        <is>
          <t>Schedule of concentration percentage</t>
        </is>
      </c>
      <c r="B8" s="4" t="inlineStr">
        <is>
          <t xml:space="preserve">Purchases Accounts Payable
Major Suppliers Year Ended Year Ended December 31, December 31,
Zhejiang Kandi Supply Chain Management Co., Ltd. 50% 49% 11% 9%
Massimo Motor Sports, LLC 6% 22% -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S FROM UNRELATED PARTIES, NET</t>
        </is>
      </c>
      <c r="B4" s="6" t="n">
        <v>91484792</v>
      </c>
      <c r="C4" s="6" t="n">
        <v>76176609</v>
      </c>
    </row>
    <row r="5">
      <c r="A5" s="4" t="inlineStr">
        <is>
          <t>REVENUES FROM THE AFFILIATE COMPANY AND RELATED PARTIES, NET</t>
        </is>
      </c>
      <c r="B5" s="5" t="n">
        <v>1592</v>
      </c>
      <c r="C5" s="5" t="n">
        <v>743904</v>
      </c>
    </row>
    <row r="6">
      <c r="A6" s="4" t="inlineStr">
        <is>
          <t>REVENUES, NET</t>
        </is>
      </c>
      <c r="B6" s="5" t="n">
        <v>91486384</v>
      </c>
      <c r="C6" s="5" t="n">
        <v>76920513</v>
      </c>
    </row>
    <row r="7">
      <c r="A7" s="4" t="inlineStr">
        <is>
          <t>COST OF GOODS SOLD</t>
        </is>
      </c>
      <c r="B7" s="5" t="n">
        <v>-75238522</v>
      </c>
      <c r="C7" s="5" t="n">
        <v>-63432580</v>
      </c>
    </row>
    <row r="8">
      <c r="A8" s="4" t="inlineStr">
        <is>
          <t>GROSS PROFIT</t>
        </is>
      </c>
      <c r="B8" s="5" t="n">
        <v>16247862</v>
      </c>
      <c r="C8" s="5" t="n">
        <v>13487933</v>
      </c>
    </row>
    <row r="9">
      <c r="A9" s="3" t="inlineStr">
        <is>
          <t>OPERATING INCOME (EXPENSE):</t>
        </is>
      </c>
    </row>
    <row r="10">
      <c r="A10" s="4" t="inlineStr">
        <is>
          <t>Research and development</t>
        </is>
      </c>
      <c r="B10" s="5" t="n">
        <v>-38971986</v>
      </c>
      <c r="C10" s="5" t="n">
        <v>-7246312</v>
      </c>
    </row>
    <row r="11">
      <c r="A11" s="4" t="inlineStr">
        <is>
          <t>Selling and marketing</t>
        </is>
      </c>
      <c r="B11" s="5" t="n">
        <v>-4736000</v>
      </c>
      <c r="C11" s="5" t="n">
        <v>-6619355</v>
      </c>
    </row>
    <row r="12">
      <c r="A12" s="4" t="inlineStr">
        <is>
          <t>General and administrative</t>
        </is>
      </c>
      <c r="B12" s="5" t="n">
        <v>-19605468</v>
      </c>
      <c r="C12" s="5" t="n">
        <v>-13042103</v>
      </c>
    </row>
    <row r="13">
      <c r="A13" s="4" t="inlineStr">
        <is>
          <t>Gain on disposal of long-lived assets</t>
        </is>
      </c>
      <c r="B13" s="5" t="n">
        <v>48401797</v>
      </c>
      <c r="C13" s="5" t="n">
        <v>14174233</v>
      </c>
    </row>
    <row r="14">
      <c r="A14" s="4" t="inlineStr">
        <is>
          <t>TOTAL OPERATING EXPENSE</t>
        </is>
      </c>
      <c r="B14" s="5" t="n">
        <v>-14911657</v>
      </c>
      <c r="C14" s="5" t="n">
        <v>-12733537</v>
      </c>
    </row>
    <row r="15">
      <c r="A15" s="4" t="inlineStr">
        <is>
          <t>INCOME FROM OPERATIONS</t>
        </is>
      </c>
      <c r="B15" s="5" t="n">
        <v>1336205</v>
      </c>
      <c r="C15" s="5" t="n">
        <v>754396</v>
      </c>
    </row>
    <row r="16">
      <c r="A16" s="3" t="inlineStr">
        <is>
          <t>OTHER INCOME (EXPENSE):</t>
        </is>
      </c>
    </row>
    <row r="17">
      <c r="A17" s="4" t="inlineStr">
        <is>
          <t>Interest income</t>
        </is>
      </c>
      <c r="B17" s="5" t="n">
        <v>4208751</v>
      </c>
      <c r="C17" s="5" t="n">
        <v>2190678</v>
      </c>
    </row>
    <row r="18">
      <c r="A18" s="4" t="inlineStr">
        <is>
          <t>Interest expense</t>
        </is>
      </c>
      <c r="B18" s="5" t="n">
        <v>-407620</v>
      </c>
      <c r="C18" s="5" t="n">
        <v>-3750233</v>
      </c>
    </row>
    <row r="19">
      <c r="A19" s="4" t="inlineStr">
        <is>
          <t>Change in fair value of contingent consideration</t>
        </is>
      </c>
      <c r="B19" s="5" t="n">
        <v>2834000</v>
      </c>
      <c r="C19" s="5" t="n">
        <v>-565000</v>
      </c>
    </row>
    <row r="20">
      <c r="A20" s="4" t="inlineStr">
        <is>
          <t>Government grants</t>
        </is>
      </c>
      <c r="B20" s="5" t="n">
        <v>1233192</v>
      </c>
      <c r="C20" s="5" t="n">
        <v>1130262</v>
      </c>
    </row>
    <row r="21">
      <c r="A21" s="4" t="inlineStr">
        <is>
          <t>Gain from sale of equity in the Affiliate Company</t>
        </is>
      </c>
      <c r="B21" s="5" t="n">
        <v>17788351</v>
      </c>
      <c r="C21" s="4" t="inlineStr">
        <is>
          <t xml:space="preserve"> </t>
        </is>
      </c>
    </row>
    <row r="22">
      <c r="A22" s="4" t="inlineStr">
        <is>
          <t>Share of loss after tax of the Affiliate Company</t>
        </is>
      </c>
      <c r="B22" s="5" t="n">
        <v>-2592334</v>
      </c>
      <c r="C22" s="5" t="n">
        <v>-17252662</v>
      </c>
    </row>
    <row r="23">
      <c r="A23" s="4" t="inlineStr">
        <is>
          <t>Other income, net</t>
        </is>
      </c>
      <c r="B23" s="5" t="n">
        <v>4809743</v>
      </c>
      <c r="C23" s="5" t="n">
        <v>2051226</v>
      </c>
    </row>
    <row r="24">
      <c r="A24" s="4" t="inlineStr">
        <is>
          <t>TOTAL OTHER INCOME (EXPENSE), NET</t>
        </is>
      </c>
      <c r="B24" s="5" t="n">
        <v>27874083</v>
      </c>
      <c r="C24" s="5" t="n">
        <v>-16195729</v>
      </c>
    </row>
    <row r="25">
      <c r="A25" s="4" t="inlineStr">
        <is>
          <t>INCOME (LOSS) BEFORE INCOME TAXES</t>
        </is>
      </c>
      <c r="B25" s="5" t="n">
        <v>29210288</v>
      </c>
      <c r="C25" s="5" t="n">
        <v>-15441333</v>
      </c>
    </row>
    <row r="26">
      <c r="A26" s="4" t="inlineStr">
        <is>
          <t>INCOME TAX (EXPENSE) BENEFIT</t>
        </is>
      </c>
      <c r="B26" s="5" t="n">
        <v>-6346490</v>
      </c>
      <c r="C26" s="5" t="n">
        <v>5047169</v>
      </c>
    </row>
    <row r="27">
      <c r="A27" s="4" t="inlineStr">
        <is>
          <t>NET INCOME (LOSS)</t>
        </is>
      </c>
      <c r="B27" s="5" t="n">
        <v>22863798</v>
      </c>
      <c r="C27" s="5" t="n">
        <v>-10394164</v>
      </c>
    </row>
    <row r="28">
      <c r="A28" s="3" t="inlineStr">
        <is>
          <t>OTHER COMPREHENSIVE INCOME</t>
        </is>
      </c>
    </row>
    <row r="29">
      <c r="A29" s="4" t="inlineStr">
        <is>
          <t>Foreign currency translation adjustment</t>
        </is>
      </c>
      <c r="B29" s="5" t="n">
        <v>9029937</v>
      </c>
      <c r="C29" s="5" t="n">
        <v>13945430</v>
      </c>
    </row>
    <row r="30">
      <c r="A30" s="4" t="inlineStr">
        <is>
          <t>COMPREHENSIVE INCOME</t>
        </is>
      </c>
      <c r="B30" s="6" t="n">
        <v>31893735</v>
      </c>
      <c r="C30" s="6" t="n">
        <v>3551266</v>
      </c>
    </row>
    <row r="31">
      <c r="A31" s="4" t="inlineStr">
        <is>
          <t>WEIGHTED AVERAGE SHARES OUTSTANDING BASIC AND DILUTED (in Shares)</t>
        </is>
      </c>
      <c r="B31" s="5" t="n">
        <v>76148688</v>
      </c>
      <c r="C31" s="5" t="n">
        <v>55960010</v>
      </c>
    </row>
    <row r="32">
      <c r="A32" s="4" t="inlineStr">
        <is>
          <t>NET INCOME (LOSS) PER SHARE, BASIC AND DILUTED (in Dollars per share)</t>
        </is>
      </c>
      <c r="B32" s="9" t="n">
        <v>0.3</v>
      </c>
      <c r="C32"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dditional Improvements [Abstract]</t>
        </is>
      </c>
    </row>
    <row r="4">
      <c r="A4" s="4" t="inlineStr">
        <is>
          <t>Schedule of accounts receivable</t>
        </is>
      </c>
      <c r="B4" s="4" t="inlineStr">
        <is>
          <t xml:space="preserve">December 31, December 31,
Accounts receivable $ 55,949,582 $ 38,657,406
Less: allowance for doubtful accounts (3,053,277 ) (110,269 )
Accounts receivable, net $ 52,896,305 $ 38,547,137 </t>
        </is>
      </c>
    </row>
    <row r="5">
      <c r="A5" s="4" t="inlineStr">
        <is>
          <t>Schedule of provision for doubtful accounts</t>
        </is>
      </c>
      <c r="B5" s="4" t="inlineStr">
        <is>
          <t xml:space="preserve">Allowance for Doubtful Accounts
BALANCE AT DECEMBER 31, 2019 $ 254,665
Provision -
Reverse (152,809 )
Exchange rate difference 8,413
BALANCE AT DECEMBER 31, 2020 $ 110,269
Provision 1,147,679
Reverse -
Addition of allowance resulted from acquisition of Jiangxi Huiyi 1,763,231
Exchange rate difference 32,098
BALANCE AT DECEMBER 31, 2021 $ 3,053,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December 31, December 31,
Raw material $ 9,291,441 $ 7,512,259
Work-in-progress 9,116,194 5,488,532
Finished goods* 14,764,338 6,696,592
Inventories $ 33,171,973 $ 19,697,383
* As of December 31, 2021, approximately $3.8 million of inventory of off-roads and EVs held by SC Autosports were pledged as collateral for the $950,000 short-term loan, which was initiated during year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to Suppliers (Tables)</t>
        </is>
      </c>
      <c r="B1" s="2" t="inlineStr">
        <is>
          <t>12 Months Ended</t>
        </is>
      </c>
    </row>
    <row r="2">
      <c r="B2" s="2" t="inlineStr">
        <is>
          <t>Dec. 31, 2021</t>
        </is>
      </c>
    </row>
    <row r="3">
      <c r="A3" s="3" t="inlineStr">
        <is>
          <t>Advances To Suppliers Are Summarized [Abstract]</t>
        </is>
      </c>
    </row>
    <row r="4">
      <c r="A4" s="4" t="inlineStr">
        <is>
          <t>Schedule of advances to suppliers</t>
        </is>
      </c>
      <c r="B4" s="4" t="inlineStr">
        <is>
          <t xml:space="preserve">2021 2020
Advance payment for inventory purchase (1) $ 4,110,835 $ 13,107,630
Advance payment for R &amp; D (2) - 19,365,947
Others 1,829,621 4,259,605
Total $ 5,940,456 $ 36,733,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s and equipment</t>
        </is>
      </c>
      <c r="B4" s="4" t="inlineStr">
        <is>
          <t xml:space="preserve">December 31, December 31,
2021 2020
At cost:
Buildings $ 52,481,460 $ 18,924,734
Machinery and equipment 81,994,596 67,893,378
Office equipment 1,497,461 1,138,870
Motor vehicles and other transport equipment 1,068,616 587,785
Molds and others 11,852,568 12,752,789
148,894,701 101,297,556
Less: Accumulated depreciation (37,317,290 ) (35,894,876 )
Property, plant and equipment, net $ 111,577,411 $ 65,402,6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ross carrying value and accumulated amortization for each major class of our intangible assets other than goodwill</t>
        </is>
      </c>
      <c r="B4" s="4" t="inlineStr">
        <is>
          <t xml:space="preserve">Remaining December 31, December 31,
useful life 2021 2020
Gross carrying amount:
Trade name 0 years $ 492,235 $ 492,235
Customer relations 0 years 304,086 304,086
Patent 3.5-5.17 years 5,000,944 4,871,547
Technology 6.83-9.83 years 10,851,104 -
16,648,369 5,667,868
Less: Accumulated amortization
Trade name $ (492,235 ) $ (439,798 )
Customer relations (304,086 ) (271,691 )
Patent (2,359,212 ) (1,723,626 )
Technology (243,757 ) -
(3,399,290 ) (2,435,115 )
Intangible assets, net $ 13,249,079 $ 3,232,753 </t>
        </is>
      </c>
    </row>
    <row r="5">
      <c r="A5" s="4" t="inlineStr">
        <is>
          <t>Schedule of amortization expenses</t>
        </is>
      </c>
      <c r="B5" s="4" t="inlineStr">
        <is>
          <t xml:space="preserve">Years
ended December 31,
2022 $ 2,023,355
2023 2,023,355
2024 2,023,355
2025 1,956,729
2026 1,733,803
Thereafter 3,488,482
Total $ 13,249,0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and Use Rights (Tables)</t>
        </is>
      </c>
      <c r="B1" s="2" t="inlineStr">
        <is>
          <t>12 Months Ended</t>
        </is>
      </c>
    </row>
    <row r="2">
      <c r="B2" s="2" t="inlineStr">
        <is>
          <t>Dec. 31, 2021</t>
        </is>
      </c>
    </row>
    <row r="3">
      <c r="A3" s="3" t="inlineStr">
        <is>
          <t>Land Use Rights [Abstract]</t>
        </is>
      </c>
    </row>
    <row r="4">
      <c r="A4" s="4" t="inlineStr">
        <is>
          <t>Schedule of land use rights</t>
        </is>
      </c>
      <c r="B4" s="4" t="inlineStr">
        <is>
          <t xml:space="preserve">December 31, December 31,
2021 2020
Cost of land use rights $ 4,131,797 $ 4,024,889
Less: Accumulated amortization (881,461 ) (767,129 )
Land use rights, net $ 3,250,336 $ 3,257,760 </t>
        </is>
      </c>
    </row>
    <row r="5">
      <c r="A5" s="4" t="inlineStr">
        <is>
          <t>Schedule of amortization expense</t>
        </is>
      </c>
      <c r="B5" s="4" t="inlineStr">
        <is>
          <t xml:space="preserve">Years ended December 31, $ 92,628
2022 92,628
2023 92,628
2024 92,628
2025 92,628
2026 92,628
Thereafter 2,694,568
Total $ 3,250,3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1</t>
        </is>
      </c>
    </row>
    <row r="3">
      <c r="A3" s="3" t="inlineStr">
        <is>
          <t>Other Long Term Assets [Abstract]</t>
        </is>
      </c>
    </row>
    <row r="4">
      <c r="A4" s="4" t="inlineStr">
        <is>
          <t>Schedule of other long term assets</t>
        </is>
      </c>
      <c r="B4" s="4" t="inlineStr">
        <is>
          <t xml:space="preserve">December 31, December 31,
2021 2020
Long-term deferred assets $ - $ 3,706,560
Prepayments for land use right (i) 4,341,496 4,319,305
Land and properties with certificates cancelled (ii) - 13,728,557
Prepayments for new product molds - 6,663,909
Right - of - use asset (iii) 6,308,374 3,496,993
Others 342,139 392,160
Total other long-term asset $ 10,992,009 $ 32,307,484
(i) As
of December 31, 2021 and December 31, 2020, the Company’s other long term asset included net value of prepayments for
land use right of Hainan facility of $4,341,496 and $4,319,305, respectively. As of December 31, 2021, the
land use right of Hainan was not recognized since the land certificate is still in process. The amortization expense for the year
ended December 31, 2021 and 2020 were $91,229 and $85,277, respectively.
(ii) As of December 31, 2020, the Company’s other long-term asset
included net value of land of Jinhua facility’s old location with certificates cancelled of $6,095,310 and net value of properties
(or buildings/housing) of Jinhua facility’s old location with certificates cancelled of $7,633,247, respectively. In the second
quarter of 2021, the land and property of Jinhua facility’s old location has been written off. The land amortization expense of Jinhua
facility’s old location for the year ended December 31, 2021 were $68,106. The property depreciation expense of Jinhua
facility’s old location for the year ended December 31, 2021 were $151,694. The Company’s Jinhua facility moved
out of the old location and completed the relocation process in April 2021. The relevant Economic Zone authorities inspected the vacated
land and determined that the relocation was formally completed by meeting all stipulated conditions. In the second quarter of 2021, the
property of Jinhua facility’s old location has been fully disposed, and the related $48 million gain on disposal of long-live
asset was recognized.
(iii) As of December 31, 2021 and December 31, 2020, the Company’s operating lease right-of-use assets in other long term asset included net value of newly acquired land use right of Jinhua facility and Jiangxi facility of $6,308,374 and $3,436,310, respectively. The amortization expense for the year ended December 31, 2021 were $79,5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1</t>
        </is>
      </c>
    </row>
    <row r="3">
      <c r="A3" s="3" t="inlineStr">
        <is>
          <t>Taxes [Abstract]</t>
        </is>
      </c>
    </row>
    <row r="4">
      <c r="A4" s="4" t="inlineStr">
        <is>
          <t>Schedule of income tax expenses</t>
        </is>
      </c>
      <c r="B4" s="4" t="inlineStr">
        <is>
          <t xml:space="preserve">For Year Ended
December 31,
2021 2020
Current:
Provision for CIT $ 2,273,175 $ 302,553
Deferred:
Provision for CIT 4,073,315 (5,349,722 )
Income tax expense (benefit) $ 6,346,490 $ (5,047,169 ) </t>
        </is>
      </c>
    </row>
    <row r="5">
      <c r="A5" s="4" t="inlineStr">
        <is>
          <t>Schedule of valuation allowance of deferred tax assets</t>
        </is>
      </c>
      <c r="B5" s="4" t="inlineStr">
        <is>
          <t xml:space="preserve">For Year Ended
December 31,
2021 2020
Expected taxation at PRC statutory tax rate $ 7,302,572 $ (3,860,333 )
Gain or loss difference due to outside basis in equity investments 106,289 (4,347,061 )
Effect of differing tax rates in different jurisdictions 66,108 93,806
Effect of PRC preferential tax rates (704,361 ) 1,145,631
Non-taxable income (1,976,661 ) (7,889 )
Non-deductible expenses 1,352,085 615,659
Research and development super-deduction (2,006,682 ) (458,723 )
(Over) Under-accrued EIT for previous years 323,427 (24,583 )
Addition to valuation allowance 8,499,993 1,629,952
Divided received deduction (3,023,303 ) -
Local tax adjustment 1,734,997 -
Other (including inter-company transaction) (5,327,974 ) 166,372
Income
tax (benefit) expense $ 6,346,490 $ (5,047,169 ) </t>
        </is>
      </c>
    </row>
    <row r="6">
      <c r="A6" s="4" t="inlineStr">
        <is>
          <t>Schedule of deferred tax assets and liabilities</t>
        </is>
      </c>
      <c r="B6" s="4" t="inlineStr">
        <is>
          <t xml:space="preserve">December 31, December 31,
2021 2020
Deferred tax assets:
Accruals and reserves $ 7,471,881 $ 1,160,830
Depreciation - -
Outside basis difference of investment in the Affiliate Company - 7,821,994
Loss carried forward 7,195,729 3,415,400
Total deferred tax assets 14,667,610 12,398,224
Deferred tax liabilities:
Expense (411,195 ) (588,889 )
Intangible (1,981,862 ) (473,024 )
Revenue (462,623 ) (2,421,259 )
Total deferred tax liability (2,855,680 ) (3,483,172 )
Net deferred tax assets (liabilities) $ 11,811,930 $ 8,915,052
less:
valuation allowance (12,052,774 ) (3,433,277 )
Net deferred tax assets(liabilities),net of valuation allowance $ (240,844 ) $ 5,481,775 </t>
        </is>
      </c>
    </row>
    <row r="7">
      <c r="A7" s="4" t="inlineStr">
        <is>
          <t>Schedule of valuation allowance of deferred tax assets</t>
        </is>
      </c>
      <c r="B7" s="4" t="inlineStr">
        <is>
          <t xml:space="preserve">For Year Ended
December 31,
2021 2020
Income(loss) before income taxes consists of:
PRC $ 30,719,006 $ (12,734,584 )
Non-PRC (1,508,718 ) (2,706,749 )
Total $ 29,210,288 $ (15,441,333 ) </t>
        </is>
      </c>
    </row>
    <row r="8">
      <c r="A8" s="4" t="inlineStr">
        <is>
          <t>Schedule of valuation allowance of deferred tax assets</t>
        </is>
      </c>
      <c r="B8" s="4" t="inlineStr">
        <is>
          <t xml:space="preserve">Net change of valuation allowance of Deferred tax assets
Balance at December 31,2020 $ 3,433,277
Additions-change to tax expense 8,499,993
Prior year true up 131,364
Exchange rate difference (11,860 )
Balance at December 31,2021 $ 12,052,774 </t>
        </is>
      </c>
    </row>
    <row r="9">
      <c r="A9" s="4" t="inlineStr">
        <is>
          <t>Schedule of income tax expense exemptions and reductions</t>
        </is>
      </c>
      <c r="B9" s="4" t="inlineStr">
        <is>
          <t xml:space="preserve">Year Ended
December 31,
2021 2020
Tax benefit (holiday) credit $ 2,226,944 $ 690,905
Basic net income per share effect $ 0.03 $ 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6" customWidth="1" min="2" max="2"/>
  </cols>
  <sheetData>
    <row r="1">
      <c r="A1" s="1" t="inlineStr">
        <is>
          <t>Leases and Right-of-Use-Assets (Tables)</t>
        </is>
      </c>
      <c r="B1" s="2" t="inlineStr">
        <is>
          <t>12 Months Ended</t>
        </is>
      </c>
    </row>
    <row r="2">
      <c r="B2" s="2" t="inlineStr">
        <is>
          <t>Dec. 31, 2021</t>
        </is>
      </c>
    </row>
    <row r="3">
      <c r="A3" s="3" t="inlineStr">
        <is>
          <t>Leases and Right-of-Use-Assets [Abstract]</t>
        </is>
      </c>
    </row>
    <row r="4">
      <c r="A4" s="4" t="inlineStr">
        <is>
          <t>Schedule of information related to operating leases</t>
        </is>
      </c>
      <c r="B4" s="4" t="inlineStr">
        <is>
          <t xml:space="preserve">Year ended
Cash payments for operating leases $ 79,5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Liability (Tables)</t>
        </is>
      </c>
      <c r="B1" s="2" t="inlineStr">
        <is>
          <t>12 Months Ended</t>
        </is>
      </c>
    </row>
    <row r="2">
      <c r="B2" s="2" t="inlineStr">
        <is>
          <t>Dec. 31, 2021</t>
        </is>
      </c>
    </row>
    <row r="3">
      <c r="A3" s="3" t="inlineStr">
        <is>
          <t>Business Combinations [Abstract]</t>
        </is>
      </c>
    </row>
    <row r="4">
      <c r="A4" s="4" t="inlineStr">
        <is>
          <t>Schedule of contingent consideration liability</t>
        </is>
      </c>
      <c r="B4" s="4" t="inlineStr">
        <is>
          <t xml:space="preserve">December 31, December 31,
2021 2020
Contingent consideration liability to KSBS Shareholders $ - 3,743,000
Contingent consideration liability to former members of Jiangxi Huiyi 7,812,000 -
Total contingent consideration liability $ 7,812,000 $ 3,743,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3" customWidth="1" min="2" max="2"/>
    <col width="15" customWidth="1" min="3" max="3"/>
    <col width="27" customWidth="1" min="4" max="4"/>
    <col width="20" customWidth="1" min="5" max="5"/>
    <col width="46" customWidth="1" min="6" max="6"/>
    <col width="14" customWidth="1" min="7" max="7"/>
  </cols>
  <sheetData>
    <row r="1">
      <c r="A1" s="1" t="inlineStr">
        <is>
          <t>Consolidated Statements of Changes in Stockholders’ Equity - USD ($)</t>
        </is>
      </c>
      <c r="B1" s="2" t="inlineStr">
        <is>
          <t>Common Stock</t>
        </is>
      </c>
      <c r="C1" s="2" t="inlineStr">
        <is>
          <t>Treasury Stock</t>
        </is>
      </c>
      <c r="D1" s="2" t="inlineStr">
        <is>
          <t>Additional Paid-in Capital</t>
        </is>
      </c>
      <c r="E1" s="2" t="inlineStr">
        <is>
          <t>Accumulated Deficit</t>
        </is>
      </c>
      <c r="F1" s="2" t="inlineStr">
        <is>
          <t>Accumulated Other Comprehensive Income (Loss)</t>
        </is>
      </c>
      <c r="G1" s="2" t="inlineStr">
        <is>
          <t>Total</t>
        </is>
      </c>
    </row>
    <row r="2">
      <c r="A2" s="4" t="inlineStr">
        <is>
          <t>Balance at Dec. 31, 2019</t>
        </is>
      </c>
      <c r="B2" s="6" t="n">
        <v>52839</v>
      </c>
      <c r="C2" s="6" t="n">
        <v>-2477965</v>
      </c>
      <c r="D2" s="6" t="n">
        <v>259691370</v>
      </c>
      <c r="E2" s="6" t="n">
        <v>-16685736</v>
      </c>
      <c r="F2" s="6" t="n">
        <v>-22723581</v>
      </c>
      <c r="G2" s="6" t="n">
        <v>217856927</v>
      </c>
    </row>
    <row r="3">
      <c r="A3" s="4" t="inlineStr">
        <is>
          <t>Balance (in Shares) at Dec. 31, 2019</t>
        </is>
      </c>
      <c r="B3" s="5" t="n">
        <v>52839441</v>
      </c>
    </row>
    <row r="4">
      <c r="A4" s="4" t="inlineStr">
        <is>
          <t>Stock issuance and award</t>
        </is>
      </c>
      <c r="B4" s="6" t="n">
        <v>1771</v>
      </c>
      <c r="C4" s="4" t="inlineStr">
        <is>
          <t xml:space="preserve"> </t>
        </is>
      </c>
      <c r="D4" s="5" t="n">
        <v>4058052</v>
      </c>
      <c r="E4" s="4" t="inlineStr">
        <is>
          <t xml:space="preserve"> </t>
        </is>
      </c>
      <c r="F4" s="4" t="inlineStr">
        <is>
          <t xml:space="preserve"> </t>
        </is>
      </c>
      <c r="G4" s="5" t="n">
        <v>4059823</v>
      </c>
    </row>
    <row r="5">
      <c r="A5" s="4" t="inlineStr">
        <is>
          <t>Stock issuance and award (in Shares)</t>
        </is>
      </c>
      <c r="B5" s="5" t="n">
        <v>1771317</v>
      </c>
    </row>
    <row r="6">
      <c r="A6" s="4" t="inlineStr">
        <is>
          <t>Cancellation of the Treasury Stock</t>
        </is>
      </c>
      <c r="B6" s="6" t="n">
        <v>-487</v>
      </c>
      <c r="C6" s="5" t="n">
        <v>2477965</v>
      </c>
      <c r="D6" s="5" t="n">
        <v>-2477478</v>
      </c>
      <c r="E6" s="4" t="inlineStr">
        <is>
          <t xml:space="preserve"> </t>
        </is>
      </c>
      <c r="F6" s="4" t="inlineStr">
        <is>
          <t xml:space="preserve"> </t>
        </is>
      </c>
      <c r="G6" s="4" t="inlineStr">
        <is>
          <t xml:space="preserve"> </t>
        </is>
      </c>
    </row>
    <row r="7">
      <c r="A7" s="4" t="inlineStr">
        <is>
          <t>Cancellation of the Treasury Stock (in Shares)</t>
        </is>
      </c>
      <c r="B7" s="5" t="n">
        <v>-487155</v>
      </c>
    </row>
    <row r="8">
      <c r="A8" s="4" t="inlineStr">
        <is>
          <t>Registered Direct Offering</t>
        </is>
      </c>
      <c r="B8" s="6" t="n">
        <v>18254</v>
      </c>
      <c r="C8" s="4" t="inlineStr">
        <is>
          <t xml:space="preserve"> </t>
        </is>
      </c>
      <c r="D8" s="5" t="n">
        <v>151904993</v>
      </c>
      <c r="E8" s="4" t="inlineStr">
        <is>
          <t xml:space="preserve"> </t>
        </is>
      </c>
      <c r="F8" s="4" t="inlineStr">
        <is>
          <t xml:space="preserve"> </t>
        </is>
      </c>
      <c r="G8" s="5" t="n">
        <v>151923247</v>
      </c>
    </row>
    <row r="9">
      <c r="A9" s="4" t="inlineStr">
        <is>
          <t>Registered Direct Offering (in Shares)</t>
        </is>
      </c>
      <c r="B9" s="5" t="n">
        <v>18253952</v>
      </c>
    </row>
    <row r="10">
      <c r="A10" s="4" t="inlineStr">
        <is>
          <t>Warrants issuance</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Stock option exercise</t>
        </is>
      </c>
      <c r="B11" s="6" t="n">
        <v>3000</v>
      </c>
      <c r="C11" s="4" t="inlineStr">
        <is>
          <t xml:space="preserve"> </t>
        </is>
      </c>
      <c r="D11" s="5" t="n">
        <v>29157000</v>
      </c>
      <c r="E11" s="4" t="inlineStr">
        <is>
          <t xml:space="preserve"> </t>
        </is>
      </c>
      <c r="F11" s="4" t="inlineStr">
        <is>
          <t xml:space="preserve"> </t>
        </is>
      </c>
      <c r="G11" s="6" t="n">
        <v>29160000</v>
      </c>
    </row>
    <row r="12">
      <c r="A12" s="4" t="inlineStr">
        <is>
          <t>Stock option exercise (in Shares)</t>
        </is>
      </c>
      <c r="B12" s="5" t="n">
        <v>3000000</v>
      </c>
      <c r="G12" s="5" t="n">
        <v>3000000</v>
      </c>
    </row>
    <row r="13">
      <c r="A13" s="4" t="inlineStr">
        <is>
          <t>Net income (Loss)</t>
        </is>
      </c>
      <c r="B13" s="4" t="inlineStr">
        <is>
          <t xml:space="preserve"> </t>
        </is>
      </c>
      <c r="C13" s="4" t="inlineStr">
        <is>
          <t xml:space="preserve"> </t>
        </is>
      </c>
      <c r="D13" s="4" t="inlineStr">
        <is>
          <t xml:space="preserve"> </t>
        </is>
      </c>
      <c r="E13" s="5" t="n">
        <v>-10394164</v>
      </c>
      <c r="F13" s="4" t="inlineStr">
        <is>
          <t xml:space="preserve"> </t>
        </is>
      </c>
      <c r="G13" s="6" t="n">
        <v>-10394164</v>
      </c>
    </row>
    <row r="14">
      <c r="A14" s="4" t="inlineStr">
        <is>
          <t>Foreign currency translation</t>
        </is>
      </c>
      <c r="B14" s="4" t="inlineStr">
        <is>
          <t xml:space="preserve"> </t>
        </is>
      </c>
      <c r="C14" s="4" t="inlineStr">
        <is>
          <t xml:space="preserve"> </t>
        </is>
      </c>
      <c r="D14" s="4" t="inlineStr">
        <is>
          <t xml:space="preserve"> </t>
        </is>
      </c>
      <c r="F14" s="5" t="n">
        <v>13945430</v>
      </c>
      <c r="G14" s="5" t="n">
        <v>13945430</v>
      </c>
    </row>
    <row r="15">
      <c r="A15" s="4" t="inlineStr">
        <is>
          <t>Reduction in the Affiliate Company’s equity</t>
        </is>
      </c>
      <c r="B15" s="4" t="inlineStr">
        <is>
          <t xml:space="preserve"> </t>
        </is>
      </c>
      <c r="C15" s="4" t="inlineStr">
        <is>
          <t xml:space="preserve"> </t>
        </is>
      </c>
      <c r="D15" s="5" t="n">
        <v>-2784599</v>
      </c>
      <c r="E15" s="4" t="inlineStr">
        <is>
          <t xml:space="preserve"> </t>
        </is>
      </c>
      <c r="F15" s="4" t="inlineStr">
        <is>
          <t xml:space="preserve"> </t>
        </is>
      </c>
      <c r="G15" s="5" t="n">
        <v>-2784599</v>
      </c>
    </row>
    <row r="16">
      <c r="A16" s="4" t="inlineStr">
        <is>
          <t>Balance at Dec. 31, 2020</t>
        </is>
      </c>
      <c r="B16" s="6" t="n">
        <v>75377</v>
      </c>
      <c r="C16" s="4" t="inlineStr">
        <is>
          <t xml:space="preserve"> </t>
        </is>
      </c>
      <c r="D16" s="5" t="n">
        <v>439549338</v>
      </c>
      <c r="E16" s="5" t="n">
        <v>-27079900</v>
      </c>
      <c r="F16" s="5" t="n">
        <v>-8778151</v>
      </c>
      <c r="G16" s="5" t="n">
        <v>403766664</v>
      </c>
    </row>
    <row r="17">
      <c r="A17" s="4" t="inlineStr">
        <is>
          <t>Balance (in Shares) at Dec. 31, 2020</t>
        </is>
      </c>
      <c r="B17" s="5" t="n">
        <v>75377555</v>
      </c>
    </row>
    <row r="18">
      <c r="A18" s="4" t="inlineStr">
        <is>
          <t>Stock issuance and award</t>
        </is>
      </c>
      <c r="B18" s="6" t="n">
        <v>2008</v>
      </c>
      <c r="C18" s="4" t="inlineStr">
        <is>
          <t xml:space="preserve"> </t>
        </is>
      </c>
      <c r="D18" s="5" t="n">
        <v>7178928</v>
      </c>
      <c r="E18" s="4" t="inlineStr">
        <is>
          <t xml:space="preserve"> </t>
        </is>
      </c>
      <c r="F18" s="4" t="inlineStr">
        <is>
          <t xml:space="preserve"> </t>
        </is>
      </c>
      <c r="G18" s="6" t="n">
        <v>7180936</v>
      </c>
    </row>
    <row r="19">
      <c r="A19" s="4" t="inlineStr">
        <is>
          <t>Stock issuance and award (in Shares)</t>
        </is>
      </c>
      <c r="B19" s="5" t="n">
        <v>2007575</v>
      </c>
    </row>
    <row r="20">
      <c r="A20" s="4" t="inlineStr">
        <is>
          <t>Stock option exercise (in Shares)</t>
        </is>
      </c>
      <c r="G20" s="4" t="inlineStr">
        <is>
          <t xml:space="preserve"> </t>
        </is>
      </c>
    </row>
    <row r="21">
      <c r="A21" s="4" t="inlineStr">
        <is>
          <t>Net income (Loss)</t>
        </is>
      </c>
      <c r="B21" s="4" t="inlineStr">
        <is>
          <t xml:space="preserve"> </t>
        </is>
      </c>
      <c r="C21" s="4" t="inlineStr">
        <is>
          <t xml:space="preserve"> </t>
        </is>
      </c>
      <c r="D21" s="4" t="inlineStr">
        <is>
          <t xml:space="preserve"> </t>
        </is>
      </c>
      <c r="E21" s="5" t="n">
        <v>22863798</v>
      </c>
      <c r="F21" s="4" t="inlineStr">
        <is>
          <t xml:space="preserve"> </t>
        </is>
      </c>
      <c r="G21" s="6" t="n">
        <v>22863798</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5" t="n">
        <v>9029937</v>
      </c>
      <c r="G22" s="5" t="n">
        <v>9029937</v>
      </c>
    </row>
    <row r="23">
      <c r="A23" s="4" t="inlineStr">
        <is>
          <t>Reduction in the Affiliate Company’s equity</t>
        </is>
      </c>
      <c r="B23" s="4" t="inlineStr">
        <is>
          <t xml:space="preserve"> </t>
        </is>
      </c>
      <c r="C23" s="4" t="inlineStr">
        <is>
          <t xml:space="preserve"> </t>
        </is>
      </c>
      <c r="D23" s="5" t="n">
        <v>2771652</v>
      </c>
      <c r="E23" s="4" t="inlineStr">
        <is>
          <t xml:space="preserve"> </t>
        </is>
      </c>
      <c r="F23" s="4" t="inlineStr">
        <is>
          <t xml:space="preserve"> </t>
        </is>
      </c>
      <c r="G23" s="5" t="n">
        <v>2771652</v>
      </c>
    </row>
    <row r="24">
      <c r="A24" s="4" t="inlineStr">
        <is>
          <t>Stock buyback</t>
        </is>
      </c>
      <c r="C24" s="5" t="n">
        <v>-2392203</v>
      </c>
      <c r="E24" s="4" t="inlineStr">
        <is>
          <t xml:space="preserve"> </t>
        </is>
      </c>
      <c r="F24" s="4" t="inlineStr">
        <is>
          <t xml:space="preserve"> </t>
        </is>
      </c>
      <c r="G24" s="5" t="n">
        <v>-2392203</v>
      </c>
    </row>
    <row r="25">
      <c r="A25" s="4" t="inlineStr">
        <is>
          <t>Commission in stock buyback</t>
        </is>
      </c>
      <c r="D25" s="5" t="n">
        <v>-20457</v>
      </c>
      <c r="G25" s="5" t="n">
        <v>-20457</v>
      </c>
    </row>
    <row r="26">
      <c r="A26" s="4" t="inlineStr">
        <is>
          <t>Balance at Dec. 31, 2021</t>
        </is>
      </c>
      <c r="B26" s="6" t="n">
        <v>77385</v>
      </c>
      <c r="C26" s="6" t="n">
        <v>-2392203</v>
      </c>
      <c r="D26" s="6" t="n">
        <v>449479461</v>
      </c>
      <c r="E26" s="6" t="n">
        <v>-4216102</v>
      </c>
      <c r="F26" s="6" t="n">
        <v>251786</v>
      </c>
      <c r="G26" s="6" t="n">
        <v>443200327</v>
      </c>
    </row>
    <row r="27">
      <c r="A27" s="4" t="inlineStr">
        <is>
          <t>Balance (in Shares) at Dec. 31, 2021</t>
        </is>
      </c>
      <c r="B27" s="5" t="n">
        <v>77385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12 Months Ended</t>
        </is>
      </c>
    </row>
    <row r="2">
      <c r="B2" s="2" t="inlineStr">
        <is>
          <t>Dec. 31, 2021</t>
        </is>
      </c>
    </row>
    <row r="3">
      <c r="A3" s="3" t="inlineStr">
        <is>
          <t>Other Long Term Assets [Abstract]</t>
        </is>
      </c>
    </row>
    <row r="4">
      <c r="A4" s="4" t="inlineStr">
        <is>
          <t>Schedule of stock option activities</t>
        </is>
      </c>
      <c r="B4" s="4" t="inlineStr">
        <is>
          <t xml:space="preserve">Number of Weighted Average
Outstanding as of December 31, 2019 3,900,000 $ 9.72
Granted - -
Exercised 3,000,000 9.72
Cancelled - -
Forfeited - -
Outstanding as of December 31, 2020 900,000 $ 9.72
Granted - -
Exercised - -
Cancelled - -
Forfeited - -
Outstanding as of December 31, 2021 900,000 $ 9.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in the Affiliate Company (Tables)</t>
        </is>
      </c>
      <c r="B1" s="2" t="inlineStr">
        <is>
          <t>12 Months Ended</t>
        </is>
      </c>
    </row>
    <row r="2">
      <c r="B2" s="2" t="inlineStr">
        <is>
          <t>Dec. 31, 2021</t>
        </is>
      </c>
    </row>
    <row r="3">
      <c r="A3" s="3" t="inlineStr">
        <is>
          <t>Equity Method Investments and Joint Ventures [Abstract]</t>
        </is>
      </c>
    </row>
    <row r="4">
      <c r="A4" s="4" t="inlineStr">
        <is>
          <t>Schedule of equity method investments</t>
        </is>
      </c>
      <c r="B4" s="4" t="inlineStr">
        <is>
          <t xml:space="preserve">Year Ended
December 31,
2021 2020
Investment in the Affiliate Company, beginning of the period, $ 28,892,638 $ 47,228,614
Investment decreased in 2021 (48,436,812 ) -
Gain from equity sale 17,788,351 -
Reversal of prior year reduction in the equity of the Affiliate Company* 3,363,015 (3,275,999 )
Company’s share in net loss of Affiliate based on 22% ownership for period from January 1, 2021 to March 9, 2021 and year ended December 31, 2020 (2,692,225 ) (16,812,341 )
Non-controlling interest 99,891 (445,977 )
Prior year unrealized profit realized - 5,656
Subtotal (2,592,334 ) (17,252,662 )
Exchange difference 985,142 2,192,685
Investment in Affiliate Company, end of the period $ - $ 28,892,638
- Non-controlling interest carrying amount 2,611,8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s by geographic area</t>
        </is>
      </c>
      <c r="B4" s="4" t="inlineStr">
        <is>
          <t xml:space="preserve">Year Ended
2021 2020
Sales Revenue Sales Revenue
Primary geographical markets
Overseas $ 32,669,996 $ 29,394,148
China 58,816,388 47,526,365
Total $ 91,486,384 $ 76,920,513
Major products
EV parts $ 25,348,003 $ 40,645,696
EV products 1,478,566 684,525
Off-road vehicles 29,336,693 29,824,323
Electric Scooters, Electric Self-Balancing Scooters and associated parts 30,018,290 5,765,969
Battery exchange equipment and Battery exchange service 785,183 -
Lithium-ion cells 4,519,649 -
Total $ 91,486,384 $ 76,920,513
Timing of revenue recognition
Products transferred at a point in time $ 91,486,384 $ 76,920,513
Total $ 91,486,384 $ 76,920,5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1</t>
        </is>
      </c>
    </row>
    <row r="3">
      <c r="A3" s="3" t="inlineStr">
        <is>
          <t>Acquisitions [Abstract]</t>
        </is>
      </c>
    </row>
    <row r="4">
      <c r="A4" s="4" t="inlineStr">
        <is>
          <t>Schedule of preliminary purchase price as of the acquisition date</t>
        </is>
      </c>
      <c r="B4" s="4" t="inlineStr">
        <is>
          <t xml:space="preserve">Jiangxi Huiyi
Cash $ 7,806,767
Fair value of contingent consideration 10,646,000
Total $ 18,452,767 </t>
        </is>
      </c>
    </row>
    <row r="5">
      <c r="A5" s="4" t="inlineStr">
        <is>
          <t>Schedule of preliminary purchase price allocations</t>
        </is>
      </c>
      <c r="B5" s="4" t="inlineStr">
        <is>
          <t xml:space="preserve">Jiangxi Huiyi
Goodwill $ 5,682,051
Amortizable intangible assets 10,773,338
Other net assets 3,094,810
Deferred
tax liability (1,097,432 )
Total $ 18,452,767 </t>
        </is>
      </c>
    </row>
    <row r="6">
      <c r="A6" s="4" t="inlineStr">
        <is>
          <t>Schedule of preliminary purchase price to specific intangible asset</t>
        </is>
      </c>
      <c r="B6" s="4" t="inlineStr">
        <is>
          <t xml:space="preserve">Amount Estimated
Amortizable intangible assets:
Technology $ 10,773,338 7-10 </t>
        </is>
      </c>
    </row>
    <row r="7">
      <c r="A7" s="4" t="inlineStr">
        <is>
          <t>Schedule of unaudited pro forma combined statements of operations information</t>
        </is>
      </c>
      <c r="B7" s="4" t="inlineStr">
        <is>
          <t>Year Ended
2021 2020
Revenue $ 116,847,257 $ 79,931,122
LOSS FROM OPERATIONS $ 755,314 $ 606,360
NET LOSS $ 23,696,197 $ (10,586,2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0" customWidth="1" min="1" max="1"/>
    <col width="14" customWidth="1" min="2" max="2"/>
    <col width="21" customWidth="1" min="3" max="3"/>
    <col width="14" customWidth="1" min="4" max="4"/>
    <col width="14" customWidth="1" min="5" max="5"/>
    <col width="14" customWidth="1" min="6" max="6"/>
    <col width="21" customWidth="1" min="7" max="7"/>
    <col width="14" customWidth="1" min="8" max="8"/>
    <col width="14" customWidth="1" min="9" max="9"/>
    <col width="13" customWidth="1" min="10" max="10"/>
    <col width="14" customWidth="1" min="11" max="11"/>
    <col width="14" customWidth="1" min="12" max="12"/>
  </cols>
  <sheetData>
    <row r="1">
      <c r="A1" s="1" t="inlineStr">
        <is>
          <t>Organization and Principal Activities (Details) $ in Millions</t>
        </is>
      </c>
      <c r="B1" s="2" t="inlineStr">
        <is>
          <t>Mar. 04, 2019</t>
        </is>
      </c>
      <c r="C1" s="2" t="inlineStr">
        <is>
          <t>Feb. 15, 2022USD ($)</t>
        </is>
      </c>
      <c r="D1" s="2" t="inlineStr">
        <is>
          <t>Sep. 30, 2020</t>
        </is>
      </c>
      <c r="E1" s="2" t="inlineStr">
        <is>
          <t>Apr. 30, 2013</t>
        </is>
      </c>
      <c r="F1" s="2" t="inlineStr">
        <is>
          <t>Dec. 01, 2021</t>
        </is>
      </c>
      <c r="G1" s="2" t="inlineStr">
        <is>
          <t>Feb. 15, 2022CNY (¥)</t>
        </is>
      </c>
      <c r="H1" s="2" t="inlineStr">
        <is>
          <t>Jul. 13, 2021</t>
        </is>
      </c>
      <c r="I1" s="2" t="inlineStr">
        <is>
          <t>Feb. 18, 2021</t>
        </is>
      </c>
      <c r="J1" s="2" t="inlineStr">
        <is>
          <t>May 31, 2018</t>
        </is>
      </c>
      <c r="K1" s="2" t="inlineStr">
        <is>
          <t>Dec. 31, 2017</t>
        </is>
      </c>
      <c r="L1" s="2" t="inlineStr">
        <is>
          <t>Apr. 30, 2012</t>
        </is>
      </c>
    </row>
    <row r="2">
      <c r="A2" s="3" t="inlineStr">
        <is>
          <t>Organization and Principal Activities (Details) [Line Items]</t>
        </is>
      </c>
    </row>
    <row r="3">
      <c r="A3" s="4" t="inlineStr">
        <is>
          <t>Ownership interest</t>
        </is>
      </c>
      <c r="F3" s="4" t="inlineStr">
        <is>
          <t>50.00%</t>
        </is>
      </c>
    </row>
    <row r="4">
      <c r="A4" s="4" t="inlineStr">
        <is>
          <t>Percentage of ownership acquisition</t>
        </is>
      </c>
      <c r="D4" s="4" t="inlineStr">
        <is>
          <t>90.00%</t>
        </is>
      </c>
    </row>
    <row r="5">
      <c r="A5" s="4" t="inlineStr">
        <is>
          <t>Yongkang Scrou [Member]</t>
        </is>
      </c>
    </row>
    <row r="6">
      <c r="A6" s="3" t="inlineStr">
        <is>
          <t>Organization and Principal Activities (Details) [Line Items]</t>
        </is>
      </c>
    </row>
    <row r="7">
      <c r="A7" s="4" t="inlineStr">
        <is>
          <t>Percentage of ownership acquisition</t>
        </is>
      </c>
      <c r="L7" s="4" t="inlineStr">
        <is>
          <t>100.00%</t>
        </is>
      </c>
    </row>
    <row r="8">
      <c r="A8" s="4" t="inlineStr">
        <is>
          <t>Zhejiang Kandi Technologies [Member]</t>
        </is>
      </c>
    </row>
    <row r="9">
      <c r="A9" s="3" t="inlineStr">
        <is>
          <t>Organization and Principal Activities (Details) [Line Items]</t>
        </is>
      </c>
    </row>
    <row r="10">
      <c r="A10" s="4" t="inlineStr">
        <is>
          <t>Percentage of economic benefits, voting rights and residual interests</t>
        </is>
      </c>
      <c r="F10" s="4" t="inlineStr">
        <is>
          <t>100.00%</t>
        </is>
      </c>
    </row>
    <row r="11">
      <c r="A11" s="4" t="inlineStr">
        <is>
          <t>Ownership interest</t>
        </is>
      </c>
      <c r="D11" s="4" t="inlineStr">
        <is>
          <t>100.00%</t>
        </is>
      </c>
    </row>
    <row r="12">
      <c r="A12" s="4" t="inlineStr">
        <is>
          <t>Percentage of ownership acquisition</t>
        </is>
      </c>
      <c r="B12" s="4" t="inlineStr">
        <is>
          <t>90.00%</t>
        </is>
      </c>
      <c r="K12" s="4" t="inlineStr">
        <is>
          <t>100.00%</t>
        </is>
      </c>
    </row>
    <row r="13">
      <c r="A13" s="4" t="inlineStr">
        <is>
          <t>Zhejiang Kandi Technologies [Member] | Ruiheng [Member]</t>
        </is>
      </c>
    </row>
    <row r="14">
      <c r="A14" s="3" t="inlineStr">
        <is>
          <t>Organization and Principal Activities (Details) [Line Items]</t>
        </is>
      </c>
    </row>
    <row r="15">
      <c r="A15" s="4" t="inlineStr">
        <is>
          <t>Ownership interest</t>
        </is>
      </c>
      <c r="D15" s="4" t="inlineStr">
        <is>
          <t>10.00%</t>
        </is>
      </c>
    </row>
    <row r="16">
      <c r="A16" s="4" t="inlineStr">
        <is>
          <t>Jinhua Kandi New Energy Vehicles Co., Ltd. [Member]</t>
        </is>
      </c>
    </row>
    <row r="17">
      <c r="A17" s="3" t="inlineStr">
        <is>
          <t>Organization and Principal Activities (Details) [Line Items]</t>
        </is>
      </c>
    </row>
    <row r="18">
      <c r="A18" s="4" t="inlineStr">
        <is>
          <t>Percentage of economic benefits, voting rights and residual interests</t>
        </is>
      </c>
      <c r="F18" s="4" t="inlineStr">
        <is>
          <t>100.00%</t>
        </is>
      </c>
    </row>
    <row r="19">
      <c r="A19" s="4" t="inlineStr">
        <is>
          <t>SC Autosports [Member]</t>
        </is>
      </c>
    </row>
    <row r="20">
      <c r="A20" s="3" t="inlineStr">
        <is>
          <t>Organization and Principal Activities (Details) [Line Items]</t>
        </is>
      </c>
    </row>
    <row r="21">
      <c r="A21" s="4" t="inlineStr">
        <is>
          <t>Percentage of ownership acquisition</t>
        </is>
      </c>
      <c r="J21" s="4" t="inlineStr">
        <is>
          <t>100.00%</t>
        </is>
      </c>
    </row>
    <row r="22">
      <c r="A22" s="4" t="inlineStr">
        <is>
          <t>Supply Chain [Member]</t>
        </is>
      </c>
    </row>
    <row r="23">
      <c r="A23" s="3" t="inlineStr">
        <is>
          <t>Organization and Principal Activities (Details) [Line Items]</t>
        </is>
      </c>
    </row>
    <row r="24">
      <c r="A24" s="4" t="inlineStr">
        <is>
          <t>Ownership interest</t>
        </is>
      </c>
      <c r="B24" s="4" t="inlineStr">
        <is>
          <t>10.00%</t>
        </is>
      </c>
    </row>
    <row r="25">
      <c r="A25" s="4" t="inlineStr">
        <is>
          <t>Kandi Hainan and Jiangsu Xingchi [Member] | Subsequent Event [Member]</t>
        </is>
      </c>
    </row>
    <row r="26">
      <c r="A26" s="3" t="inlineStr">
        <is>
          <t>Organization and Principal Activities (Details) [Line Items]</t>
        </is>
      </c>
    </row>
    <row r="27">
      <c r="A27" s="4" t="inlineStr">
        <is>
          <t>Amount invested</t>
        </is>
      </c>
      <c r="C27" s="9" t="n">
        <v>4.6</v>
      </c>
      <c r="G27" s="10" t="n">
        <v>30000000</v>
      </c>
    </row>
    <row r="28">
      <c r="A28" s="4" t="inlineStr">
        <is>
          <t>Fengsheng Automotive Technology Group Co., Ltd. [Member]</t>
        </is>
      </c>
    </row>
    <row r="29">
      <c r="A29" s="3" t="inlineStr">
        <is>
          <t>Organization and Principal Activities (Details) [Line Items]</t>
        </is>
      </c>
    </row>
    <row r="30">
      <c r="A30" s="4" t="inlineStr">
        <is>
          <t>Equity interests percentage</t>
        </is>
      </c>
      <c r="I30" s="4" t="inlineStr">
        <is>
          <t>22.00%</t>
        </is>
      </c>
    </row>
    <row r="31">
      <c r="A31" s="4" t="inlineStr">
        <is>
          <t>Kandi Hainan [Member]</t>
        </is>
      </c>
    </row>
    <row r="32">
      <c r="A32" s="3" t="inlineStr">
        <is>
          <t>Organization and Principal Activities (Details) [Line Items]</t>
        </is>
      </c>
    </row>
    <row r="33">
      <c r="A33" s="4" t="inlineStr">
        <is>
          <t>Ownership interest</t>
        </is>
      </c>
      <c r="E33" s="4" t="inlineStr">
        <is>
          <t>45.00%</t>
        </is>
      </c>
    </row>
    <row r="34">
      <c r="A34" s="4" t="inlineStr">
        <is>
          <t>Kandi Hainan [Member] | Subsequent Event [Member]</t>
        </is>
      </c>
    </row>
    <row r="35">
      <c r="A35" s="3" t="inlineStr">
        <is>
          <t>Organization and Principal Activities (Details) [Line Items]</t>
        </is>
      </c>
    </row>
    <row r="36">
      <c r="A36" s="4" t="inlineStr">
        <is>
          <t>Ownership interest</t>
        </is>
      </c>
      <c r="C36" s="4" t="inlineStr">
        <is>
          <t>66.70%</t>
        </is>
      </c>
    </row>
    <row r="37">
      <c r="A37" s="4" t="inlineStr">
        <is>
          <t>Kandi New Energy [Member]</t>
        </is>
      </c>
    </row>
    <row r="38">
      <c r="A38" s="3" t="inlineStr">
        <is>
          <t>Organization and Principal Activities (Details) [Line Items]</t>
        </is>
      </c>
    </row>
    <row r="39">
      <c r="A39" s="4" t="inlineStr">
        <is>
          <t>Ownership interest</t>
        </is>
      </c>
      <c r="E39" s="4" t="inlineStr">
        <is>
          <t>55.00%</t>
        </is>
      </c>
    </row>
    <row r="40">
      <c r="A40" s="4" t="inlineStr">
        <is>
          <t>Jiangxi Huiyi [Member]</t>
        </is>
      </c>
    </row>
    <row r="41">
      <c r="A41" s="3" t="inlineStr">
        <is>
          <t>Organization and Principal Activities (Details) [Line Items]</t>
        </is>
      </c>
    </row>
    <row r="42">
      <c r="A42" s="4" t="inlineStr">
        <is>
          <t>Percentage of ownership acquisition</t>
        </is>
      </c>
      <c r="H42" s="4" t="inlineStr">
        <is>
          <t>100.00%</t>
        </is>
      </c>
    </row>
    <row r="43">
      <c r="A43" s="4" t="inlineStr">
        <is>
          <t>Jiangsu Xingchi [Member] | Subsequent Event [Member]</t>
        </is>
      </c>
    </row>
    <row r="44">
      <c r="A44" s="3" t="inlineStr">
        <is>
          <t>Organization and Principal Activities (Details) [Line Items]</t>
        </is>
      </c>
    </row>
    <row r="45">
      <c r="A45" s="4" t="inlineStr">
        <is>
          <t>Ownership interest</t>
        </is>
      </c>
      <c r="C45" s="4" t="inlineStr">
        <is>
          <t>33.3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46" customWidth="1" min="1" max="1"/>
    <col width="21" customWidth="1" min="2" max="2"/>
    <col width="21" customWidth="1" min="3" max="3"/>
    <col width="80" customWidth="1" min="4" max="4"/>
    <col width="80" customWidth="1" min="5" max="5"/>
    <col width="20" customWidth="1" min="6" max="6"/>
    <col width="20" customWidth="1" min="7" max="7"/>
    <col width="21" customWidth="1" min="8" max="8"/>
    <col width="21" customWidth="1" min="9" max="9"/>
    <col width="20" customWidth="1" min="10" max="10"/>
    <col width="20" customWidth="1" min="11" max="11"/>
    <col width="21" customWidth="1" min="12" max="12"/>
    <col width="21" customWidth="1" min="13" max="13"/>
    <col width="21" customWidth="1" min="14" max="14"/>
    <col width="21" customWidth="1" min="15" max="15"/>
    <col width="21" customWidth="1" min="16" max="16"/>
    <col width="21" customWidth="1" min="17" max="17"/>
    <col width="14" customWidth="1" min="18" max="18"/>
    <col width="21" customWidth="1" min="19" max="19"/>
  </cols>
  <sheetData>
    <row r="1">
      <c r="A1" s="1" t="inlineStr">
        <is>
          <t>Liquidity (Details)</t>
        </is>
      </c>
      <c r="B1" s="2" t="inlineStr">
        <is>
          <t>Jul. 09, 2020USD ($)</t>
        </is>
      </c>
      <c r="C1" s="2" t="inlineStr">
        <is>
          <t>Jul. 09, 2020CNY (¥)</t>
        </is>
      </c>
      <c r="D1" s="2" t="inlineStr">
        <is>
          <t>Mar. 10, 2020USD ($)</t>
        </is>
      </c>
      <c r="E1" s="2" t="inlineStr">
        <is>
          <t>Mar. 10, 2020CNY (¥)</t>
        </is>
      </c>
      <c r="F1" s="2" t="inlineStr">
        <is>
          <t>May 20, 2021USD ($)</t>
        </is>
      </c>
      <c r="G1" s="2" t="inlineStr">
        <is>
          <t>May 20, 2021CNY (¥)</t>
        </is>
      </c>
      <c r="H1" s="2" t="inlineStr">
        <is>
          <t>Feb. 18, 2021USD ($)</t>
        </is>
      </c>
      <c r="I1" s="2" t="inlineStr">
        <is>
          <t>Feb. 18, 2021CNY (¥)</t>
        </is>
      </c>
      <c r="J1" s="2" t="inlineStr">
        <is>
          <t>May 22, 2020USD ($)</t>
        </is>
      </c>
      <c r="K1" s="2" t="inlineStr">
        <is>
          <t>May 22, 2020CNY (¥)</t>
        </is>
      </c>
      <c r="L1" s="2" t="inlineStr">
        <is>
          <t>Dec. 31, 2021USD ($)</t>
        </is>
      </c>
      <c r="M1" s="2" t="inlineStr">
        <is>
          <t>Dec. 31, 2021CNY (¥)</t>
        </is>
      </c>
      <c r="N1" s="2" t="inlineStr">
        <is>
          <t>Sep. 10, 2021USD ($)</t>
        </is>
      </c>
      <c r="O1" s="2" t="inlineStr">
        <is>
          <t>Sep. 10, 2021CNY (¥)</t>
        </is>
      </c>
      <c r="P1" s="2" t="inlineStr">
        <is>
          <t>Mar. 16, 2021USD ($)</t>
        </is>
      </c>
      <c r="Q1" s="2" t="inlineStr">
        <is>
          <t>Mar. 16, 2021CNY (¥)</t>
        </is>
      </c>
      <c r="R1" s="2" t="inlineStr">
        <is>
          <t>Mar. 09, 2021</t>
        </is>
      </c>
      <c r="S1" s="2" t="inlineStr">
        <is>
          <t>Dec. 31, 2020USD ($)</t>
        </is>
      </c>
    </row>
    <row r="2">
      <c r="A2" s="3" t="inlineStr">
        <is>
          <t>Liquidity (Details) [Line Items]</t>
        </is>
      </c>
    </row>
    <row r="3">
      <c r="A3" s="4" t="inlineStr">
        <is>
          <t>Working capital</t>
        </is>
      </c>
      <c r="L3" s="6" t="n">
        <v>278445446</v>
      </c>
      <c r="S3" s="6" t="n">
        <v>223318151</v>
      </c>
    </row>
    <row r="4">
      <c r="A4" s="4" t="inlineStr">
        <is>
          <t>Working capital increasing</t>
        </is>
      </c>
      <c r="S4" s="5" t="n">
        <v>55127295</v>
      </c>
    </row>
    <row r="5">
      <c r="A5" s="4" t="inlineStr">
        <is>
          <t>Cash and cash equivalents</t>
        </is>
      </c>
      <c r="L5" s="5" t="n">
        <v>129223443</v>
      </c>
      <c r="S5" s="5" t="n">
        <v>142078190</v>
      </c>
    </row>
    <row r="6">
      <c r="A6" s="4" t="inlineStr">
        <is>
          <t>Restricted cash</t>
        </is>
      </c>
      <c r="L6" s="5" t="n">
        <v>39452564</v>
      </c>
      <c r="S6" s="5" t="n">
        <v>442445</v>
      </c>
    </row>
    <row r="7">
      <c r="A7" s="4" t="inlineStr">
        <is>
          <t>Certificate of deposit</t>
        </is>
      </c>
      <c r="L7" s="5" t="n">
        <v>55041832</v>
      </c>
      <c r="S7" s="4" t="inlineStr">
        <is>
          <t xml:space="preserve"> </t>
        </is>
      </c>
    </row>
    <row r="8">
      <c r="A8" s="4" t="inlineStr">
        <is>
          <t>Real estate repurchase agreement, description</t>
        </is>
      </c>
      <c r="D8" s="4" t="inlineStr">
        <is>
          <t>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3 million).</t>
        </is>
      </c>
      <c r="E8" s="4" t="inlineStr">
        <is>
          <t>On
March 10, 2020, a real estate repurchase agreement (the “Repurchase Agreement”) was entered into by and between Zhejiang
Kandi Technologies and Jinhua Economic and Technological Development Zone pursuant to which the local government shall purchase
the land use right over the land of 66 acres (400 mu, 265,029 square meters) that is owned by Zhejiang Kandi Technologies for
RMB 525 million ($83 million).</t>
        </is>
      </c>
    </row>
    <row r="9">
      <c r="A9" s="4" t="inlineStr">
        <is>
          <t>Eligible for tax rebates</t>
        </is>
      </c>
      <c r="D9" s="6" t="n">
        <v>79000000</v>
      </c>
      <c r="E9" s="10" t="n">
        <v>500000000</v>
      </c>
    </row>
    <row r="10">
      <c r="A10" s="4" t="inlineStr">
        <is>
          <t>First payment under repurchase agreement</t>
        </is>
      </c>
      <c r="J10" s="6" t="n">
        <v>38000000</v>
      </c>
      <c r="K10" s="10" t="n">
        <v>244000000</v>
      </c>
    </row>
    <row r="11">
      <c r="A11" s="4" t="inlineStr">
        <is>
          <t>Second payment under repurchase agreement</t>
        </is>
      </c>
      <c r="B11" s="6" t="n">
        <v>19000000</v>
      </c>
      <c r="C11" s="10" t="n">
        <v>119000000</v>
      </c>
    </row>
    <row r="12">
      <c r="A12" s="4" t="inlineStr">
        <is>
          <t>Final payment under repurchase agreement</t>
        </is>
      </c>
      <c r="F12" s="6" t="n">
        <v>24000000</v>
      </c>
      <c r="G12" s="10" t="n">
        <v>150000000</v>
      </c>
    </row>
    <row r="13">
      <c r="A13" s="4" t="inlineStr">
        <is>
          <t>Additional value of repurchase</t>
        </is>
      </c>
      <c r="L13" s="6" t="n">
        <v>2000000</v>
      </c>
      <c r="M13" s="10" t="n">
        <v>12000000</v>
      </c>
    </row>
    <row r="14">
      <c r="A14" s="4" t="inlineStr">
        <is>
          <t>Remaining equity interests Percentage</t>
        </is>
      </c>
      <c r="L14" s="4" t="inlineStr">
        <is>
          <t>22.00%</t>
        </is>
      </c>
    </row>
    <row r="15">
      <c r="A15" s="4" t="inlineStr">
        <is>
          <t>Short-term bank loans</t>
        </is>
      </c>
      <c r="L15" s="6" t="n">
        <v>3200000</v>
      </c>
    </row>
    <row r="16">
      <c r="A16" s="4" t="inlineStr">
        <is>
          <t>First Half [Member]</t>
        </is>
      </c>
    </row>
    <row r="17">
      <c r="A17" s="3" t="inlineStr">
        <is>
          <t>Liquidity (Details) [Line Items]</t>
        </is>
      </c>
    </row>
    <row r="18">
      <c r="A18" s="4" t="inlineStr">
        <is>
          <t>Equity transfer payment</t>
        </is>
      </c>
      <c r="P18" s="6" t="n">
        <v>24000000</v>
      </c>
      <c r="Q18" s="10" t="n">
        <v>154000000</v>
      </c>
    </row>
    <row r="19">
      <c r="A19" s="4" t="inlineStr">
        <is>
          <t>Second Half [Member]</t>
        </is>
      </c>
    </row>
    <row r="20">
      <c r="A20" s="3" t="inlineStr">
        <is>
          <t>Liquidity (Details) [Line Items]</t>
        </is>
      </c>
    </row>
    <row r="21">
      <c r="A21" s="4" t="inlineStr">
        <is>
          <t>Equity transfer payment</t>
        </is>
      </c>
      <c r="N21" s="6" t="n">
        <v>24000000</v>
      </c>
      <c r="O21" s="10" t="n">
        <v>154000000</v>
      </c>
    </row>
    <row r="22">
      <c r="A22" s="4" t="inlineStr">
        <is>
          <t>Geely [Member]</t>
        </is>
      </c>
    </row>
    <row r="23">
      <c r="A23" s="3" t="inlineStr">
        <is>
          <t>Liquidity (Details) [Line Items]</t>
        </is>
      </c>
    </row>
    <row r="24">
      <c r="A24" s="4" t="inlineStr">
        <is>
          <t>Remaining equity interests Percentage</t>
        </is>
      </c>
      <c r="H24" s="4" t="inlineStr">
        <is>
          <t>22.00%</t>
        </is>
      </c>
      <c r="I24" s="4" t="inlineStr">
        <is>
          <t>22.00%</t>
        </is>
      </c>
      <c r="R24" s="4" t="inlineStr">
        <is>
          <t>22.00%</t>
        </is>
      </c>
    </row>
    <row r="25">
      <c r="A25" s="4" t="inlineStr">
        <is>
          <t>Total consideration</t>
        </is>
      </c>
      <c r="H25" s="6" t="n">
        <v>48000000</v>
      </c>
      <c r="I25" s="10" t="n">
        <v>308000000</v>
      </c>
    </row>
    <row r="26">
      <c r="A26" s="4" t="inlineStr">
        <is>
          <t>Minimum [Member]</t>
        </is>
      </c>
    </row>
    <row r="27">
      <c r="A27" s="3" t="inlineStr">
        <is>
          <t>Liquidity (Details) [Line Items]</t>
        </is>
      </c>
    </row>
    <row r="28">
      <c r="A28" s="4" t="inlineStr">
        <is>
          <t>Percentage of annual certificate of deposit</t>
        </is>
      </c>
      <c r="L28" s="4" t="inlineStr">
        <is>
          <t>3.70%</t>
        </is>
      </c>
    </row>
    <row r="29">
      <c r="A29" s="4" t="inlineStr">
        <is>
          <t>Maximum [Member]</t>
        </is>
      </c>
    </row>
    <row r="30">
      <c r="A30" s="3" t="inlineStr">
        <is>
          <t>Liquidity (Details) [Line Items]</t>
        </is>
      </c>
    </row>
    <row r="31">
      <c r="A31" s="4" t="inlineStr">
        <is>
          <t>Percentage of annual certificate of deposit</t>
        </is>
      </c>
      <c r="L31" s="4" t="inlineStr">
        <is>
          <t>3.9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inciples of Consolidation (Details) - USD ($)</t>
        </is>
      </c>
      <c r="B1" s="2" t="inlineStr">
        <is>
          <t>Mar. 09, 2021</t>
        </is>
      </c>
      <c r="C1" s="2" t="inlineStr">
        <is>
          <t>Nov. 24, 2020</t>
        </is>
      </c>
      <c r="D1" s="2" t="inlineStr">
        <is>
          <t>Dec. 31, 2021</t>
        </is>
      </c>
      <c r="E1" s="2" t="inlineStr">
        <is>
          <t>Dec. 31, 2020</t>
        </is>
      </c>
      <c r="F1" s="2" t="inlineStr">
        <is>
          <t>Nov. 29, 2021</t>
        </is>
      </c>
      <c r="G1" s="2" t="inlineStr">
        <is>
          <t>Feb. 18, 2021</t>
        </is>
      </c>
    </row>
    <row r="2">
      <c r="A2" s="3" t="inlineStr">
        <is>
          <t>Principles of Consolidation (Details) [Line Items]</t>
        </is>
      </c>
    </row>
    <row r="3">
      <c r="A3" s="4" t="inlineStr">
        <is>
          <t>Percentage of equity interest</t>
        </is>
      </c>
      <c r="D3" s="4" t="inlineStr">
        <is>
          <t>22.00%</t>
        </is>
      </c>
    </row>
    <row r="4">
      <c r="A4" s="4" t="inlineStr">
        <is>
          <t>Gain from equity sale (in Dollars)</t>
        </is>
      </c>
      <c r="B4" s="6" t="n">
        <v>17700000</v>
      </c>
      <c r="C4" s="6" t="n">
        <v>100000028</v>
      </c>
    </row>
    <row r="5">
      <c r="A5" s="4" t="inlineStr">
        <is>
          <t>Accounts receivable (in Dollars)</t>
        </is>
      </c>
      <c r="D5" s="6" t="n">
        <v>18000000</v>
      </c>
    </row>
    <row r="6">
      <c r="A6" s="4" t="inlineStr">
        <is>
          <t>Other receivables (in Dollars)</t>
        </is>
      </c>
      <c r="D6" s="5" t="n">
        <v>2300000</v>
      </c>
    </row>
    <row r="7">
      <c r="A7" s="4" t="inlineStr">
        <is>
          <t>Net income (in Dollars)</t>
        </is>
      </c>
      <c r="D7" s="6" t="n">
        <v>7700000</v>
      </c>
      <c r="E7" s="6" t="n">
        <v>6900000</v>
      </c>
    </row>
    <row r="8">
      <c r="A8" s="4" t="inlineStr">
        <is>
          <t>Mr. Hu Xiaoming [Member]</t>
        </is>
      </c>
    </row>
    <row r="9">
      <c r="A9" s="3" t="inlineStr">
        <is>
          <t>Principles of Consolidation (Details) [Line Items]</t>
        </is>
      </c>
    </row>
    <row r="10">
      <c r="A10" s="4" t="inlineStr">
        <is>
          <t>Percentage owned in subsidiary</t>
        </is>
      </c>
      <c r="F10" s="4" t="inlineStr">
        <is>
          <t>50.00%</t>
        </is>
      </c>
    </row>
    <row r="11">
      <c r="A11" s="4" t="inlineStr">
        <is>
          <t>Geely [Member]</t>
        </is>
      </c>
    </row>
    <row r="12">
      <c r="A12" s="3" t="inlineStr">
        <is>
          <t>Principles of Consolidation (Details) [Line Items]</t>
        </is>
      </c>
    </row>
    <row r="13">
      <c r="A13" s="4" t="inlineStr">
        <is>
          <t>Percentage of equity interest</t>
        </is>
      </c>
      <c r="B13" s="4" t="inlineStr">
        <is>
          <t>22.00%</t>
        </is>
      </c>
      <c r="G13" s="4" t="inlineStr">
        <is>
          <t>22.00%</t>
        </is>
      </c>
    </row>
    <row r="14">
      <c r="A14" s="4" t="inlineStr">
        <is>
          <t>Kandi New Energy [Member] | Zhejiang Kandi Technologies [Member]</t>
        </is>
      </c>
    </row>
    <row r="15">
      <c r="A15" s="3" t="inlineStr">
        <is>
          <t>Principles of Consolidation (Details) [Line Items]</t>
        </is>
      </c>
    </row>
    <row r="16">
      <c r="A16" s="4" t="inlineStr">
        <is>
          <t>Percentage owned in subsidiary</t>
        </is>
      </c>
      <c r="D16" s="4" t="inlineStr">
        <is>
          <t>50.00%</t>
        </is>
      </c>
    </row>
    <row r="17">
      <c r="A17" s="4" t="inlineStr">
        <is>
          <t>Percentage of economic benefits, voting rights and residual interests</t>
        </is>
      </c>
      <c r="D17" s="4" t="inlineStr">
        <is>
          <t>100.00%</t>
        </is>
      </c>
    </row>
    <row r="18">
      <c r="A18" s="4" t="inlineStr">
        <is>
          <t>Kandi New Energy [Member] | Mr. Hu Xiaoming [Member]</t>
        </is>
      </c>
    </row>
    <row r="19">
      <c r="A19" s="3" t="inlineStr">
        <is>
          <t>Principles of Consolidation (Details) [Line Items]</t>
        </is>
      </c>
    </row>
    <row r="20">
      <c r="A20" s="4" t="inlineStr">
        <is>
          <t>Percentage owned in subsidiary</t>
        </is>
      </c>
      <c r="D20" s="4" t="inlineStr">
        <is>
          <t>50.00%</t>
        </is>
      </c>
    </row>
    <row r="21">
      <c r="A21" s="4" t="inlineStr">
        <is>
          <t>Kandi Hainan [Member] | Zhejiang Kandi Technologies [Member]</t>
        </is>
      </c>
    </row>
    <row r="22">
      <c r="A22" s="3" t="inlineStr">
        <is>
          <t>Principles of Consolidation (Details) [Line Items]</t>
        </is>
      </c>
    </row>
    <row r="23">
      <c r="A23" s="4" t="inlineStr">
        <is>
          <t>Percentage owned in subsidiary</t>
        </is>
      </c>
      <c r="D23" s="4" t="inlineStr">
        <is>
          <t>45.00%</t>
        </is>
      </c>
    </row>
    <row r="24">
      <c r="A24" s="4" t="inlineStr">
        <is>
          <t>Kandi Hainan [Member] | Kandi New Energy [Member]</t>
        </is>
      </c>
    </row>
    <row r="25">
      <c r="A25" s="3" t="inlineStr">
        <is>
          <t>Principles of Consolidation (Details) [Line Items]</t>
        </is>
      </c>
    </row>
    <row r="26">
      <c r="A26" s="4" t="inlineStr">
        <is>
          <t>Percentage owned in subsidiary</t>
        </is>
      </c>
      <c r="D26" s="4" t="inlineStr">
        <is>
          <t>55.00%</t>
        </is>
      </c>
    </row>
    <row r="27">
      <c r="A27" s="4" t="inlineStr">
        <is>
          <t>Equity Method Investees [Member]</t>
        </is>
      </c>
    </row>
    <row r="28">
      <c r="A28" s="3" t="inlineStr">
        <is>
          <t>Principles of Consolidation (Details) [Line Items]</t>
        </is>
      </c>
    </row>
    <row r="29">
      <c r="A29" s="4" t="inlineStr">
        <is>
          <t>Percentage of equity interest</t>
        </is>
      </c>
      <c r="B29" s="4" t="inlineStr">
        <is>
          <t>22.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14, 2022</t>
        </is>
      </c>
      <c r="C1" s="2" t="inlineStr">
        <is>
          <t>Dec. 31, 2021</t>
        </is>
      </c>
      <c r="D1" s="2" t="inlineStr">
        <is>
          <t>Dec. 31, 2020</t>
        </is>
      </c>
      <c r="E1" s="2" t="inlineStr">
        <is>
          <t>Dec. 01, 2021</t>
        </is>
      </c>
    </row>
    <row r="2">
      <c r="A2" s="3" t="inlineStr">
        <is>
          <t>Summary of Significant Accounting Policies (Details) [Line Items]</t>
        </is>
      </c>
    </row>
    <row r="3">
      <c r="A3" s="4" t="inlineStr">
        <is>
          <t>Notes payable</t>
        </is>
      </c>
      <c r="C3" s="6" t="n">
        <v>8198193</v>
      </c>
      <c r="D3" s="6" t="n">
        <v>92445</v>
      </c>
    </row>
    <row r="4">
      <c r="A4" s="4" t="inlineStr">
        <is>
          <t>Restricted cash</t>
        </is>
      </c>
      <c r="C4" s="5" t="n">
        <v>39452564</v>
      </c>
      <c r="D4" s="5" t="n">
        <v>442445</v>
      </c>
    </row>
    <row r="5">
      <c r="A5" s="4" t="inlineStr">
        <is>
          <t>Net amount due from the affiliate</t>
        </is>
      </c>
      <c r="D5" s="5" t="n">
        <v>19800000</v>
      </c>
    </row>
    <row r="6">
      <c r="A6" s="4" t="inlineStr">
        <is>
          <t>Loan interest</t>
        </is>
      </c>
      <c r="D6" s="5" t="n">
        <v>2200000</v>
      </c>
    </row>
    <row r="7">
      <c r="A7" s="4" t="inlineStr">
        <is>
          <t>Accounts receivable</t>
        </is>
      </c>
      <c r="C7" s="5" t="n">
        <v>18000000</v>
      </c>
    </row>
    <row r="8">
      <c r="A8" s="4" t="inlineStr">
        <is>
          <t>Other receivables</t>
        </is>
      </c>
      <c r="C8" s="5" t="n">
        <v>2300000</v>
      </c>
    </row>
    <row r="9">
      <c r="A9" s="4" t="inlineStr">
        <is>
          <t>Amount due from related party</t>
        </is>
      </c>
      <c r="C9" s="5" t="n">
        <v>0</v>
      </c>
      <c r="D9" s="5" t="n">
        <v>886989</v>
      </c>
    </row>
    <row r="10">
      <c r="A10" s="4" t="inlineStr">
        <is>
          <t>Amount due to related party</t>
        </is>
      </c>
      <c r="C10" s="5" t="n">
        <v>0</v>
      </c>
      <c r="D10" s="5" t="n">
        <v>500000</v>
      </c>
    </row>
    <row r="11">
      <c r="A11" s="4" t="inlineStr">
        <is>
          <t>Allowance for doubtful accounts</t>
        </is>
      </c>
      <c r="C11" s="5" t="n">
        <v>3053277</v>
      </c>
      <c r="D11" s="5" t="n">
        <v>110269</v>
      </c>
    </row>
    <row r="12">
      <c r="A12" s="4" t="inlineStr">
        <is>
          <t>Notes receivable from unrelated parties</t>
        </is>
      </c>
      <c r="C12" s="6" t="n">
        <v>323128</v>
      </c>
      <c r="D12" s="5" t="n">
        <v>31404630</v>
      </c>
    </row>
    <row r="13">
      <c r="A13" s="4" t="inlineStr">
        <is>
          <t>Receivable typically mature period</t>
        </is>
      </c>
      <c r="C13" s="4" t="inlineStr">
        <is>
          <t>6 months</t>
        </is>
      </c>
    </row>
    <row r="14">
      <c r="A14" s="4" t="inlineStr">
        <is>
          <t>Research and development expenses</t>
        </is>
      </c>
      <c r="C14" s="6" t="n">
        <v>38971986</v>
      </c>
      <c r="D14" s="5" t="n">
        <v>7246312</v>
      </c>
    </row>
    <row r="15">
      <c r="A15" s="4" t="inlineStr">
        <is>
          <t>Subsidiaries from the chinese government</t>
        </is>
      </c>
      <c r="C15" s="5" t="n">
        <v>1233192</v>
      </c>
      <c r="D15" s="5" t="n">
        <v>1130262</v>
      </c>
    </row>
    <row r="16">
      <c r="A16" s="4" t="inlineStr">
        <is>
          <t>Stock-based option expense</t>
        </is>
      </c>
      <c r="C16" s="5" t="n">
        <v>0</v>
      </c>
      <c r="D16" s="5" t="n">
        <v>0</v>
      </c>
    </row>
    <row r="17">
      <c r="A17" s="4" t="inlineStr">
        <is>
          <t>Amortisation expenses</t>
        </is>
      </c>
      <c r="C17" s="6" t="n">
        <v>906618</v>
      </c>
      <c r="D17" s="5" t="n">
        <v>625629</v>
      </c>
    </row>
    <row r="18">
      <c r="A18" s="4" t="inlineStr">
        <is>
          <t>Ownership interest</t>
        </is>
      </c>
      <c r="E18" s="4" t="inlineStr">
        <is>
          <t>50.00%</t>
        </is>
      </c>
    </row>
    <row r="19">
      <c r="A19" s="4" t="inlineStr">
        <is>
          <t>Kandi New Energy [Member]</t>
        </is>
      </c>
    </row>
    <row r="20">
      <c r="A20" s="3" t="inlineStr">
        <is>
          <t>Summary of Significant Accounting Policies (Details) [Line Items]</t>
        </is>
      </c>
    </row>
    <row r="21">
      <c r="A21" s="4" t="inlineStr">
        <is>
          <t>Ownership interest</t>
        </is>
      </c>
      <c r="C21" s="4" t="inlineStr">
        <is>
          <t>100.00%</t>
        </is>
      </c>
    </row>
    <row r="22">
      <c r="A22" s="4" t="inlineStr">
        <is>
          <t>Zhejiang Kandi Technologies [Member] | Subsequent Event [Member]</t>
        </is>
      </c>
    </row>
    <row r="23">
      <c r="A23" s="3" t="inlineStr">
        <is>
          <t>Summary of Significant Accounting Policies (Details) [Line Items]</t>
        </is>
      </c>
    </row>
    <row r="24">
      <c r="A24" s="4" t="inlineStr">
        <is>
          <t>Ownership interest</t>
        </is>
      </c>
      <c r="B24" s="4" t="inlineStr">
        <is>
          <t>50.00%</t>
        </is>
      </c>
    </row>
    <row r="25">
      <c r="A25" s="4" t="inlineStr">
        <is>
          <t>Minimum [Member]</t>
        </is>
      </c>
    </row>
    <row r="26">
      <c r="A26" s="3" t="inlineStr">
        <is>
          <t>Summary of Significant Accounting Policies (Details) [Line Items]</t>
        </is>
      </c>
    </row>
    <row r="27">
      <c r="A27" s="4" t="inlineStr">
        <is>
          <t>Current discount rate</t>
        </is>
      </c>
      <c r="C27" s="4" t="inlineStr">
        <is>
          <t>2.10%</t>
        </is>
      </c>
    </row>
    <row r="28">
      <c r="A28" s="4" t="inlineStr">
        <is>
          <t>Maximum [Member]</t>
        </is>
      </c>
    </row>
    <row r="29">
      <c r="A29" s="3" t="inlineStr">
        <is>
          <t>Summary of Significant Accounting Policies (Details) [Line Items]</t>
        </is>
      </c>
    </row>
    <row r="30">
      <c r="A30" s="4" t="inlineStr">
        <is>
          <t>Current discount rate</t>
        </is>
      </c>
      <c r="C30" s="4" t="inlineStr">
        <is>
          <t>2.70%</t>
        </is>
      </c>
    </row>
    <row r="31">
      <c r="A31" s="4" t="inlineStr">
        <is>
          <t>Fair Value, Inputs, Level 3 [Member]</t>
        </is>
      </c>
    </row>
    <row r="32">
      <c r="A32" s="3" t="inlineStr">
        <is>
          <t>Summary of Significant Accounting Policies (Details) [Line Items]</t>
        </is>
      </c>
    </row>
    <row r="33">
      <c r="A33" s="4" t="inlineStr">
        <is>
          <t>Notes payable, fair value</t>
        </is>
      </c>
      <c r="C33" s="6" t="n">
        <v>7812000</v>
      </c>
      <c r="D33" s="6" t="n">
        <v>374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Summary of Significant Accounting Policies (Details) - Schedule of aging of the accounts receivable - USD ($)</t>
        </is>
      </c>
      <c r="C1" s="2" t="inlineStr">
        <is>
          <t>12 Months Ended</t>
        </is>
      </c>
    </row>
    <row r="2">
      <c r="C2" s="2" t="inlineStr">
        <is>
          <t>Dec. 31, 2021</t>
        </is>
      </c>
      <c r="E2" s="2" t="inlineStr">
        <is>
          <t>Dec. 31, 2020</t>
        </is>
      </c>
    </row>
    <row r="3">
      <c r="A3" s="3" t="inlineStr">
        <is>
          <t>Financing Receivable, Impaired [Line Items]</t>
        </is>
      </c>
    </row>
    <row r="4">
      <c r="A4" s="4" t="inlineStr">
        <is>
          <t>Outstanding balance</t>
        </is>
      </c>
      <c r="C4" s="6" t="n">
        <v>55949582</v>
      </c>
      <c r="E4" s="6" t="n">
        <v>38657406</v>
      </c>
    </row>
    <row r="5">
      <c r="A5" s="4" t="inlineStr">
        <is>
          <t>Subsequent collection</t>
        </is>
      </c>
      <c r="B5" s="4" t="inlineStr">
        <is>
          <t>[1]</t>
        </is>
      </c>
      <c r="C5" s="5" t="n">
        <v>15605771</v>
      </c>
      <c r="E5" s="5" t="n">
        <v>33309046</v>
      </c>
    </row>
    <row r="6">
      <c r="A6" s="4" t="inlineStr">
        <is>
          <t>1 to 90 days [Member]</t>
        </is>
      </c>
    </row>
    <row r="7">
      <c r="A7" s="3" t="inlineStr">
        <is>
          <t>Financing Receivable, Impaired [Line Items]</t>
        </is>
      </c>
    </row>
    <row r="8">
      <c r="A8" s="4" t="inlineStr">
        <is>
          <t>Outstanding balance</t>
        </is>
      </c>
      <c r="C8" s="5" t="n">
        <v>19978931</v>
      </c>
      <c r="E8" s="5" t="n">
        <v>28298032</v>
      </c>
    </row>
    <row r="9">
      <c r="A9" s="4" t="inlineStr">
        <is>
          <t>Subsequent collection</t>
        </is>
      </c>
      <c r="B9" s="4" t="inlineStr">
        <is>
          <t>[1]</t>
        </is>
      </c>
      <c r="C9" s="5" t="n">
        <v>11040304</v>
      </c>
      <c r="E9" s="5" t="n">
        <v>23894359</v>
      </c>
    </row>
    <row r="10">
      <c r="A10" s="4" t="inlineStr">
        <is>
          <t>91 to 180 days [Member]</t>
        </is>
      </c>
    </row>
    <row r="11">
      <c r="A11" s="3" t="inlineStr">
        <is>
          <t>Financing Receivable, Impaired [Line Items]</t>
        </is>
      </c>
    </row>
    <row r="12">
      <c r="A12" s="4" t="inlineStr">
        <is>
          <t>Outstanding balance</t>
        </is>
      </c>
      <c r="C12" s="5" t="n">
        <v>8317622</v>
      </c>
      <c r="E12" s="5" t="n">
        <v>7084537</v>
      </c>
    </row>
    <row r="13">
      <c r="A13" s="4" t="inlineStr">
        <is>
          <t>Subsequent collection</t>
        </is>
      </c>
      <c r="B13" s="4" t="inlineStr">
        <is>
          <t>[1]</t>
        </is>
      </c>
      <c r="C13" s="5" t="n">
        <v>3868362</v>
      </c>
      <c r="E13" s="5" t="n">
        <v>6567082</v>
      </c>
    </row>
    <row r="14">
      <c r="A14" s="4" t="inlineStr">
        <is>
          <t>Over 180 days [Member]</t>
        </is>
      </c>
    </row>
    <row r="15">
      <c r="A15" s="3" t="inlineStr">
        <is>
          <t>Financing Receivable, Impaired [Line Items]</t>
        </is>
      </c>
    </row>
    <row r="16">
      <c r="A16" s="4" t="inlineStr">
        <is>
          <t>Outstanding balance</t>
        </is>
      </c>
      <c r="C16" s="5" t="n">
        <v>1815817</v>
      </c>
      <c r="E16" s="5" t="n">
        <v>3164568</v>
      </c>
    </row>
    <row r="17">
      <c r="A17" s="4" t="inlineStr">
        <is>
          <t>Subsequent collection</t>
        </is>
      </c>
      <c r="B17" s="4" t="inlineStr">
        <is>
          <t>[1]</t>
        </is>
      </c>
      <c r="C17" s="5" t="n">
        <v>646224</v>
      </c>
      <c r="E17" s="5" t="n">
        <v>2847605</v>
      </c>
    </row>
    <row r="18">
      <c r="A18" s="4" t="inlineStr">
        <is>
          <t>Over one year [Member]</t>
        </is>
      </c>
    </row>
    <row r="19">
      <c r="A19" s="3" t="inlineStr">
        <is>
          <t>Financing Receivable, Impaired [Line Items]</t>
        </is>
      </c>
    </row>
    <row r="20">
      <c r="A20" s="4" t="inlineStr">
        <is>
          <t>Outstanding balance</t>
        </is>
      </c>
      <c r="C20" s="5" t="n">
        <v>13960230</v>
      </c>
      <c r="D20" s="4" t="inlineStr">
        <is>
          <t>[2]</t>
        </is>
      </c>
      <c r="E20" s="4" t="inlineStr">
        <is>
          <t xml:space="preserve"> </t>
        </is>
      </c>
    </row>
    <row r="21">
      <c r="A21" s="4" t="inlineStr">
        <is>
          <t>Subsequent collection</t>
        </is>
      </c>
      <c r="B21" s="4" t="inlineStr">
        <is>
          <t>[1]</t>
        </is>
      </c>
      <c r="C21" s="5" t="n">
        <v>50881</v>
      </c>
      <c r="E21" s="4" t="inlineStr">
        <is>
          <t xml:space="preserve"> </t>
        </is>
      </c>
    </row>
    <row r="22">
      <c r="A22" s="4" t="inlineStr">
        <is>
          <t>Over two years [Member]</t>
        </is>
      </c>
    </row>
    <row r="23">
      <c r="A23" s="3" t="inlineStr">
        <is>
          <t>Financing Receivable, Impaired [Line Items]</t>
        </is>
      </c>
    </row>
    <row r="24">
      <c r="A24" s="4" t="inlineStr">
        <is>
          <t>Outstanding balance</t>
        </is>
      </c>
      <c r="C24" s="5" t="n">
        <v>11876982</v>
      </c>
      <c r="D24" s="4" t="inlineStr">
        <is>
          <t>[2]</t>
        </is>
      </c>
      <c r="E24" s="5" t="n">
        <v>110269</v>
      </c>
    </row>
    <row r="25">
      <c r="A25" s="4" t="inlineStr">
        <is>
          <t>Subsequent collection</t>
        </is>
      </c>
      <c r="B25" s="4" t="inlineStr">
        <is>
          <t>[1]</t>
        </is>
      </c>
      <c r="C25" s="4" t="inlineStr">
        <is>
          <t xml:space="preserve"> </t>
        </is>
      </c>
      <c r="E25" s="4" t="inlineStr">
        <is>
          <t xml:space="preserve"> </t>
        </is>
      </c>
    </row>
    <row r="26"/>
    <row r="27">
      <c r="A27" s="4" t="inlineStr">
        <is>
          <t>[1]</t>
        </is>
      </c>
      <c r="B27" s="4" t="inlineStr">
        <is>
          <t>the Company reviewed the subsequent collection until March 10, 2022.</t>
        </is>
      </c>
    </row>
    <row r="28">
      <c r="A28" s="4" t="inlineStr">
        <is>
          <t>[2]</t>
        </is>
      </c>
      <c r="B28" s="4" t="inlineStr">
        <is>
          <t>The
increase of accounts receivable as of December 31, 2021 compared to the amount as of December 31, 2020 was due to the acquisition of
Jiangxi Huiyi, and the disposal of ownership of Fengsheng which the amount due from Fengsheng was recorded under “Amount due from
the Affiliate Company” prior to the disposal.</t>
        </is>
      </c>
    </row>
  </sheetData>
  <mergeCells count="6">
    <mergeCell ref="A1:B2"/>
    <mergeCell ref="C1:E1"/>
    <mergeCell ref="C2:D2"/>
    <mergeCell ref="A26:D26"/>
    <mergeCell ref="B27:D27"/>
    <mergeCell ref="B28:D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sset’s estimated useful life</t>
        </is>
      </c>
      <c r="B1" s="2" t="inlineStr">
        <is>
          <t>12 Months Ended</t>
        </is>
      </c>
    </row>
    <row r="2">
      <c r="B2" s="2" t="inlineStr">
        <is>
          <t>Dec. 31, 2021</t>
        </is>
      </c>
    </row>
    <row r="3">
      <c r="A3" s="4" t="inlineStr">
        <is>
          <t>Machinery and equipment [Member]</t>
        </is>
      </c>
    </row>
    <row r="4">
      <c r="A4" s="3" t="inlineStr">
        <is>
          <t>Public Utility, Property, Plant and Equipment [Line Items]</t>
        </is>
      </c>
    </row>
    <row r="5">
      <c r="A5" s="4" t="inlineStr">
        <is>
          <t>Property, plants and equipment, Estimated useful lives</t>
        </is>
      </c>
      <c r="B5" s="4" t="inlineStr">
        <is>
          <t>10 years</t>
        </is>
      </c>
    </row>
    <row r="6">
      <c r="A6" s="4" t="inlineStr">
        <is>
          <t>Office equipment [Member]</t>
        </is>
      </c>
    </row>
    <row r="7">
      <c r="A7" s="3" t="inlineStr">
        <is>
          <t>Public Utility, Property, Plant and Equipment [Line Items]</t>
        </is>
      </c>
    </row>
    <row r="8">
      <c r="A8" s="4" t="inlineStr">
        <is>
          <t>Property, plants and equipment, Estimated useful lives</t>
        </is>
      </c>
      <c r="B8" s="4" t="inlineStr">
        <is>
          <t>5 years</t>
        </is>
      </c>
    </row>
    <row r="9">
      <c r="A9" s="4" t="inlineStr">
        <is>
          <t>Motor vehicles [Member]</t>
        </is>
      </c>
    </row>
    <row r="10">
      <c r="A10" s="3" t="inlineStr">
        <is>
          <t>Public Utility, Property, Plant and Equipment [Line Items]</t>
        </is>
      </c>
    </row>
    <row r="11">
      <c r="A11" s="4" t="inlineStr">
        <is>
          <t>Property, plants and equipment, Estimated useful lives</t>
        </is>
      </c>
      <c r="B11" s="4" t="inlineStr">
        <is>
          <t>5 years</t>
        </is>
      </c>
    </row>
    <row r="12">
      <c r="A12" s="4" t="inlineStr">
        <is>
          <t>Molds [Member]</t>
        </is>
      </c>
    </row>
    <row r="13">
      <c r="A13" s="3" t="inlineStr">
        <is>
          <t>Public Utility, Property, Plant and Equipment [Line Items]</t>
        </is>
      </c>
    </row>
    <row r="14">
      <c r="A14" s="4" t="inlineStr">
        <is>
          <t>Property, plants and equipment, Estimated useful lives</t>
        </is>
      </c>
      <c r="B14" s="4" t="inlineStr">
        <is>
          <t>5 years</t>
        </is>
      </c>
    </row>
    <row r="15">
      <c r="A15" s="4" t="inlineStr">
        <is>
          <t>Minimum [Member] | Buildings [Member]</t>
        </is>
      </c>
    </row>
    <row r="16">
      <c r="A16" s="3" t="inlineStr">
        <is>
          <t>Public Utility, Property, Plant and Equipment [Line Items]</t>
        </is>
      </c>
    </row>
    <row r="17">
      <c r="A17" s="4" t="inlineStr">
        <is>
          <t>Property, plants and equipment, Estimated useful lives</t>
        </is>
      </c>
      <c r="B17" s="4" t="inlineStr">
        <is>
          <t>20 years</t>
        </is>
      </c>
    </row>
    <row r="18">
      <c r="A18" s="4" t="inlineStr">
        <is>
          <t>Maximum [Member] | Buildings [Member]</t>
        </is>
      </c>
    </row>
    <row r="19">
      <c r="A19" s="3" t="inlineStr">
        <is>
          <t>Public Utility, Property, Plant and Equipment [Line Items]</t>
        </is>
      </c>
    </row>
    <row r="20">
      <c r="A20" s="4" t="inlineStr">
        <is>
          <t>Property, plants and equipment, Estimated useful lives</t>
        </is>
      </c>
      <c r="B20"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USD ($)</t>
        </is>
      </c>
      <c r="B1" s="2" t="inlineStr">
        <is>
          <t>12 Months Ended</t>
        </is>
      </c>
    </row>
    <row r="2">
      <c r="B2" s="2" t="inlineStr">
        <is>
          <t>Dec. 31, 2021</t>
        </is>
      </c>
      <c r="C2" s="2" t="inlineStr">
        <is>
          <t>Dec. 31, 2020</t>
        </is>
      </c>
    </row>
    <row r="3">
      <c r="A3" s="3" t="inlineStr">
        <is>
          <t>Statement of Stockholders' Equity [Abstract]</t>
        </is>
      </c>
    </row>
    <row r="4">
      <c r="A4" s="4" t="inlineStr">
        <is>
          <t>Net off tax effect</t>
        </is>
      </c>
      <c r="B4" s="6" t="n">
        <v>491400</v>
      </c>
      <c r="C4" s="6" t="n">
        <v>491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verage exchange rate of the reporting period</t>
        </is>
      </c>
      <c r="B1" s="2" t="inlineStr">
        <is>
          <t>Dec. 31, 2021</t>
        </is>
      </c>
      <c r="C1" s="2" t="inlineStr">
        <is>
          <t>Dec. 31, 2020</t>
        </is>
      </c>
    </row>
    <row r="2">
      <c r="A2" s="4" t="inlineStr">
        <is>
          <t>Period end RMB: USD Exchange Rate[Member]</t>
        </is>
      </c>
    </row>
    <row r="3">
      <c r="A3" s="3" t="inlineStr">
        <is>
          <t>Summary of Significant Accounting Policies (Details) - Schedule of average exchange rate of the reporting period [Line Items]</t>
        </is>
      </c>
    </row>
    <row r="4">
      <c r="A4" s="4" t="inlineStr">
        <is>
          <t>Exchange rate</t>
        </is>
      </c>
      <c r="B4" s="11" t="n">
        <v>6.3588</v>
      </c>
      <c r="C4" s="11" t="n">
        <v>6.5277</v>
      </c>
    </row>
    <row r="5">
      <c r="A5" s="4" t="inlineStr">
        <is>
          <t>Average RMB: USD Exchange Rate [Member]</t>
        </is>
      </c>
    </row>
    <row r="6">
      <c r="A6" s="3" t="inlineStr">
        <is>
          <t>Summary of Significant Accounting Policies (Details) - Schedule of average exchange rate of the reporting period [Line Items]</t>
        </is>
      </c>
    </row>
    <row r="7">
      <c r="A7" s="4" t="inlineStr">
        <is>
          <t>Exchange rate</t>
        </is>
      </c>
      <c r="B7" s="11" t="n">
        <v>6.4499</v>
      </c>
      <c r="C7" s="11" t="n">
        <v>6.9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Customers [Member]</t>
        </is>
      </c>
    </row>
    <row r="4">
      <c r="A4" s="3" t="inlineStr">
        <is>
          <t>Concentrations (Details) [Line Items]</t>
        </is>
      </c>
    </row>
    <row r="5">
      <c r="A5" s="4" t="inlineStr">
        <is>
          <t>Concentration risk, percentage</t>
        </is>
      </c>
      <c r="B5" s="4" t="inlineStr">
        <is>
          <t>10.00%</t>
        </is>
      </c>
      <c r="C5" s="4" t="inlineStr">
        <is>
          <t>10.00%</t>
        </is>
      </c>
    </row>
    <row r="6">
      <c r="A6" s="4" t="inlineStr">
        <is>
          <t>Suppliers [Member]</t>
        </is>
      </c>
    </row>
    <row r="7">
      <c r="A7" s="3" t="inlineStr">
        <is>
          <t>Concentrations (Details) [Line Items]</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centrations (Details) - Schedule of concentration percentage</t>
        </is>
      </c>
      <c r="B1" s="2" t="inlineStr">
        <is>
          <t>12 Months Ended</t>
        </is>
      </c>
    </row>
    <row r="2">
      <c r="B2" s="2" t="inlineStr">
        <is>
          <t>Dec. 31, 2021</t>
        </is>
      </c>
      <c r="C2" s="2" t="inlineStr">
        <is>
          <t>Dec. 31, 2020</t>
        </is>
      </c>
    </row>
    <row r="3">
      <c r="A3" s="4" t="inlineStr">
        <is>
          <t>Customer A [Member] | Sales [Member]</t>
        </is>
      </c>
    </row>
    <row r="4">
      <c r="A4" s="3" t="inlineStr">
        <is>
          <t>Concentration Risk [Line Items]</t>
        </is>
      </c>
    </row>
    <row r="5">
      <c r="A5" s="4" t="inlineStr">
        <is>
          <t>Concentration risk, percentage</t>
        </is>
      </c>
      <c r="B5" s="4" t="inlineStr">
        <is>
          <t>15.00%</t>
        </is>
      </c>
      <c r="C5" s="4" t="inlineStr">
        <is>
          <t>9.00%</t>
        </is>
      </c>
    </row>
    <row r="6">
      <c r="A6" s="4" t="inlineStr">
        <is>
          <t>Customer A [Member] | Trade Receivable [Member]</t>
        </is>
      </c>
    </row>
    <row r="7">
      <c r="A7" s="3" t="inlineStr">
        <is>
          <t>Concentration Risk [Line Items]</t>
        </is>
      </c>
    </row>
    <row r="8">
      <c r="A8" s="4" t="inlineStr">
        <is>
          <t>Concentration risk, percentage</t>
        </is>
      </c>
      <c r="B8" s="4" t="inlineStr">
        <is>
          <t>13.00%</t>
        </is>
      </c>
      <c r="C8" s="4" t="inlineStr">
        <is>
          <t>13.00%</t>
        </is>
      </c>
    </row>
    <row r="9">
      <c r="A9" s="4" t="inlineStr">
        <is>
          <t>Customer B [Member] | Sales [Member]</t>
        </is>
      </c>
    </row>
    <row r="10">
      <c r="A10" s="3" t="inlineStr">
        <is>
          <t>Concentration Risk [Line Items]</t>
        </is>
      </c>
    </row>
    <row r="11">
      <c r="A11" s="4" t="inlineStr">
        <is>
          <t>Concentration risk, percentage</t>
        </is>
      </c>
      <c r="B11" s="4" t="inlineStr">
        <is>
          <t>14.00%</t>
        </is>
      </c>
      <c r="C11" s="4" t="inlineStr">
        <is>
          <t>14.00%</t>
        </is>
      </c>
    </row>
    <row r="12">
      <c r="A12" s="4" t="inlineStr">
        <is>
          <t>Customer B [Member] | Trade Receivable [Member]</t>
        </is>
      </c>
    </row>
    <row r="13">
      <c r="A13" s="3" t="inlineStr">
        <is>
          <t>Concentration Risk [Line Items]</t>
        </is>
      </c>
    </row>
    <row r="14">
      <c r="A14" s="4" t="inlineStr">
        <is>
          <t>Concentration risk, percentage</t>
        </is>
      </c>
      <c r="B14" s="4" t="inlineStr">
        <is>
          <t>2.00%</t>
        </is>
      </c>
      <c r="C14" s="4" t="inlineStr">
        <is>
          <t>7.00%</t>
        </is>
      </c>
    </row>
    <row r="15">
      <c r="A15" s="4" t="inlineStr">
        <is>
          <t>Customer C [Member] | Sales [Member]</t>
        </is>
      </c>
    </row>
    <row r="16">
      <c r="A16" s="3" t="inlineStr">
        <is>
          <t>Concentration Risk [Line Items]</t>
        </is>
      </c>
    </row>
    <row r="17">
      <c r="A17" s="4" t="inlineStr">
        <is>
          <t>Concentration risk, percentage</t>
        </is>
      </c>
      <c r="B17" s="4" t="inlineStr">
        <is>
          <t>3.00%</t>
        </is>
      </c>
      <c r="C17" s="4" t="inlineStr">
        <is>
          <t>24.00%</t>
        </is>
      </c>
    </row>
    <row r="18">
      <c r="A18" s="4" t="inlineStr">
        <is>
          <t>Customer C [Member] | Trade Receivable [Member]</t>
        </is>
      </c>
    </row>
    <row r="19">
      <c r="A19" s="3" t="inlineStr">
        <is>
          <t>Concentration Risk [Line Items]</t>
        </is>
      </c>
    </row>
    <row r="20">
      <c r="A20" s="4" t="inlineStr">
        <is>
          <t>Concentration risk, percentage</t>
        </is>
      </c>
      <c r="B20" s="4" t="inlineStr">
        <is>
          <t>1.00%</t>
        </is>
      </c>
      <c r="C20" s="4" t="inlineStr">
        <is>
          <t>1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oncentration percentage</t>
        </is>
      </c>
      <c r="B1" s="2" t="inlineStr">
        <is>
          <t>12 Months Ended</t>
        </is>
      </c>
    </row>
    <row r="2">
      <c r="B2" s="2" t="inlineStr">
        <is>
          <t>Dec. 31, 2021</t>
        </is>
      </c>
      <c r="C2" s="2" t="inlineStr">
        <is>
          <t>Dec. 31, 2020</t>
        </is>
      </c>
    </row>
    <row r="3">
      <c r="A3" s="4" t="inlineStr">
        <is>
          <t>Purchases [Member] | Zhejiang Kandi Supply Chain Management Co., Ltd. [Member]</t>
        </is>
      </c>
    </row>
    <row r="4">
      <c r="A4" s="3" t="inlineStr">
        <is>
          <t>Concentrations (Details) - Schedule of concentration percentage [Line Items]</t>
        </is>
      </c>
    </row>
    <row r="5">
      <c r="A5" s="4" t="inlineStr">
        <is>
          <t>Concentration percentage</t>
        </is>
      </c>
      <c r="B5" s="4" t="inlineStr">
        <is>
          <t>50.00%</t>
        </is>
      </c>
      <c r="C5" s="4" t="inlineStr">
        <is>
          <t>49.00%</t>
        </is>
      </c>
    </row>
    <row r="6">
      <c r="A6" s="4" t="inlineStr">
        <is>
          <t>Purchases [Member] | Massimo Motor Sports, LLC [Member]</t>
        </is>
      </c>
    </row>
    <row r="7">
      <c r="A7" s="3" t="inlineStr">
        <is>
          <t>Concentrations (Details) - Schedule of concentration percentage [Line Items]</t>
        </is>
      </c>
    </row>
    <row r="8">
      <c r="A8" s="4" t="inlineStr">
        <is>
          <t>Concentration percentage</t>
        </is>
      </c>
      <c r="B8" s="4" t="inlineStr">
        <is>
          <t>6.00%</t>
        </is>
      </c>
      <c r="C8" s="4" t="inlineStr">
        <is>
          <t>22.00%</t>
        </is>
      </c>
    </row>
    <row r="9">
      <c r="A9" s="4" t="inlineStr">
        <is>
          <t>Accounts Payable [Member] | Zhejiang Kandi Supply Chain Management Co., Ltd. [Member]</t>
        </is>
      </c>
    </row>
    <row r="10">
      <c r="A10" s="3" t="inlineStr">
        <is>
          <t>Concentrations (Details) - Schedule of concentration percentage [Line Items]</t>
        </is>
      </c>
    </row>
    <row r="11">
      <c r="A11" s="4" t="inlineStr">
        <is>
          <t>Concentration percentage</t>
        </is>
      </c>
      <c r="B11" s="4" t="inlineStr">
        <is>
          <t>11.00%</t>
        </is>
      </c>
      <c r="C11" s="4" t="inlineStr">
        <is>
          <t>9.00%</t>
        </is>
      </c>
    </row>
    <row r="12">
      <c r="A12" s="4" t="inlineStr">
        <is>
          <t>Accounts Payable [Member] | Massimo Motor Sports, LLC [Member]</t>
        </is>
      </c>
    </row>
    <row r="13">
      <c r="A13" s="3" t="inlineStr">
        <is>
          <t>Concentrations (Details) - Schedule of concentration percentage [Line Items]</t>
        </is>
      </c>
    </row>
    <row r="14">
      <c r="A14" s="4" t="inlineStr">
        <is>
          <t>Concentration percentage</t>
        </is>
      </c>
      <c r="B14" s="4" t="inlineStr">
        <is>
          <t xml:space="preserve"> </t>
        </is>
      </c>
      <c r="C14" s="4" t="inlineStr">
        <is>
          <t>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0" customWidth="1" min="2" max="2"/>
  </cols>
  <sheetData>
    <row r="1">
      <c r="A1" s="1" t="inlineStr">
        <is>
          <t>Earnings (Loss) Per Share (Details)</t>
        </is>
      </c>
      <c r="B1" s="2" t="inlineStr">
        <is>
          <t>12 Months Ended</t>
        </is>
      </c>
    </row>
    <row r="2">
      <c r="B2" s="2" t="inlineStr">
        <is>
          <t>Dec. 31, 2021shares</t>
        </is>
      </c>
    </row>
    <row r="3">
      <c r="A3" s="4" t="inlineStr">
        <is>
          <t>Option [Member]</t>
        </is>
      </c>
    </row>
    <row r="4">
      <c r="A4" s="3" t="inlineStr">
        <is>
          <t>Earnings (Loss) Per Share (Details) [Line Items]</t>
        </is>
      </c>
    </row>
    <row r="5">
      <c r="A5" s="4" t="inlineStr">
        <is>
          <t>Excluded from the calculation of diluted net earnings per share</t>
        </is>
      </c>
      <c r="B5" s="5" t="n">
        <v>900000</v>
      </c>
    </row>
    <row r="6">
      <c r="A6" s="4" t="inlineStr">
        <is>
          <t>Warrants [Member]</t>
        </is>
      </c>
    </row>
    <row r="7">
      <c r="A7" s="3" t="inlineStr">
        <is>
          <t>Earnings (Loss) Per Share (Details) [Line Items]</t>
        </is>
      </c>
    </row>
    <row r="8">
      <c r="A8" s="4" t="inlineStr">
        <is>
          <t>Excluded from the calculation of diluted net earnings per share</t>
        </is>
      </c>
      <c r="B8" s="5" t="n">
        <v>81313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1</t>
        </is>
      </c>
      <c r="C1" s="2" t="inlineStr">
        <is>
          <t>Dec. 31, 2020</t>
        </is>
      </c>
    </row>
    <row r="2">
      <c r="A2" s="3" t="inlineStr">
        <is>
          <t>Schedule of accounts receivable [Abstract]</t>
        </is>
      </c>
    </row>
    <row r="3">
      <c r="A3" s="4" t="inlineStr">
        <is>
          <t>Accounts receivable</t>
        </is>
      </c>
      <c r="B3" s="6" t="n">
        <v>55949582</v>
      </c>
      <c r="C3" s="6" t="n">
        <v>38657406</v>
      </c>
    </row>
    <row r="4">
      <c r="A4" s="4" t="inlineStr">
        <is>
          <t>Less: allowance for doubtful accounts</t>
        </is>
      </c>
      <c r="B4" s="5" t="n">
        <v>-3053277</v>
      </c>
      <c r="C4" s="5" t="n">
        <v>-110269</v>
      </c>
    </row>
    <row r="5">
      <c r="A5" s="4" t="inlineStr">
        <is>
          <t>Accounts receivable, net</t>
        </is>
      </c>
      <c r="B5" s="6" t="n">
        <v>52896305</v>
      </c>
      <c r="C5" s="6" t="n">
        <v>38547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provision for doubtful accounts - USD ($)</t>
        </is>
      </c>
      <c r="B1" s="2" t="inlineStr">
        <is>
          <t>12 Months Ended</t>
        </is>
      </c>
    </row>
    <row r="2">
      <c r="B2" s="2" t="inlineStr">
        <is>
          <t>Dec. 31, 2021</t>
        </is>
      </c>
      <c r="C2" s="2" t="inlineStr">
        <is>
          <t>Dec. 31, 2020</t>
        </is>
      </c>
    </row>
    <row r="3">
      <c r="A3" s="3" t="inlineStr">
        <is>
          <t>Schedule of provision for doubtful accounts [Abstract]</t>
        </is>
      </c>
    </row>
    <row r="4">
      <c r="A4" s="4" t="inlineStr">
        <is>
          <t>BALANCE</t>
        </is>
      </c>
      <c r="B4" s="6" t="n">
        <v>110269</v>
      </c>
      <c r="C4" s="6" t="n">
        <v>254665</v>
      </c>
    </row>
    <row r="5">
      <c r="A5" s="4" t="inlineStr">
        <is>
          <t>Provision</t>
        </is>
      </c>
      <c r="B5" s="5" t="n">
        <v>1147679</v>
      </c>
      <c r="C5" s="4" t="inlineStr">
        <is>
          <t xml:space="preserve"> </t>
        </is>
      </c>
    </row>
    <row r="6">
      <c r="A6" s="4" t="inlineStr">
        <is>
          <t>Reverse</t>
        </is>
      </c>
      <c r="B6" s="4" t="inlineStr">
        <is>
          <t xml:space="preserve"> </t>
        </is>
      </c>
      <c r="C6" s="5" t="n">
        <v>-152809</v>
      </c>
    </row>
    <row r="7">
      <c r="A7" s="4" t="inlineStr">
        <is>
          <t>Addition of allowance resulted from acquisition of Jiangxi Huiyi</t>
        </is>
      </c>
      <c r="B7" s="5" t="n">
        <v>1763231</v>
      </c>
    </row>
    <row r="8">
      <c r="A8" s="4" t="inlineStr">
        <is>
          <t>Exchange rate difference</t>
        </is>
      </c>
      <c r="B8" s="5" t="n">
        <v>32098</v>
      </c>
      <c r="C8" s="5" t="n">
        <v>8413</v>
      </c>
    </row>
    <row r="9">
      <c r="A9" s="4" t="inlineStr">
        <is>
          <t>BALANCE</t>
        </is>
      </c>
      <c r="B9" s="6" t="n">
        <v>3053277</v>
      </c>
      <c r="C9" s="6" t="n">
        <v>1102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Inventories (Details)</t>
        </is>
      </c>
      <c r="B1" s="2" t="inlineStr">
        <is>
          <t>Dec. 31, 2021USD ($)</t>
        </is>
      </c>
    </row>
    <row r="2">
      <c r="A2" s="4" t="inlineStr">
        <is>
          <t>Off-roads [Member]</t>
        </is>
      </c>
    </row>
    <row r="3">
      <c r="A3" s="3" t="inlineStr">
        <is>
          <t>Inventories (Details) [Line Items]</t>
        </is>
      </c>
    </row>
    <row r="4">
      <c r="A4" s="4" t="inlineStr">
        <is>
          <t>Inventory</t>
        </is>
      </c>
      <c r="B4" s="6" t="n">
        <v>3800000</v>
      </c>
    </row>
    <row r="5">
      <c r="A5" s="4" t="inlineStr">
        <is>
          <t>SC Autosports [Member]</t>
        </is>
      </c>
    </row>
    <row r="6">
      <c r="A6" s="3" t="inlineStr">
        <is>
          <t>Inventories (Details) [Line Items]</t>
        </is>
      </c>
    </row>
    <row r="7">
      <c r="A7" s="4" t="inlineStr">
        <is>
          <t>Short-term loan</t>
        </is>
      </c>
      <c r="B7" s="6" t="n">
        <v>9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ventories (Details) - Schedule of inventories - USD ($)</t>
        </is>
      </c>
      <c r="C1" s="2" t="inlineStr">
        <is>
          <t>Dec. 31, 2021</t>
        </is>
      </c>
      <c r="D1" s="2" t="inlineStr">
        <is>
          <t>Dec. 31, 2020</t>
        </is>
      </c>
    </row>
    <row r="2">
      <c r="A2" s="3" t="inlineStr">
        <is>
          <t>Schedule of inventories [Abstract]</t>
        </is>
      </c>
    </row>
    <row r="3">
      <c r="A3" s="4" t="inlineStr">
        <is>
          <t>Raw material</t>
        </is>
      </c>
      <c r="C3" s="6" t="n">
        <v>9291441</v>
      </c>
      <c r="D3" s="6" t="n">
        <v>7512259</v>
      </c>
    </row>
    <row r="4">
      <c r="A4" s="4" t="inlineStr">
        <is>
          <t>Work-in-progress</t>
        </is>
      </c>
      <c r="C4" s="5" t="n">
        <v>9116194</v>
      </c>
      <c r="D4" s="5" t="n">
        <v>5488532</v>
      </c>
    </row>
    <row r="5">
      <c r="A5" s="4" t="inlineStr">
        <is>
          <t>Finished goods*</t>
        </is>
      </c>
      <c r="B5" s="4" t="inlineStr">
        <is>
          <t>[1]</t>
        </is>
      </c>
      <c r="C5" s="5" t="n">
        <v>14764338</v>
      </c>
      <c r="D5" s="5" t="n">
        <v>6696592</v>
      </c>
    </row>
    <row r="6">
      <c r="A6" s="4" t="inlineStr">
        <is>
          <t>Inventories</t>
        </is>
      </c>
      <c r="C6" s="6" t="n">
        <v>33171973</v>
      </c>
      <c r="D6" s="6" t="n">
        <v>19697383</v>
      </c>
    </row>
    <row r="7"/>
    <row r="8">
      <c r="A8" s="4" t="inlineStr">
        <is>
          <t>[1]</t>
        </is>
      </c>
      <c r="B8" s="4" t="inlineStr">
        <is>
          <t>As of December 31, 2021, approximately $3.8 million of inventory of off-roads and EVs held by SC Autosports were pledged as collateral for the $950,000 short-term loan, which was initiated during year 2021.</t>
        </is>
      </c>
    </row>
  </sheetData>
  <mergeCells count="3">
    <mergeCell ref="A1:B1"/>
    <mergeCell ref="A7:C7"/>
    <mergeCell ref="B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Receivable (Details) - USD ($)</t>
        </is>
      </c>
      <c r="B1" s="2" t="inlineStr">
        <is>
          <t>Dec. 31, 2021</t>
        </is>
      </c>
      <c r="C1" s="2" t="inlineStr">
        <is>
          <t>Jun. 22, 2021</t>
        </is>
      </c>
      <c r="D1" s="2" t="inlineStr">
        <is>
          <t>Apr. 20, 2021</t>
        </is>
      </c>
      <c r="E1" s="2" t="inlineStr">
        <is>
          <t>Jan. 27, 2021</t>
        </is>
      </c>
      <c r="F1" s="2" t="inlineStr">
        <is>
          <t>Jan. 15, 2021</t>
        </is>
      </c>
      <c r="G1" s="2" t="inlineStr">
        <is>
          <t>Dec. 31, 2020</t>
        </is>
      </c>
    </row>
    <row r="2">
      <c r="A2" s="3" t="inlineStr">
        <is>
          <t>Notes Receivable (Details) [Line Items]</t>
        </is>
      </c>
    </row>
    <row r="3">
      <c r="A3" s="4" t="inlineStr">
        <is>
          <t>Notes receivable from unrelated parties</t>
        </is>
      </c>
      <c r="G3" s="6" t="n">
        <v>31404630</v>
      </c>
    </row>
    <row r="4">
      <c r="A4" s="4" t="inlineStr">
        <is>
          <t>Notes Receivable One [Member]</t>
        </is>
      </c>
    </row>
    <row r="5">
      <c r="A5" s="3" t="inlineStr">
        <is>
          <t>Notes Receivable (Details) [Line Items]</t>
        </is>
      </c>
    </row>
    <row r="6">
      <c r="A6" s="4" t="inlineStr">
        <is>
          <t>Notes receivable from unrelated parties</t>
        </is>
      </c>
      <c r="B6" s="6" t="n">
        <v>323128</v>
      </c>
    </row>
    <row r="7">
      <c r="A7" s="4" t="inlineStr">
        <is>
          <t>Notes Receivable [Member]</t>
        </is>
      </c>
    </row>
    <row r="8">
      <c r="A8" s="3" t="inlineStr">
        <is>
          <t>Notes Receivable (Details) [Line Items]</t>
        </is>
      </c>
    </row>
    <row r="9">
      <c r="A9" s="4" t="inlineStr">
        <is>
          <t>Rate of annual interest</t>
        </is>
      </c>
      <c r="G9" s="4" t="inlineStr">
        <is>
          <t>6.00%</t>
        </is>
      </c>
    </row>
    <row r="10">
      <c r="A10" s="4" t="inlineStr">
        <is>
          <t>Notes Receivable Two [Member]</t>
        </is>
      </c>
    </row>
    <row r="11">
      <c r="A11" s="3" t="inlineStr">
        <is>
          <t>Notes Receivable (Details) [Line Items]</t>
        </is>
      </c>
    </row>
    <row r="12">
      <c r="A12" s="4" t="inlineStr">
        <is>
          <t>Notes receivable from unrelated parties</t>
        </is>
      </c>
      <c r="C12" s="6" t="n">
        <v>9200000</v>
      </c>
      <c r="D12" s="6" t="n">
        <v>9200000</v>
      </c>
      <c r="E12" s="6" t="n">
        <v>6900000</v>
      </c>
      <c r="F12" s="6" t="n">
        <v>6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22863798</v>
      </c>
      <c r="C4" s="6" t="n">
        <v>-10394164</v>
      </c>
    </row>
    <row r="5">
      <c r="A5" s="3" t="inlineStr">
        <is>
          <t>Adjustments to reconcile net income to net cash provided by operating activities</t>
        </is>
      </c>
    </row>
    <row r="6">
      <c r="A6" s="4" t="inlineStr">
        <is>
          <t>Depreciation and amortization</t>
        </is>
      </c>
      <c r="B6" s="5" t="n">
        <v>10038976</v>
      </c>
      <c r="C6" s="5" t="n">
        <v>8222984</v>
      </c>
    </row>
    <row r="7">
      <c r="A7" s="4" t="inlineStr">
        <is>
          <t>Provision (reversal) of allowance for doubtful accounts</t>
        </is>
      </c>
      <c r="B7" s="5" t="n">
        <v>862414</v>
      </c>
      <c r="C7" s="5" t="n">
        <v>-152809</v>
      </c>
    </row>
    <row r="8">
      <c r="A8" s="4" t="inlineStr">
        <is>
          <t>Deferred taxes</t>
        </is>
      </c>
      <c r="B8" s="5" t="n">
        <v>4073315</v>
      </c>
      <c r="C8" s="5" t="n">
        <v>-5349722</v>
      </c>
    </row>
    <row r="9">
      <c r="A9" s="4" t="inlineStr">
        <is>
          <t>Share of loss after tax of the Affiliate Company</t>
        </is>
      </c>
      <c r="B9" s="5" t="n">
        <v>2592334</v>
      </c>
      <c r="C9" s="5" t="n">
        <v>17252662</v>
      </c>
    </row>
    <row r="10">
      <c r="A10" s="4" t="inlineStr">
        <is>
          <t>Gain from equity sale in the Affiliate Company</t>
        </is>
      </c>
      <c r="B10" s="5" t="n">
        <v>-17788351</v>
      </c>
      <c r="C10" s="4" t="inlineStr">
        <is>
          <t xml:space="preserve"> </t>
        </is>
      </c>
    </row>
    <row r="11">
      <c r="A11" s="4" t="inlineStr">
        <is>
          <t>Gain on disposal of long-lived assets</t>
        </is>
      </c>
      <c r="B11" s="5" t="n">
        <v>-48401797</v>
      </c>
      <c r="C11" s="5" t="n">
        <v>-14174233</v>
      </c>
    </row>
    <row r="12">
      <c r="A12" s="4" t="inlineStr">
        <is>
          <t>Change in fair value of contingent consideration</t>
        </is>
      </c>
      <c r="B12" s="5" t="n">
        <v>-2834000</v>
      </c>
      <c r="C12" s="5" t="n">
        <v>565000</v>
      </c>
    </row>
    <row r="13">
      <c r="A13" s="4" t="inlineStr">
        <is>
          <t>Stock based compensation expense</t>
        </is>
      </c>
      <c r="B13" s="5" t="n">
        <v>1484576</v>
      </c>
      <c r="C13" s="5" t="n">
        <v>902666</v>
      </c>
    </row>
    <row r="14">
      <c r="A14" s="3" t="inlineStr">
        <is>
          <t>Changes in operating assets and liabilities:</t>
        </is>
      </c>
    </row>
    <row r="15">
      <c r="A15" s="4" t="inlineStr">
        <is>
          <t>Accounts receivable</t>
        </is>
      </c>
      <c r="B15" s="5" t="n">
        <v>-2542692</v>
      </c>
      <c r="C15" s="5" t="n">
        <v>19247519</v>
      </c>
    </row>
    <row r="16">
      <c r="A16" s="4" t="inlineStr">
        <is>
          <t>Inventories</t>
        </is>
      </c>
      <c r="B16" s="5" t="n">
        <v>-7522761</v>
      </c>
      <c r="C16" s="5" t="n">
        <v>9246455</v>
      </c>
    </row>
    <row r="17">
      <c r="A17" s="4" t="inlineStr">
        <is>
          <t>Other receivables and other assets</t>
        </is>
      </c>
      <c r="B17" s="5" t="n">
        <v>-291235</v>
      </c>
      <c r="C17" s="5" t="n">
        <v>2008612</v>
      </c>
    </row>
    <row r="18">
      <c r="A18" s="4" t="inlineStr">
        <is>
          <t>Advances to supplier and prepayments and prepaid expenses</t>
        </is>
      </c>
      <c r="B18" s="5" t="n">
        <v>27786143</v>
      </c>
      <c r="C18" s="5" t="n">
        <v>-36330634</v>
      </c>
    </row>
    <row r="19">
      <c r="A19" s="4" t="inlineStr">
        <is>
          <t>Amount due from the Affiliate Company</t>
        </is>
      </c>
      <c r="B19" s="4" t="inlineStr">
        <is>
          <t xml:space="preserve"> </t>
        </is>
      </c>
      <c r="C19" s="5" t="n">
        <v>4237103</v>
      </c>
    </row>
    <row r="20">
      <c r="A20" s="4" t="inlineStr">
        <is>
          <t>Due from related party</t>
        </is>
      </c>
      <c r="B20" s="5" t="n">
        <v>-500000</v>
      </c>
      <c r="C20" s="5" t="n">
        <v>-339118</v>
      </c>
    </row>
    <row r="21">
      <c r="A21" s="3" t="inlineStr">
        <is>
          <t>Increase (Decrease) In:</t>
        </is>
      </c>
    </row>
    <row r="22">
      <c r="A22" s="4" t="inlineStr">
        <is>
          <t>Accounts payable</t>
        </is>
      </c>
      <c r="B22" s="5" t="n">
        <v>2176638</v>
      </c>
      <c r="C22" s="5" t="n">
        <v>-30993717</v>
      </c>
    </row>
    <row r="23">
      <c r="A23" s="4" t="inlineStr">
        <is>
          <t>Other payables and accrued liabilities</t>
        </is>
      </c>
      <c r="B23" s="5" t="n">
        <v>10513511</v>
      </c>
      <c r="C23" s="5" t="n">
        <v>-173806</v>
      </c>
    </row>
    <row r="24">
      <c r="A24" s="4" t="inlineStr">
        <is>
          <t>Notes payable</t>
        </is>
      </c>
      <c r="B24" s="5" t="n">
        <v>-2423514</v>
      </c>
      <c r="C24" s="5" t="n">
        <v>-13912842</v>
      </c>
    </row>
    <row r="25">
      <c r="A25" s="4" t="inlineStr">
        <is>
          <t>Income tax payable</t>
        </is>
      </c>
      <c r="B25" s="5" t="n">
        <v>154334</v>
      </c>
      <c r="C25" s="5" t="n">
        <v>-745208</v>
      </c>
    </row>
    <row r="26">
      <c r="A26" s="4" t="inlineStr">
        <is>
          <t>Net cash provided by (used in) operating activities</t>
        </is>
      </c>
      <c r="B26" s="5" t="n">
        <v>241689</v>
      </c>
      <c r="C26" s="5" t="n">
        <v>-50883252</v>
      </c>
    </row>
    <row r="27">
      <c r="A27" s="3" t="inlineStr">
        <is>
          <t>CASH FLOWS FROM INVESTING ACTIVITIES:</t>
        </is>
      </c>
    </row>
    <row r="28">
      <c r="A28" s="4" t="inlineStr">
        <is>
          <t>Purchases of property, plant and equipment, net</t>
        </is>
      </c>
      <c r="B28" s="5" t="n">
        <v>-11574706</v>
      </c>
      <c r="C28" s="5" t="n">
        <v>-7483743</v>
      </c>
    </row>
    <row r="29">
      <c r="A29" s="4" t="inlineStr">
        <is>
          <t>Purchases of land use rights and other intangible assets</t>
        </is>
      </c>
      <c r="B29" s="5" t="n">
        <v>-2356626</v>
      </c>
      <c r="C29" s="5" t="n">
        <v>-3281115</v>
      </c>
    </row>
    <row r="30">
      <c r="A30" s="4" t="inlineStr">
        <is>
          <t>Acquisition of Jiangxi Huiyi</t>
        </is>
      </c>
      <c r="B30" s="5" t="n">
        <v>-7117310</v>
      </c>
      <c r="C30" s="4" t="inlineStr">
        <is>
          <t xml:space="preserve"> </t>
        </is>
      </c>
    </row>
    <row r="31">
      <c r="A31" s="4" t="inlineStr">
        <is>
          <t>Payment for construction in progress</t>
        </is>
      </c>
      <c r="B31" s="5" t="n">
        <v>-5210642</v>
      </c>
      <c r="C31" s="5" t="n">
        <v>-7419644</v>
      </c>
    </row>
    <row r="32">
      <c r="A32" s="4" t="inlineStr">
        <is>
          <t>Proceeds from disposal of long-lived assets</t>
        </is>
      </c>
      <c r="B32" s="5" t="n">
        <v>23306007</v>
      </c>
      <c r="C32" s="5" t="n">
        <v>52579492</v>
      </c>
    </row>
    <row r="33">
      <c r="A33" s="4" t="inlineStr">
        <is>
          <t>Loan to third party</t>
        </is>
      </c>
      <c r="B33" s="5" t="n">
        <v>31783439</v>
      </c>
      <c r="C33" s="5" t="n">
        <v>-26097991</v>
      </c>
    </row>
    <row r="34">
      <c r="A34" s="4" t="inlineStr">
        <is>
          <t>Certificate of deposit</t>
        </is>
      </c>
      <c r="B34" s="5" t="n">
        <v>-54264407</v>
      </c>
      <c r="C34" s="4" t="inlineStr">
        <is>
          <t xml:space="preserve"> </t>
        </is>
      </c>
    </row>
    <row r="35">
      <c r="A35" s="4" t="inlineStr">
        <is>
          <t>Cash received from sales of equity in the Affiliate Company</t>
        </is>
      </c>
      <c r="B35" s="5" t="n">
        <v>47752678</v>
      </c>
      <c r="C35" s="5" t="n">
        <v>42897929</v>
      </c>
    </row>
    <row r="36">
      <c r="A36" s="4" t="inlineStr">
        <is>
          <t>Long-term investment</t>
        </is>
      </c>
      <c r="B36" s="5" t="n">
        <v>-108529</v>
      </c>
      <c r="C36" s="5" t="n">
        <v>-43478</v>
      </c>
    </row>
    <row r="37">
      <c r="A37" s="4" t="inlineStr">
        <is>
          <t>Net cash provided by investing activities</t>
        </is>
      </c>
      <c r="B37" s="5" t="n">
        <v>22209904</v>
      </c>
      <c r="C37" s="5" t="n">
        <v>51151450</v>
      </c>
    </row>
    <row r="38">
      <c r="A38" s="3" t="inlineStr">
        <is>
          <t>CASH FLOWS FROM FINANCING ACTIVITIES:</t>
        </is>
      </c>
    </row>
    <row r="39">
      <c r="A39" s="4" t="inlineStr">
        <is>
          <t>Proceeds from short-term loans</t>
        </is>
      </c>
      <c r="B39" s="5" t="n">
        <v>950000</v>
      </c>
      <c r="C39" s="5" t="n">
        <v>24642399</v>
      </c>
    </row>
    <row r="40">
      <c r="A40" s="4" t="inlineStr">
        <is>
          <t>Repayments of short-term loans</t>
        </is>
      </c>
      <c r="B40" s="4" t="inlineStr">
        <is>
          <t xml:space="preserve"> </t>
        </is>
      </c>
      <c r="C40" s="5" t="n">
        <v>-50873903</v>
      </c>
    </row>
    <row r="41">
      <c r="A41" s="4" t="inlineStr">
        <is>
          <t>Repayments of long-term loans</t>
        </is>
      </c>
      <c r="B41" s="4" t="inlineStr">
        <is>
          <t xml:space="preserve"> </t>
        </is>
      </c>
      <c r="C41" s="5" t="n">
        <v>-28799501</v>
      </c>
    </row>
    <row r="42">
      <c r="A42" s="4" t="inlineStr">
        <is>
          <t>Proceeds from long-term loans</t>
        </is>
      </c>
      <c r="B42" s="5" t="n">
        <v>2210589</v>
      </c>
      <c r="C42" s="5" t="n">
        <v>394116</v>
      </c>
    </row>
    <row r="43">
      <c r="A43" s="4" t="inlineStr">
        <is>
          <t>Proceeds from issuance of common stock and warrants</t>
        </is>
      </c>
      <c r="B43" s="4" t="inlineStr">
        <is>
          <t xml:space="preserve"> </t>
        </is>
      </c>
      <c r="C43" s="5" t="n">
        <v>151923247</v>
      </c>
    </row>
    <row r="44">
      <c r="A44" s="4" t="inlineStr">
        <is>
          <t>Purchase of treasury stock</t>
        </is>
      </c>
      <c r="B44" s="5" t="n">
        <v>-2412660</v>
      </c>
      <c r="C44" s="4" t="inlineStr">
        <is>
          <t xml:space="preserve"> </t>
        </is>
      </c>
    </row>
    <row r="45">
      <c r="A45" s="4" t="inlineStr">
        <is>
          <t>Proceeds from exercises stock options, stock awards and other financing</t>
        </is>
      </c>
      <c r="B45" s="4" t="inlineStr">
        <is>
          <t xml:space="preserve"> </t>
        </is>
      </c>
      <c r="C45" s="5" t="n">
        <v>29160000</v>
      </c>
    </row>
    <row r="46">
      <c r="A46" s="4" t="inlineStr">
        <is>
          <t>Net cash provided by financing activities</t>
        </is>
      </c>
      <c r="B46" s="5" t="n">
        <v>747929</v>
      </c>
      <c r="C46" s="5" t="n">
        <v>126446358</v>
      </c>
    </row>
    <row r="47">
      <c r="A47" s="4" t="inlineStr">
        <is>
          <t>NET INCREASE IN CASH AND CASH EQUIVALENTS AND RESTRICTED CASH</t>
        </is>
      </c>
      <c r="B47" s="5" t="n">
        <v>23199522</v>
      </c>
      <c r="C47" s="5" t="n">
        <v>126714556</v>
      </c>
    </row>
    <row r="48">
      <c r="A48" s="4" t="inlineStr">
        <is>
          <t>Effect of exchange rate changes</t>
        </is>
      </c>
      <c r="B48" s="5" t="n">
        <v>2955850</v>
      </c>
      <c r="C48" s="5" t="n">
        <v>-706556</v>
      </c>
    </row>
    <row r="49">
      <c r="A49" s="4" t="inlineStr">
        <is>
          <t>CASH AND CASH EQUIVALENTS AND RESTRICTED CASH AT BEGINNING OF YEAR</t>
        </is>
      </c>
      <c r="B49" s="5" t="n">
        <v>142520635</v>
      </c>
      <c r="C49" s="5" t="n">
        <v>16512635</v>
      </c>
    </row>
    <row r="50">
      <c r="A50" s="4" t="inlineStr">
        <is>
          <t>CASH AND CASH EQUIVALENTS AND RESTRICTED CASH AT END OF PERIOD</t>
        </is>
      </c>
      <c r="B50" s="5" t="n">
        <v>168676007</v>
      </c>
      <c r="C50" s="5" t="n">
        <v>142520635</v>
      </c>
    </row>
    <row r="51">
      <c r="A51" s="4" t="inlineStr">
        <is>
          <t>-CASH AND CASH EQUIVALENTS AT END OF PERIOD</t>
        </is>
      </c>
      <c r="B51" s="5" t="n">
        <v>129223443</v>
      </c>
      <c r="C51" s="5" t="n">
        <v>142078190</v>
      </c>
    </row>
    <row r="52">
      <c r="A52" s="4" t="inlineStr">
        <is>
          <t>-RESTRICTED CASH AT END OF PERIOD</t>
        </is>
      </c>
      <c r="B52" s="5" t="n">
        <v>39452564</v>
      </c>
      <c r="C52" s="5" t="n">
        <v>442445</v>
      </c>
    </row>
    <row r="53">
      <c r="A53" s="3" t="inlineStr">
        <is>
          <t>SUPPLEMENTARY CASH FLOW INFORMATION</t>
        </is>
      </c>
    </row>
    <row r="54">
      <c r="A54" s="4" t="inlineStr">
        <is>
          <t>Income taxes paid</t>
        </is>
      </c>
      <c r="B54" s="5" t="n">
        <v>2074668</v>
      </c>
      <c r="C54" s="5" t="n">
        <v>1046127</v>
      </c>
    </row>
    <row r="55">
      <c r="A55" s="4" t="inlineStr">
        <is>
          <t>Interest paid</t>
        </is>
      </c>
      <c r="B55" s="5" t="n">
        <v>35001</v>
      </c>
      <c r="C55" s="5" t="n">
        <v>653507</v>
      </c>
    </row>
    <row r="56">
      <c r="A56" s="3" t="inlineStr">
        <is>
          <t>SUPPLEMENTAL NON-CASH DISCLOSURES:</t>
        </is>
      </c>
    </row>
    <row r="57">
      <c r="A57" s="4" t="inlineStr">
        <is>
          <t>Decrease in investment in the Affiliate Company due to change in its equity</t>
        </is>
      </c>
      <c r="B57" s="4" t="inlineStr">
        <is>
          <t xml:space="preserve"> </t>
        </is>
      </c>
      <c r="C57" s="5" t="n">
        <v>3099193</v>
      </c>
    </row>
    <row r="58">
      <c r="A58" s="4" t="inlineStr">
        <is>
          <t>Reversal of decrease in investment in the Affiliate Company due to change in its equity (net of tax effect of $491,400)</t>
        </is>
      </c>
      <c r="B58" s="5" t="n">
        <v>2824115</v>
      </c>
      <c r="C58" s="4" t="inlineStr">
        <is>
          <t xml:space="preserve"> </t>
        </is>
      </c>
    </row>
    <row r="59">
      <c r="A59" s="4" t="inlineStr">
        <is>
          <t>Purchase of construction in progress in accounts payable and other payable</t>
        </is>
      </c>
      <c r="B59" s="4" t="inlineStr">
        <is>
          <t xml:space="preserve"> </t>
        </is>
      </c>
      <c r="C59" s="5" t="n">
        <v>7945414</v>
      </c>
    </row>
    <row r="60">
      <c r="A60" s="4" t="inlineStr">
        <is>
          <t>Common stock issued from settlement of payables related to acquisitions</t>
        </is>
      </c>
      <c r="B60" s="6" t="n">
        <v>5762000</v>
      </c>
      <c r="C60" s="6" t="n">
        <v>31664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dvances to Suppliers (Details) - USD ($) $ in Millions</t>
        </is>
      </c>
      <c r="B1" s="2" t="inlineStr">
        <is>
          <t>12 Months Ended</t>
        </is>
      </c>
    </row>
    <row r="2">
      <c r="B2" s="2" t="inlineStr">
        <is>
          <t>Dec. 31, 2021</t>
        </is>
      </c>
      <c r="C2" s="2" t="inlineStr">
        <is>
          <t>Dec. 01, 2020</t>
        </is>
      </c>
    </row>
    <row r="3">
      <c r="A3" s="3" t="inlineStr">
        <is>
          <t>Advances To Suppliers Are Summarized [Abstract]</t>
        </is>
      </c>
    </row>
    <row r="4">
      <c r="A4" s="4" t="inlineStr">
        <is>
          <t>Total contract amount</t>
        </is>
      </c>
      <c r="C4" s="9" t="n">
        <v>38.3</v>
      </c>
    </row>
    <row r="5">
      <c r="A5" s="4" t="inlineStr">
        <is>
          <t>Advance payment</t>
        </is>
      </c>
      <c r="C5" s="6" t="n">
        <v>23</v>
      </c>
    </row>
    <row r="6">
      <c r="A6" s="4" t="inlineStr">
        <is>
          <t>Expense incurred</t>
        </is>
      </c>
      <c r="B6" s="9" t="n">
        <v>1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Advances to Suppliers (Details) - Schedule of advances to suppliers - USD ($)</t>
        </is>
      </c>
      <c r="C1" s="2" t="inlineStr">
        <is>
          <t>Dec. 31, 2021</t>
        </is>
      </c>
      <c r="D1" s="2" t="inlineStr">
        <is>
          <t>Dec. 31, 2020</t>
        </is>
      </c>
    </row>
    <row r="2">
      <c r="A2" s="3" t="inlineStr">
        <is>
          <t>Schedule of advances to suppliers [Abstract]</t>
        </is>
      </c>
    </row>
    <row r="3">
      <c r="A3" s="4" t="inlineStr">
        <is>
          <t>Advance payment for inventory purchase</t>
        </is>
      </c>
      <c r="B3" s="4" t="inlineStr">
        <is>
          <t>[1]</t>
        </is>
      </c>
      <c r="C3" s="6" t="n">
        <v>4110835</v>
      </c>
      <c r="D3" s="6" t="n">
        <v>13107630</v>
      </c>
    </row>
    <row r="4">
      <c r="A4" s="4" t="inlineStr">
        <is>
          <t>Advance payment for R &amp; D</t>
        </is>
      </c>
      <c r="B4" s="4" t="inlineStr">
        <is>
          <t>[2]</t>
        </is>
      </c>
      <c r="C4" s="4" t="inlineStr">
        <is>
          <t xml:space="preserve"> </t>
        </is>
      </c>
      <c r="D4" s="5" t="n">
        <v>19365947</v>
      </c>
    </row>
    <row r="5">
      <c r="A5" s="4" t="inlineStr">
        <is>
          <t>Others</t>
        </is>
      </c>
      <c r="C5" s="5" t="n">
        <v>1829621</v>
      </c>
      <c r="D5" s="5" t="n">
        <v>4259605</v>
      </c>
    </row>
    <row r="6">
      <c r="A6" s="4" t="inlineStr">
        <is>
          <t>Total</t>
        </is>
      </c>
      <c r="C6" s="6" t="n">
        <v>5940456</v>
      </c>
      <c r="D6" s="6" t="n">
        <v>36733182</v>
      </c>
    </row>
    <row r="7"/>
    <row r="8">
      <c r="A8" s="4" t="inlineStr">
        <is>
          <t>[1]</t>
        </is>
      </c>
      <c r="B8" s="4" t="inlineStr">
        <is>
          <t>This amount represents the advance payment in order to lock up the purchase price of the inventory.</t>
        </is>
      </c>
    </row>
    <row r="9">
      <c r="A9" s="4" t="inlineStr">
        <is>
          <t>[2]</t>
        </is>
      </c>
      <c r="B9" s="4" t="inlineStr">
        <is>
          <t>This amount presents the advance payment to a third party for designing a new EV model, as well as related research and development and consulting works. The Company entered into a research and development contract with a third party on December 1, 2020 with total contract amount of $38.3 million, and advance payment of $23.0 million as per the contract. This advance payment will be expensed progressively according to the progress of the R &amp;amp; D project. In the year 2021, $18.2 million expense was incurred accordingly.</t>
        </is>
      </c>
    </row>
  </sheetData>
  <mergeCells count="4">
    <mergeCell ref="A1:B1"/>
    <mergeCell ref="A7:C7"/>
    <mergeCell ref="B8:C8"/>
    <mergeCell ref="B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9" customWidth="1" min="2" max="2"/>
    <col width="21" customWidth="1" min="3" max="3"/>
  </cols>
  <sheetData>
    <row r="1">
      <c r="A1" s="1" t="inlineStr">
        <is>
          <t>Property, Plant and Equipment (Details)</t>
        </is>
      </c>
      <c r="B1" s="2" t="inlineStr">
        <is>
          <t>12 Months Ended</t>
        </is>
      </c>
    </row>
    <row r="2">
      <c r="B2" s="2" t="inlineStr">
        <is>
          <t>Dec. 31, 2021USD ($)m²shares</t>
        </is>
      </c>
      <c r="C2" s="2" t="inlineStr">
        <is>
          <t>Dec. 31, 2020USD ($)</t>
        </is>
      </c>
    </row>
    <row r="3">
      <c r="A3" s="3" t="inlineStr">
        <is>
          <t>Property, Plant and Equipment (Details) [Line Items]</t>
        </is>
      </c>
    </row>
    <row r="4">
      <c r="A4" s="4" t="inlineStr">
        <is>
          <t>Production capacity with an annual output | shares</t>
        </is>
      </c>
      <c r="B4" s="5" t="n">
        <v>100000</v>
      </c>
    </row>
    <row r="5">
      <c r="A5" s="4" t="inlineStr">
        <is>
          <t>Depreciation expenses | $</t>
        </is>
      </c>
      <c r="B5" s="6" t="n">
        <v>8650755</v>
      </c>
      <c r="C5" s="6" t="n">
        <v>6976651</v>
      </c>
    </row>
    <row r="6">
      <c r="A6" s="4" t="inlineStr">
        <is>
          <t>New Location [Member]</t>
        </is>
      </c>
    </row>
    <row r="7">
      <c r="A7" s="3" t="inlineStr">
        <is>
          <t>Property, Plant and Equipment (Details) [Line Items]</t>
        </is>
      </c>
    </row>
    <row r="8">
      <c r="A8" s="4" t="inlineStr">
        <is>
          <t>Area</t>
        </is>
      </c>
      <c r="B8" s="5" t="n">
        <v>57000</v>
      </c>
    </row>
    <row r="9">
      <c r="A9" s="4" t="inlineStr">
        <is>
          <t>Construction [Member]</t>
        </is>
      </c>
    </row>
    <row r="10">
      <c r="A10" s="3" t="inlineStr">
        <is>
          <t>Property, Plant and Equipment (Details) [Line Items]</t>
        </is>
      </c>
    </row>
    <row r="11">
      <c r="A11" s="4" t="inlineStr">
        <is>
          <t>Area</t>
        </is>
      </c>
      <c r="B11" s="5" t="n">
        <v>98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s and equipment - USD ($)</t>
        </is>
      </c>
      <c r="B1" s="2" t="inlineStr">
        <is>
          <t>Dec. 31, 2021</t>
        </is>
      </c>
      <c r="C1" s="2" t="inlineStr">
        <is>
          <t>Dec. 31, 2020</t>
        </is>
      </c>
    </row>
    <row r="2">
      <c r="A2" s="3" t="inlineStr">
        <is>
          <t>Property, Plant and Equipment [Line Items]</t>
        </is>
      </c>
    </row>
    <row r="3">
      <c r="A3" s="4" t="inlineStr">
        <is>
          <t>Property, plant and equipment, gross</t>
        </is>
      </c>
      <c r="B3" s="6" t="n">
        <v>148894701</v>
      </c>
      <c r="C3" s="6" t="n">
        <v>101297556</v>
      </c>
    </row>
    <row r="4">
      <c r="A4" s="4" t="inlineStr">
        <is>
          <t>Less : Accumulated depreciation</t>
        </is>
      </c>
      <c r="B4" s="5" t="n">
        <v>-37317290</v>
      </c>
      <c r="C4" s="5" t="n">
        <v>-35894876</v>
      </c>
    </row>
    <row r="5">
      <c r="A5" s="4" t="inlineStr">
        <is>
          <t>Property, plant and equipment, net</t>
        </is>
      </c>
      <c r="B5" s="5" t="n">
        <v>111577411</v>
      </c>
      <c r="C5" s="5" t="n">
        <v>65402680</v>
      </c>
    </row>
    <row r="6">
      <c r="A6" s="4" t="inlineStr">
        <is>
          <t>Buildings [Member]</t>
        </is>
      </c>
    </row>
    <row r="7">
      <c r="A7" s="3" t="inlineStr">
        <is>
          <t>Property, Plant and Equipment [Line Items]</t>
        </is>
      </c>
    </row>
    <row r="8">
      <c r="A8" s="4" t="inlineStr">
        <is>
          <t>Property, plant and equipment, gross</t>
        </is>
      </c>
      <c r="B8" s="5" t="n">
        <v>52481460</v>
      </c>
      <c r="C8" s="5" t="n">
        <v>18924734</v>
      </c>
    </row>
    <row r="9">
      <c r="A9" s="4" t="inlineStr">
        <is>
          <t>Machinery and equipment [member</t>
        </is>
      </c>
    </row>
    <row r="10">
      <c r="A10" s="3" t="inlineStr">
        <is>
          <t>Property, Plant and Equipment [Line Items]</t>
        </is>
      </c>
    </row>
    <row r="11">
      <c r="A11" s="4" t="inlineStr">
        <is>
          <t>Property, plant and equipment, gross</t>
        </is>
      </c>
      <c r="B11" s="5" t="n">
        <v>81994596</v>
      </c>
      <c r="C11" s="5" t="n">
        <v>67893378</v>
      </c>
    </row>
    <row r="12">
      <c r="A12" s="4" t="inlineStr">
        <is>
          <t>Office equipment [Member]</t>
        </is>
      </c>
    </row>
    <row r="13">
      <c r="A13" s="3" t="inlineStr">
        <is>
          <t>Property, Plant and Equipment [Line Items]</t>
        </is>
      </c>
    </row>
    <row r="14">
      <c r="A14" s="4" t="inlineStr">
        <is>
          <t>Property, plant and equipment, gross</t>
        </is>
      </c>
      <c r="B14" s="5" t="n">
        <v>1497461</v>
      </c>
      <c r="C14" s="5" t="n">
        <v>1138870</v>
      </c>
    </row>
    <row r="15">
      <c r="A15" s="4" t="inlineStr">
        <is>
          <t>Motor vehicles and other transport equipment [Member]</t>
        </is>
      </c>
    </row>
    <row r="16">
      <c r="A16" s="3" t="inlineStr">
        <is>
          <t>Property, Plant and Equipment [Line Items]</t>
        </is>
      </c>
    </row>
    <row r="17">
      <c r="A17" s="4" t="inlineStr">
        <is>
          <t>Property, plant and equipment, gross</t>
        </is>
      </c>
      <c r="B17" s="5" t="n">
        <v>1068616</v>
      </c>
      <c r="C17" s="5" t="n">
        <v>587785</v>
      </c>
    </row>
    <row r="18">
      <c r="A18" s="4" t="inlineStr">
        <is>
          <t>Molds and Others [Member]</t>
        </is>
      </c>
    </row>
    <row r="19">
      <c r="A19" s="3" t="inlineStr">
        <is>
          <t>Property, Plant and Equipment [Line Items]</t>
        </is>
      </c>
    </row>
    <row r="20">
      <c r="A20" s="4" t="inlineStr">
        <is>
          <t>Property, plant and equipment, gross</t>
        </is>
      </c>
      <c r="B20" s="6" t="n">
        <v>11852568</v>
      </c>
      <c r="C20" s="6" t="n">
        <v>127527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s for intangible assets</t>
        </is>
      </c>
      <c r="B4" s="6" t="n">
        <v>906618</v>
      </c>
      <c r="C4" s="6" t="n">
        <v>6256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Details) - Schedule of gross carrying value and accumulated amortization for each major class of our intangible assets other than goodwill - USD ($)</t>
        </is>
      </c>
      <c r="B1" s="2" t="inlineStr">
        <is>
          <t>12 Months Ended</t>
        </is>
      </c>
    </row>
    <row r="2">
      <c r="B2" s="2" t="inlineStr">
        <is>
          <t>Dec. 31, 2021</t>
        </is>
      </c>
      <c r="C2" s="2" t="inlineStr">
        <is>
          <t>Dec. 31, 2020</t>
        </is>
      </c>
    </row>
    <row r="3">
      <c r="A3" s="3" t="inlineStr">
        <is>
          <t>Intangible Assets (Details) - Schedule of gross carrying value and accumulated amortization for each major class of our intangible assets other than goodwill [Line Items]</t>
        </is>
      </c>
    </row>
    <row r="4">
      <c r="A4" s="4" t="inlineStr">
        <is>
          <t>Gross carrying amount of intangible assets</t>
        </is>
      </c>
      <c r="B4" s="6" t="n">
        <v>16648369</v>
      </c>
      <c r="C4" s="6" t="n">
        <v>5667868</v>
      </c>
    </row>
    <row r="5">
      <c r="A5" s="4" t="inlineStr">
        <is>
          <t>Less: Accumulated amortization</t>
        </is>
      </c>
      <c r="B5" s="5" t="n">
        <v>-3399290</v>
      </c>
      <c r="C5" s="5" t="n">
        <v>-2435115</v>
      </c>
    </row>
    <row r="6">
      <c r="A6" s="4" t="inlineStr">
        <is>
          <t>Intangible assets, net</t>
        </is>
      </c>
      <c r="B6" s="6" t="n">
        <v>13249079</v>
      </c>
      <c r="C6" s="5" t="n">
        <v>3232753</v>
      </c>
    </row>
    <row r="7">
      <c r="A7" s="4" t="inlineStr">
        <is>
          <t>Trade name [Member]</t>
        </is>
      </c>
    </row>
    <row r="8">
      <c r="A8" s="3" t="inlineStr">
        <is>
          <t>Intangible Assets (Details) - Schedule of gross carrying value and accumulated amortization for each major class of our intangible assets other than goodwill [Line Items]</t>
        </is>
      </c>
    </row>
    <row r="9">
      <c r="A9" s="4" t="inlineStr">
        <is>
          <t>Remaining useful life</t>
        </is>
      </c>
      <c r="B9" s="4" t="inlineStr">
        <is>
          <t>0 years</t>
        </is>
      </c>
    </row>
    <row r="10">
      <c r="A10" s="4" t="inlineStr">
        <is>
          <t>Gross carrying amount of intangible assets</t>
        </is>
      </c>
      <c r="B10" s="6" t="n">
        <v>492235</v>
      </c>
      <c r="C10" s="5" t="n">
        <v>492235</v>
      </c>
    </row>
    <row r="11">
      <c r="A11" s="4" t="inlineStr">
        <is>
          <t>Less: Accumulated amortization</t>
        </is>
      </c>
      <c r="B11" s="6" t="n">
        <v>-492235</v>
      </c>
      <c r="C11" s="5" t="n">
        <v>-439798</v>
      </c>
    </row>
    <row r="12">
      <c r="A12" s="4" t="inlineStr">
        <is>
          <t>Customer relations [Member]</t>
        </is>
      </c>
    </row>
    <row r="13">
      <c r="A13" s="3" t="inlineStr">
        <is>
          <t>Intangible Assets (Details) - Schedule of gross carrying value and accumulated amortization for each major class of our intangible assets other than goodwill [Line Items]</t>
        </is>
      </c>
    </row>
    <row r="14">
      <c r="A14" s="4" t="inlineStr">
        <is>
          <t>Remaining useful life</t>
        </is>
      </c>
      <c r="B14" s="4" t="inlineStr">
        <is>
          <t>0 years</t>
        </is>
      </c>
    </row>
    <row r="15">
      <c r="A15" s="4" t="inlineStr">
        <is>
          <t>Gross carrying amount of intangible assets</t>
        </is>
      </c>
      <c r="B15" s="6" t="n">
        <v>304086</v>
      </c>
      <c r="C15" s="5" t="n">
        <v>304086</v>
      </c>
    </row>
    <row r="16">
      <c r="A16" s="4" t="inlineStr">
        <is>
          <t>Less: Accumulated amortization</t>
        </is>
      </c>
      <c r="B16" s="5" t="n">
        <v>-304086</v>
      </c>
      <c r="C16" s="5" t="n">
        <v>-271691</v>
      </c>
    </row>
    <row r="17">
      <c r="A17" s="4" t="inlineStr">
        <is>
          <t>Patent [Member]</t>
        </is>
      </c>
    </row>
    <row r="18">
      <c r="A18" s="3" t="inlineStr">
        <is>
          <t>Intangible Assets (Details) - Schedule of gross carrying value and accumulated amortization for each major class of our intangible assets other than goodwill [Line Items]</t>
        </is>
      </c>
    </row>
    <row r="19">
      <c r="A19" s="4" t="inlineStr">
        <is>
          <t>Gross carrying amount of intangible assets</t>
        </is>
      </c>
      <c r="B19" s="5" t="n">
        <v>5000944</v>
      </c>
      <c r="C19" s="5" t="n">
        <v>4871547</v>
      </c>
    </row>
    <row r="20">
      <c r="A20" s="4" t="inlineStr">
        <is>
          <t>Less: Accumulated amortization</t>
        </is>
      </c>
      <c r="B20" s="6" t="n">
        <v>-2359212</v>
      </c>
      <c r="C20" s="6" t="n">
        <v>-1723626</v>
      </c>
    </row>
    <row r="21">
      <c r="A21" s="4" t="inlineStr">
        <is>
          <t>Patent [Member] | Minimum [Member]</t>
        </is>
      </c>
    </row>
    <row r="22">
      <c r="A22" s="3" t="inlineStr">
        <is>
          <t>Intangible Assets (Details) - Schedule of gross carrying value and accumulated amortization for each major class of our intangible assets other than goodwill [Line Items]</t>
        </is>
      </c>
    </row>
    <row r="23">
      <c r="A23" s="4" t="inlineStr">
        <is>
          <t>Remaining useful life</t>
        </is>
      </c>
      <c r="B23" s="4" t="inlineStr">
        <is>
          <t>3 years 6 months</t>
        </is>
      </c>
    </row>
    <row r="24">
      <c r="A24" s="4" t="inlineStr">
        <is>
          <t>Patent [Member] | Maximum [Member]</t>
        </is>
      </c>
    </row>
    <row r="25">
      <c r="A25" s="3" t="inlineStr">
        <is>
          <t>Intangible Assets (Details) - Schedule of gross carrying value and accumulated amortization for each major class of our intangible assets other than goodwill [Line Items]</t>
        </is>
      </c>
    </row>
    <row r="26">
      <c r="A26" s="4" t="inlineStr">
        <is>
          <t>Remaining useful life</t>
        </is>
      </c>
      <c r="B26" s="4" t="inlineStr">
        <is>
          <t>5 years 2 months 1 day</t>
        </is>
      </c>
    </row>
    <row r="27">
      <c r="A27" s="4" t="inlineStr">
        <is>
          <t>Technology [Member]</t>
        </is>
      </c>
    </row>
    <row r="28">
      <c r="A28" s="3" t="inlineStr">
        <is>
          <t>Intangible Assets (Details) - Schedule of gross carrying value and accumulated amortization for each major class of our intangible assets other than goodwill [Line Items]</t>
        </is>
      </c>
    </row>
    <row r="29">
      <c r="A29" s="4" t="inlineStr">
        <is>
          <t>Gross carrying amount of intangible assets</t>
        </is>
      </c>
      <c r="B29" s="6" t="n">
        <v>10851104</v>
      </c>
    </row>
    <row r="30">
      <c r="A30" s="4" t="inlineStr">
        <is>
          <t>Less: Accumulated amortization</t>
        </is>
      </c>
      <c r="B30" s="6" t="n">
        <v>-243757</v>
      </c>
    </row>
    <row r="31">
      <c r="A31" s="4" t="inlineStr">
        <is>
          <t>Technology [Member] | Minimum [Member]</t>
        </is>
      </c>
    </row>
    <row r="32">
      <c r="A32" s="3" t="inlineStr">
        <is>
          <t>Intangible Assets (Details) - Schedule of gross carrying value and accumulated amortization for each major class of our intangible assets other than goodwill [Line Items]</t>
        </is>
      </c>
    </row>
    <row r="33">
      <c r="A33" s="4" t="inlineStr">
        <is>
          <t>Remaining useful life</t>
        </is>
      </c>
      <c r="B33" s="4" t="inlineStr">
        <is>
          <t>6 years 9 months 29 days</t>
        </is>
      </c>
    </row>
    <row r="34">
      <c r="A34" s="4" t="inlineStr">
        <is>
          <t>Technology [Member] | Maximum [Member]</t>
        </is>
      </c>
    </row>
    <row r="35">
      <c r="A35" s="3" t="inlineStr">
        <is>
          <t>Intangible Assets (Details) - Schedule of gross carrying value and accumulated amortization for each major class of our intangible assets other than goodwill [Line Items]</t>
        </is>
      </c>
    </row>
    <row r="36">
      <c r="A36" s="4" t="inlineStr">
        <is>
          <t>Remaining useful life</t>
        </is>
      </c>
      <c r="B36" s="4" t="inlineStr">
        <is>
          <t>9 years 9 months 2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Intangible Assets (Details) - Schedule of amortization expenses</t>
        </is>
      </c>
      <c r="B1" s="2" t="inlineStr">
        <is>
          <t>Dec. 31, 2021USD ($)</t>
        </is>
      </c>
    </row>
    <row r="2">
      <c r="A2" s="3" t="inlineStr">
        <is>
          <t>Schedule of amortization expenses [Abstract]</t>
        </is>
      </c>
    </row>
    <row r="3">
      <c r="A3" s="4" t="inlineStr">
        <is>
          <t>2022</t>
        </is>
      </c>
      <c r="B3" s="6" t="n">
        <v>2023355</v>
      </c>
    </row>
    <row r="4">
      <c r="A4" s="4" t="inlineStr">
        <is>
          <t>2023</t>
        </is>
      </c>
      <c r="B4" s="5" t="n">
        <v>2023355</v>
      </c>
    </row>
    <row r="5">
      <c r="A5" s="4" t="inlineStr">
        <is>
          <t>2024</t>
        </is>
      </c>
      <c r="B5" s="5" t="n">
        <v>2023355</v>
      </c>
    </row>
    <row r="6">
      <c r="A6" s="4" t="inlineStr">
        <is>
          <t>2025</t>
        </is>
      </c>
      <c r="B6" s="5" t="n">
        <v>1956729</v>
      </c>
    </row>
    <row r="7">
      <c r="A7" s="4" t="inlineStr">
        <is>
          <t>2026</t>
        </is>
      </c>
      <c r="B7" s="5" t="n">
        <v>1733803</v>
      </c>
    </row>
    <row r="8">
      <c r="A8" s="4" t="inlineStr">
        <is>
          <t>Thereafter</t>
        </is>
      </c>
      <c r="B8" s="5" t="n">
        <v>3488482</v>
      </c>
    </row>
    <row r="9">
      <c r="A9" s="4" t="inlineStr">
        <is>
          <t>Total</t>
        </is>
      </c>
      <c r="B9" s="6" t="n">
        <v>132490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and Use Rights (Details) - USD ($)</t>
        </is>
      </c>
      <c r="B1" s="2" t="inlineStr">
        <is>
          <t>12 Months Ended</t>
        </is>
      </c>
    </row>
    <row r="2">
      <c r="B2" s="2" t="inlineStr">
        <is>
          <t>Dec. 31, 2021</t>
        </is>
      </c>
      <c r="C2" s="2" t="inlineStr">
        <is>
          <t>Dec. 31, 2020</t>
        </is>
      </c>
    </row>
    <row r="3">
      <c r="A3" s="3" t="inlineStr">
        <is>
          <t>Land Use Rights [Abstract]</t>
        </is>
      </c>
    </row>
    <row r="4">
      <c r="A4" s="4" t="inlineStr">
        <is>
          <t>Amortization expenses</t>
        </is>
      </c>
      <c r="B4" s="6" t="n">
        <v>92628</v>
      </c>
      <c r="C4" s="6" t="n">
        <v>20106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and Use Rights (Details) - Schedule of land use rights - USD ($)</t>
        </is>
      </c>
      <c r="B1" s="2" t="inlineStr">
        <is>
          <t>12 Months Ended</t>
        </is>
      </c>
    </row>
    <row r="2">
      <c r="B2" s="2" t="inlineStr">
        <is>
          <t>Dec. 31, 2021</t>
        </is>
      </c>
      <c r="C2" s="2" t="inlineStr">
        <is>
          <t>Dec. 31, 2020</t>
        </is>
      </c>
    </row>
    <row r="3">
      <c r="A3" s="3" t="inlineStr">
        <is>
          <t>Schedule of land use rights [Abstract]</t>
        </is>
      </c>
    </row>
    <row r="4">
      <c r="A4" s="4" t="inlineStr">
        <is>
          <t>Cost of land use rights</t>
        </is>
      </c>
      <c r="B4" s="6" t="n">
        <v>4131797</v>
      </c>
      <c r="C4" s="6" t="n">
        <v>4024889</v>
      </c>
    </row>
    <row r="5">
      <c r="A5" s="4" t="inlineStr">
        <is>
          <t>Less: Accumulated amortization</t>
        </is>
      </c>
      <c r="B5" s="5" t="n">
        <v>-881461</v>
      </c>
      <c r="C5" s="5" t="n">
        <v>-767129</v>
      </c>
    </row>
    <row r="6">
      <c r="A6" s="4" t="inlineStr">
        <is>
          <t>Land use rights, net</t>
        </is>
      </c>
      <c r="B6" s="6" t="n">
        <v>3250336</v>
      </c>
      <c r="C6" s="6" t="n">
        <v>32577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and Use Rights (Details) - Schedule of amortization expense</t>
        </is>
      </c>
      <c r="B1" s="2" t="inlineStr">
        <is>
          <t>Dec. 31, 2021USD ($)</t>
        </is>
      </c>
    </row>
    <row r="2">
      <c r="A2" s="3" t="inlineStr">
        <is>
          <t>Schedule of amortization expense [Abstract]</t>
        </is>
      </c>
    </row>
    <row r="3">
      <c r="A3" s="4" t="inlineStr">
        <is>
          <t>Years ended December 31,</t>
        </is>
      </c>
      <c r="B3" s="6" t="n">
        <v>92628</v>
      </c>
    </row>
    <row r="4">
      <c r="A4" s="4" t="inlineStr">
        <is>
          <t>2022</t>
        </is>
      </c>
      <c r="B4" s="5" t="n">
        <v>92628</v>
      </c>
    </row>
    <row r="5">
      <c r="A5" s="4" t="inlineStr">
        <is>
          <t>2023</t>
        </is>
      </c>
      <c r="B5" s="5" t="n">
        <v>92628</v>
      </c>
    </row>
    <row r="6">
      <c r="A6" s="4" t="inlineStr">
        <is>
          <t>2024</t>
        </is>
      </c>
      <c r="B6" s="5" t="n">
        <v>92628</v>
      </c>
    </row>
    <row r="7">
      <c r="A7" s="4" t="inlineStr">
        <is>
          <t>2025</t>
        </is>
      </c>
      <c r="B7" s="5" t="n">
        <v>92628</v>
      </c>
    </row>
    <row r="8">
      <c r="A8" s="4" t="inlineStr">
        <is>
          <t>2026</t>
        </is>
      </c>
      <c r="B8" s="5" t="n">
        <v>92628</v>
      </c>
    </row>
    <row r="9">
      <c r="A9" s="4" t="inlineStr">
        <is>
          <t>Thereafter</t>
        </is>
      </c>
      <c r="B9" s="5" t="n">
        <v>2694568</v>
      </c>
    </row>
    <row r="10">
      <c r="A10" s="4" t="inlineStr">
        <is>
          <t>Total</t>
        </is>
      </c>
      <c r="B10" s="6" t="n">
        <v>3250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3" t="inlineStr">
        <is>
          <t>Statement of Cash Flows [Abstract]</t>
        </is>
      </c>
    </row>
    <row r="4">
      <c r="A4" s="4" t="inlineStr">
        <is>
          <t>Net off tax effect</t>
        </is>
      </c>
      <c r="B4" s="6" t="n">
        <v>491400</v>
      </c>
      <c r="C4" s="6" t="n">
        <v>4914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80" customWidth="1" min="2" max="2"/>
    <col width="16" customWidth="1" min="3" max="3"/>
    <col width="80" customWidth="1" min="4" max="4"/>
  </cols>
  <sheetData>
    <row r="1">
      <c r="A1" s="1" t="inlineStr">
        <is>
          <t>Other Long-Term Assets (Details) - USD ($)</t>
        </is>
      </c>
      <c r="C1" s="2" t="inlineStr">
        <is>
          <t>12 Months Ended</t>
        </is>
      </c>
    </row>
    <row r="2">
      <c r="C2" s="2" t="inlineStr">
        <is>
          <t>Dec. 31, 2021</t>
        </is>
      </c>
      <c r="D2" s="2" t="inlineStr">
        <is>
          <t>Dec. 31, 2020</t>
        </is>
      </c>
    </row>
    <row r="3">
      <c r="A3" s="3" t="inlineStr">
        <is>
          <t>Other Long-Term Assets (Details) [Line Items]</t>
        </is>
      </c>
    </row>
    <row r="4">
      <c r="A4" s="4" t="inlineStr">
        <is>
          <t>Prepayments for land use right</t>
        </is>
      </c>
      <c r="B4" s="4" t="inlineStr">
        <is>
          <t>[1]</t>
        </is>
      </c>
      <c r="C4" s="6" t="n">
        <v>4341496</v>
      </c>
      <c r="D4" s="6" t="n">
        <v>4319305</v>
      </c>
    </row>
    <row r="5">
      <c r="A5" s="4" t="inlineStr">
        <is>
          <t>Amortization expense</t>
        </is>
      </c>
      <c r="C5" s="5" t="n">
        <v>92628</v>
      </c>
      <c r="D5" s="6" t="n">
        <v>201061</v>
      </c>
    </row>
    <row r="6">
      <c r="A6" s="4" t="inlineStr">
        <is>
          <t>Land and Properties Description</t>
        </is>
      </c>
      <c r="D6" s="4" t="inlineStr">
        <is>
          <t>(ii)As of December 31, 2020, the Company’s other long-term asset
included net value of land of Jinhua facility’s old location with certificates cancelled of $6,095,310 and net value of properties
(or buildings/housing) of Jinhua facility’s old location with certificates cancelled of $7,633,247, respectively.</t>
        </is>
      </c>
    </row>
    <row r="7">
      <c r="A7" s="4" t="inlineStr">
        <is>
          <t>Newly acquired land use right</t>
        </is>
      </c>
      <c r="C7" s="5" t="n">
        <v>6308374</v>
      </c>
      <c r="D7" s="6" t="n">
        <v>3436310</v>
      </c>
    </row>
    <row r="8">
      <c r="A8" s="4" t="inlineStr">
        <is>
          <t>Amortization expense</t>
        </is>
      </c>
      <c r="C8" s="5" t="n">
        <v>79557</v>
      </c>
    </row>
    <row r="9">
      <c r="A9" s="4" t="inlineStr">
        <is>
          <t>Hainan [Member]</t>
        </is>
      </c>
    </row>
    <row r="10">
      <c r="A10" s="3" t="inlineStr">
        <is>
          <t>Other Long-Term Assets (Details) [Line Items]</t>
        </is>
      </c>
    </row>
    <row r="11">
      <c r="A11" s="4" t="inlineStr">
        <is>
          <t>Amortization expense</t>
        </is>
      </c>
      <c r="C11" s="5" t="n">
        <v>91229</v>
      </c>
      <c r="D11" s="6" t="n">
        <v>85277</v>
      </c>
    </row>
    <row r="12">
      <c r="A12" s="4" t="inlineStr">
        <is>
          <t>Jinhua Facility [Member]</t>
        </is>
      </c>
    </row>
    <row r="13">
      <c r="A13" s="3" t="inlineStr">
        <is>
          <t>Other Long-Term Assets (Details) [Line Items]</t>
        </is>
      </c>
    </row>
    <row r="14">
      <c r="A14" s="4" t="inlineStr">
        <is>
          <t>Amortization expense</t>
        </is>
      </c>
      <c r="C14" s="5" t="n">
        <v>68106</v>
      </c>
    </row>
    <row r="15">
      <c r="A15" s="4" t="inlineStr">
        <is>
          <t>Depreciation Expense on Reclassified Assets</t>
        </is>
      </c>
      <c r="C15" s="5" t="n">
        <v>151694</v>
      </c>
    </row>
    <row r="16">
      <c r="A16" s="4" t="inlineStr">
        <is>
          <t>Disposal of long-live asset</t>
        </is>
      </c>
      <c r="C16" s="6" t="n">
        <v>48000000</v>
      </c>
    </row>
    <row r="17"/>
    <row r="18">
      <c r="A18" s="4" t="inlineStr">
        <is>
          <t>[1]</t>
        </is>
      </c>
      <c r="B18" s="4" t="inlineStr">
        <is>
          <t>As
of December 31, 2021 and December 31, 2020, the Company’s other long term asset included net value of prepayments for
land use right of Hainan facility of $4,341,496 and $4,319,305, respectively. As of December 31, 2021, the
land use right of Hainan was not recognized since the land certificate is still in process. The amortization expense for the year
ended December 31, 2021 and 2020 were $91,229 and $85,277, respectively.</t>
        </is>
      </c>
    </row>
  </sheetData>
  <mergeCells count="4">
    <mergeCell ref="A1:B2"/>
    <mergeCell ref="C1:D1"/>
    <mergeCell ref="A17:C17"/>
    <mergeCell ref="B18:C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Assets (Details) - Schedule of other long term assets - USD ($)</t>
        </is>
      </c>
      <c r="C1" s="2" t="inlineStr">
        <is>
          <t>Dec. 31, 2021</t>
        </is>
      </c>
      <c r="D1" s="2" t="inlineStr">
        <is>
          <t>Dec. 31, 2020</t>
        </is>
      </c>
    </row>
    <row r="2">
      <c r="A2" s="3" t="inlineStr">
        <is>
          <t>Schedule of other long term assets [Abstract]</t>
        </is>
      </c>
    </row>
    <row r="3">
      <c r="A3" s="4" t="inlineStr">
        <is>
          <t>Long term deferred assets</t>
        </is>
      </c>
      <c r="C3" s="4" t="inlineStr">
        <is>
          <t xml:space="preserve"> </t>
        </is>
      </c>
      <c r="D3" s="6" t="n">
        <v>3706560</v>
      </c>
    </row>
    <row r="4">
      <c r="A4" s="4" t="inlineStr">
        <is>
          <t>Prepayments for land use right</t>
        </is>
      </c>
      <c r="B4" s="4" t="inlineStr">
        <is>
          <t>[1]</t>
        </is>
      </c>
      <c r="C4" s="5" t="n">
        <v>4341496</v>
      </c>
      <c r="D4" s="5" t="n">
        <v>4319305</v>
      </c>
    </row>
    <row r="5">
      <c r="A5" s="4" t="inlineStr">
        <is>
          <t>Land and properties with certificates cancelled</t>
        </is>
      </c>
      <c r="B5" s="4" t="inlineStr">
        <is>
          <t>[2]</t>
        </is>
      </c>
      <c r="C5" s="4" t="inlineStr">
        <is>
          <t xml:space="preserve"> </t>
        </is>
      </c>
      <c r="D5" s="5" t="n">
        <v>13728557</v>
      </c>
    </row>
    <row r="6">
      <c r="A6" s="4" t="inlineStr">
        <is>
          <t>Prepayments for new product molds</t>
        </is>
      </c>
      <c r="C6" s="4" t="inlineStr">
        <is>
          <t xml:space="preserve"> </t>
        </is>
      </c>
      <c r="D6" s="5" t="n">
        <v>6663909</v>
      </c>
    </row>
    <row r="7">
      <c r="A7" s="4" t="inlineStr">
        <is>
          <t>Right - of - use asset</t>
        </is>
      </c>
      <c r="B7" s="4" t="inlineStr">
        <is>
          <t>[3]</t>
        </is>
      </c>
      <c r="C7" s="5" t="n">
        <v>6308374</v>
      </c>
      <c r="D7" s="5" t="n">
        <v>3496993</v>
      </c>
    </row>
    <row r="8">
      <c r="A8" s="4" t="inlineStr">
        <is>
          <t>Others</t>
        </is>
      </c>
      <c r="C8" s="5" t="n">
        <v>342139</v>
      </c>
      <c r="D8" s="5" t="n">
        <v>392160</v>
      </c>
    </row>
    <row r="9">
      <c r="A9" s="4" t="inlineStr">
        <is>
          <t>Total other long term asset</t>
        </is>
      </c>
      <c r="C9" s="6" t="n">
        <v>10992009</v>
      </c>
      <c r="D9" s="6" t="n">
        <v>32307484</v>
      </c>
    </row>
    <row r="10"/>
    <row r="11">
      <c r="A11" s="4" t="inlineStr">
        <is>
          <t>[1]</t>
        </is>
      </c>
      <c r="B11" s="4" t="inlineStr">
        <is>
          <t>As
of December 31, 2021 and December 31, 2020, the Company’s other long term asset included net value of prepayments for
land use right of Hainan facility of $4,341,496 and $4,319,305, respectively. As of December 31, 2021, the
land use right of Hainan was not recognized since the land certificate is still in process. The amortization expense for the year
ended December 31, 2021 and 2020 were $91,229 and $85,277, respectively.</t>
        </is>
      </c>
    </row>
    <row r="12">
      <c r="A12" s="4" t="inlineStr">
        <is>
          <t>[2]</t>
        </is>
      </c>
      <c r="B12" s="4" t="inlineStr">
        <is>
          <t>As of December 31, 2020, the Company’s other long-term asset
included net value of land of Jinhua facility’s old location with certificates cancelled of $6,095,310 and net value of properties
(or buildings/housing) of Jinhua facility’s old location with certificates cancelled of $7,633,247, respectively. In the second
quarter of 2021, the land and property of Jinhua facility’s old location has been written off. The land amortization expense of Jinhua
facility’s old location for the year ended December 31, 2021 were $68,106. The property depreciation expense of Jinhua
facility’s old location for the year ended December 31, 2021 were $151,694. The Company’s Jinhua facility moved
out of the old location and completed the relocation process in April 2021. The relevant Economic Zone authorities inspected the vacated
land and determined that the relocation was formally completed by meeting all stipulated conditions. In the second quarter of 2021, the
property of Jinhua facility’s old location has been fully disposed, and the related $48 million gain on disposal of long-live
asset was recognized.</t>
        </is>
      </c>
    </row>
    <row r="13">
      <c r="A13" s="4" t="inlineStr">
        <is>
          <t>[3]</t>
        </is>
      </c>
      <c r="B13" s="4" t="inlineStr">
        <is>
          <t>As of December 31, 2021 and December 31, 2020, the Company’s operating lease right-of-use assets in other long term asset included net value of newly acquired land use right of Jinhua facility and Jiangxi facility of $6,308,374 and $3,436,310, respectively. The amortization expense for the year ended December 31, 2021 were $79,557.</t>
        </is>
      </c>
    </row>
  </sheetData>
  <mergeCells count="5">
    <mergeCell ref="A1:B1"/>
    <mergeCell ref="A10:C10"/>
    <mergeCell ref="B11:C11"/>
    <mergeCell ref="B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axes (Details) - USD ($)</t>
        </is>
      </c>
      <c r="B1" s="2" t="inlineStr">
        <is>
          <t>12 Months Ended</t>
        </is>
      </c>
    </row>
    <row r="2">
      <c r="B2" s="2" t="inlineStr">
        <is>
          <t>Dec. 31, 2021</t>
        </is>
      </c>
      <c r="C2" s="2" t="inlineStr">
        <is>
          <t>Dec. 31, 2020</t>
        </is>
      </c>
      <c r="D2" s="2" t="inlineStr">
        <is>
          <t>May 04, 2020</t>
        </is>
      </c>
      <c r="E2" s="2" t="inlineStr">
        <is>
          <t>Mar. 27, 2020</t>
        </is>
      </c>
    </row>
    <row r="3">
      <c r="A3" s="3" t="inlineStr">
        <is>
          <t>Taxes (Details) [Line Items]</t>
        </is>
      </c>
    </row>
    <row r="4">
      <c r="A4" s="4" t="inlineStr">
        <is>
          <t>Applicable corporate income tax rate</t>
        </is>
      </c>
      <c r="B4" s="4" t="inlineStr">
        <is>
          <t>25.00%</t>
        </is>
      </c>
    </row>
    <row r="5">
      <c r="A5" s="4" t="inlineStr">
        <is>
          <t>Reduced income tax rate</t>
        </is>
      </c>
      <c r="B5" s="4" t="inlineStr">
        <is>
          <t>15.00%</t>
        </is>
      </c>
    </row>
    <row r="6">
      <c r="A6" s="4" t="inlineStr">
        <is>
          <t>Corporate income tax</t>
        </is>
      </c>
      <c r="B6" s="4" t="inlineStr">
        <is>
          <t>25.00%</t>
        </is>
      </c>
      <c r="C6" s="4" t="inlineStr">
        <is>
          <t>25.00%</t>
        </is>
      </c>
    </row>
    <row r="7">
      <c r="A7" s="4" t="inlineStr">
        <is>
          <t>Corporation income tax, description</t>
        </is>
      </c>
      <c r="B7" s="4" t="inlineStr">
        <is>
          <t>After combining research and development tax credits
of 25% on certain qualified research and development expenses, the Company’s effective tax rate for December 31, 2021 and 2020 was
a tax expense of 21.73% on a reported income before taxes of approximately $29.2 million, a tax benefit of 32.69% on a reported loss before
taxes of approximately $15.4 million, respectively.</t>
        </is>
      </c>
    </row>
    <row r="8">
      <c r="A8" s="4" t="inlineStr">
        <is>
          <t>PRC statutory rate</t>
        </is>
      </c>
      <c r="B8" s="4" t="inlineStr">
        <is>
          <t>25.00%</t>
        </is>
      </c>
      <c r="C8" s="4" t="inlineStr">
        <is>
          <t>25.00%</t>
        </is>
      </c>
    </row>
    <row r="9">
      <c r="A9" s="4" t="inlineStr">
        <is>
          <t>Indefinite carryforward period (in Dollars)</t>
        </is>
      </c>
      <c r="B9" s="6" t="n">
        <v>500000</v>
      </c>
      <c r="C9" s="6" t="n">
        <v>100000</v>
      </c>
    </row>
    <row r="10">
      <c r="A10" s="4" t="inlineStr">
        <is>
          <t>Valuation allowance (in Dollars)</t>
        </is>
      </c>
      <c r="B10" s="5" t="n">
        <v>12000000</v>
      </c>
    </row>
    <row r="11">
      <c r="A11" s="4" t="inlineStr">
        <is>
          <t>Interest rate</t>
        </is>
      </c>
      <c r="E11" s="4" t="inlineStr">
        <is>
          <t>1.00%</t>
        </is>
      </c>
    </row>
    <row r="12">
      <c r="A12" s="4" t="inlineStr">
        <is>
          <t>Payroll expenses, percentage</t>
        </is>
      </c>
      <c r="E12" s="4" t="inlineStr">
        <is>
          <t>60.00%</t>
        </is>
      </c>
    </row>
    <row r="13">
      <c r="A13" s="4" t="inlineStr">
        <is>
          <t>Other qualifying expenses, percentage</t>
        </is>
      </c>
      <c r="E13" s="4" t="inlineStr">
        <is>
          <t>40.00%</t>
        </is>
      </c>
    </row>
    <row r="14">
      <c r="A14" s="4" t="inlineStr">
        <is>
          <t>PPP loan amount (in Dollars)</t>
        </is>
      </c>
      <c r="E14" s="6" t="n">
        <v>207867</v>
      </c>
    </row>
    <row r="15">
      <c r="A15" s="4" t="inlineStr">
        <is>
          <t>SBA PPP loan program and the entire amount has qualified for forgiveness (in Dollars)</t>
        </is>
      </c>
      <c r="B15" s="6" t="n">
        <v>451983</v>
      </c>
    </row>
    <row r="16">
      <c r="A16" s="4" t="inlineStr">
        <is>
          <t>PPP loan [Member]</t>
        </is>
      </c>
    </row>
    <row r="17">
      <c r="A17" s="3" t="inlineStr">
        <is>
          <t>Taxes (Details) [Line Items]</t>
        </is>
      </c>
    </row>
    <row r="18">
      <c r="A18" s="4" t="inlineStr">
        <is>
          <t>Loan amount (in Dollars)</t>
        </is>
      </c>
      <c r="D18" s="6" t="n">
        <v>244166</v>
      </c>
    </row>
    <row r="19">
      <c r="A19" s="4" t="inlineStr">
        <is>
          <t>Interest rate</t>
        </is>
      </c>
      <c r="D19" s="4" t="inlineStr">
        <is>
          <t>1.00%</t>
        </is>
      </c>
    </row>
    <row r="20">
      <c r="A20" s="4" t="inlineStr">
        <is>
          <t>Subsidiaries [Member]</t>
        </is>
      </c>
    </row>
    <row r="21">
      <c r="A21" s="3" t="inlineStr">
        <is>
          <t>Taxes (Details) [Line Items]</t>
        </is>
      </c>
    </row>
    <row r="22">
      <c r="A22" s="4" t="inlineStr">
        <is>
          <t>Corporate income tax</t>
        </is>
      </c>
      <c r="B22" s="4" t="inlineStr">
        <is>
          <t>25.00%</t>
        </is>
      </c>
    </row>
    <row r="23">
      <c r="A23" s="4" t="inlineStr">
        <is>
          <t>PRC [Member]</t>
        </is>
      </c>
    </row>
    <row r="24">
      <c r="A24" s="3" t="inlineStr">
        <is>
          <t>Taxes (Details) [Line Items]</t>
        </is>
      </c>
    </row>
    <row r="25">
      <c r="A25" s="4" t="inlineStr">
        <is>
          <t>Net operating loss carried forward term</t>
        </is>
      </c>
      <c r="B25" s="4" t="inlineStr">
        <is>
          <t>5 years</t>
        </is>
      </c>
    </row>
    <row r="26">
      <c r="A26" s="4" t="inlineStr">
        <is>
          <t>HNTE [Member] | PRC [Member]</t>
        </is>
      </c>
    </row>
    <row r="27">
      <c r="A27" s="3" t="inlineStr">
        <is>
          <t>Taxes (Details) [Line Items]</t>
        </is>
      </c>
    </row>
    <row r="28">
      <c r="A28" s="4" t="inlineStr">
        <is>
          <t>Net operating loss carried forward term</t>
        </is>
      </c>
      <c r="B28" s="4" t="inlineStr">
        <is>
          <t>10 years</t>
        </is>
      </c>
    </row>
    <row r="29">
      <c r="A29" s="4" t="inlineStr">
        <is>
          <t>PRC, Hong Kong and U.S. [Member]</t>
        </is>
      </c>
    </row>
    <row r="30">
      <c r="A30" s="3" t="inlineStr">
        <is>
          <t>Taxes (Details) [Line Items]</t>
        </is>
      </c>
    </row>
    <row r="31">
      <c r="A31" s="4" t="inlineStr">
        <is>
          <t>Net operation loss (in Dollars)</t>
        </is>
      </c>
      <c r="B31" s="6" t="n">
        <v>7200000</v>
      </c>
      <c r="C31" s="5" t="n">
        <v>3400000</v>
      </c>
    </row>
    <row r="32">
      <c r="A32" s="4" t="inlineStr">
        <is>
          <t>High and New Technology Enterprise [Member]</t>
        </is>
      </c>
    </row>
    <row r="33">
      <c r="A33" s="3" t="inlineStr">
        <is>
          <t>Taxes (Details) [Line Items]</t>
        </is>
      </c>
    </row>
    <row r="34">
      <c r="A34" s="4" t="inlineStr">
        <is>
          <t>Net operation loss (in Dollars)</t>
        </is>
      </c>
      <c r="B34" s="6" t="n">
        <v>800000</v>
      </c>
      <c r="C34" s="6" t="n">
        <v>64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income tax expenses - USD ($)</t>
        </is>
      </c>
      <c r="B1" s="2" t="inlineStr">
        <is>
          <t>12 Months Ended</t>
        </is>
      </c>
    </row>
    <row r="2">
      <c r="B2" s="2" t="inlineStr">
        <is>
          <t>Dec. 31, 2021</t>
        </is>
      </c>
      <c r="C2" s="2" t="inlineStr">
        <is>
          <t>Dec. 31, 2020</t>
        </is>
      </c>
    </row>
    <row r="3">
      <c r="A3" s="3" t="inlineStr">
        <is>
          <t>Current:</t>
        </is>
      </c>
    </row>
    <row r="4">
      <c r="A4" s="4" t="inlineStr">
        <is>
          <t>Provision for CIT</t>
        </is>
      </c>
      <c r="B4" s="6" t="n">
        <v>2273175</v>
      </c>
      <c r="C4" s="6" t="n">
        <v>302553</v>
      </c>
    </row>
    <row r="5">
      <c r="A5" s="3" t="inlineStr">
        <is>
          <t>Deferred:</t>
        </is>
      </c>
    </row>
    <row r="6">
      <c r="A6" s="4" t="inlineStr">
        <is>
          <t>Provision for CIT</t>
        </is>
      </c>
      <c r="B6" s="5" t="n">
        <v>4073315</v>
      </c>
      <c r="C6" s="5" t="n">
        <v>-5349722</v>
      </c>
    </row>
    <row r="7">
      <c r="A7" s="4" t="inlineStr">
        <is>
          <t>Income tax expense (benefit)</t>
        </is>
      </c>
      <c r="B7" s="6" t="n">
        <v>6346490</v>
      </c>
      <c r="C7" s="6" t="n">
        <v>-504716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Taxes (Details) - Schedule of provision for income taxes - USD ($)</t>
        </is>
      </c>
      <c r="B1" s="2" t="inlineStr">
        <is>
          <t>12 Months Ended</t>
        </is>
      </c>
    </row>
    <row r="2">
      <c r="B2" s="2" t="inlineStr">
        <is>
          <t>Dec. 31, 2021</t>
        </is>
      </c>
      <c r="C2" s="2" t="inlineStr">
        <is>
          <t>Dec. 31, 2020</t>
        </is>
      </c>
    </row>
    <row r="3">
      <c r="A3" s="3" t="inlineStr">
        <is>
          <t>Schedule of provision for income taxes [Abstract]</t>
        </is>
      </c>
    </row>
    <row r="4">
      <c r="A4" s="4" t="inlineStr">
        <is>
          <t>Expected taxation at PRC statutory tax rate</t>
        </is>
      </c>
      <c r="B4" s="6" t="n">
        <v>7302572</v>
      </c>
      <c r="C4" s="6" t="n">
        <v>-3860333</v>
      </c>
    </row>
    <row r="5">
      <c r="A5" s="4" t="inlineStr">
        <is>
          <t>Gain or loss difference due to outside basis in equity investments</t>
        </is>
      </c>
      <c r="B5" s="5" t="n">
        <v>106289</v>
      </c>
      <c r="C5" s="5" t="n">
        <v>-4347061</v>
      </c>
    </row>
    <row r="6">
      <c r="A6" s="4" t="inlineStr">
        <is>
          <t>Effect of differing tax rates in different jurisdictions</t>
        </is>
      </c>
      <c r="B6" s="5" t="n">
        <v>66108</v>
      </c>
      <c r="C6" s="5" t="n">
        <v>93806</v>
      </c>
    </row>
    <row r="7">
      <c r="A7" s="4" t="inlineStr">
        <is>
          <t>Effect of PRC preferential tax rates</t>
        </is>
      </c>
      <c r="B7" s="5" t="n">
        <v>-704361</v>
      </c>
      <c r="C7" s="5" t="n">
        <v>1145631</v>
      </c>
    </row>
    <row r="8">
      <c r="A8" s="4" t="inlineStr">
        <is>
          <t>Non-taxable income</t>
        </is>
      </c>
      <c r="B8" s="5" t="n">
        <v>-1976661</v>
      </c>
      <c r="C8" s="5" t="n">
        <v>-7889</v>
      </c>
    </row>
    <row r="9">
      <c r="A9" s="4" t="inlineStr">
        <is>
          <t>Non-deductible expenses</t>
        </is>
      </c>
      <c r="B9" s="5" t="n">
        <v>1352085</v>
      </c>
      <c r="C9" s="5" t="n">
        <v>615659</v>
      </c>
    </row>
    <row r="10">
      <c r="A10" s="4" t="inlineStr">
        <is>
          <t>Research and development super-deduction</t>
        </is>
      </c>
      <c r="B10" s="5" t="n">
        <v>-2006682</v>
      </c>
      <c r="C10" s="5" t="n">
        <v>-458723</v>
      </c>
    </row>
    <row r="11">
      <c r="A11" s="4" t="inlineStr">
        <is>
          <t>(Over) Under-accrued EIT for previous years</t>
        </is>
      </c>
      <c r="B11" s="5" t="n">
        <v>323427</v>
      </c>
      <c r="C11" s="5" t="n">
        <v>-24583</v>
      </c>
    </row>
    <row r="12">
      <c r="A12" s="4" t="inlineStr">
        <is>
          <t>Addition to valuation allowance</t>
        </is>
      </c>
      <c r="B12" s="5" t="n">
        <v>8499993</v>
      </c>
      <c r="C12" s="5" t="n">
        <v>1629952</v>
      </c>
    </row>
    <row r="13">
      <c r="A13" s="4" t="inlineStr">
        <is>
          <t>Divided received deduction</t>
        </is>
      </c>
      <c r="B13" s="5" t="n">
        <v>-3023303</v>
      </c>
    </row>
    <row r="14">
      <c r="A14" s="4" t="inlineStr">
        <is>
          <t>Local tax adjustment</t>
        </is>
      </c>
      <c r="B14" s="5" t="n">
        <v>1734997</v>
      </c>
    </row>
    <row r="15">
      <c r="A15" s="4" t="inlineStr">
        <is>
          <t>Other (including inter-company transaction)</t>
        </is>
      </c>
      <c r="B15" s="5" t="n">
        <v>-5327974</v>
      </c>
      <c r="C15" s="5" t="n">
        <v>166372</v>
      </c>
    </row>
    <row r="16">
      <c r="A16" s="4" t="inlineStr">
        <is>
          <t>Income tax (benefit) expense</t>
        </is>
      </c>
      <c r="B16" s="6" t="n">
        <v>6346490</v>
      </c>
      <c r="C16" s="6" t="n">
        <v>-50471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Details) - Schedule of deferred tax assets and liabilities - USD ($)</t>
        </is>
      </c>
      <c r="B1" s="2" t="inlineStr">
        <is>
          <t>Dec. 31, 2021</t>
        </is>
      </c>
      <c r="C1" s="2" t="inlineStr">
        <is>
          <t>Dec. 31, 2020</t>
        </is>
      </c>
    </row>
    <row r="2">
      <c r="A2" s="3" t="inlineStr">
        <is>
          <t>Deferred tax assets:</t>
        </is>
      </c>
    </row>
    <row r="3">
      <c r="A3" s="4" t="inlineStr">
        <is>
          <t>Accruals and reserves</t>
        </is>
      </c>
      <c r="B3" s="6" t="n">
        <v>7471881</v>
      </c>
      <c r="C3" s="6" t="n">
        <v>1160830</v>
      </c>
    </row>
    <row r="4">
      <c r="A4" s="4" t="inlineStr">
        <is>
          <t>Depreciation</t>
        </is>
      </c>
      <c r="B4" s="4" t="inlineStr">
        <is>
          <t xml:space="preserve"> </t>
        </is>
      </c>
      <c r="C4" s="4" t="inlineStr">
        <is>
          <t xml:space="preserve"> </t>
        </is>
      </c>
    </row>
    <row r="5">
      <c r="A5" s="4" t="inlineStr">
        <is>
          <t>Outside basis difference of investment in the Affiliate Company</t>
        </is>
      </c>
      <c r="B5" s="4" t="inlineStr">
        <is>
          <t xml:space="preserve"> </t>
        </is>
      </c>
      <c r="C5" s="5" t="n">
        <v>7821994</v>
      </c>
    </row>
    <row r="6">
      <c r="A6" s="4" t="inlineStr">
        <is>
          <t>Loss carried forward</t>
        </is>
      </c>
      <c r="B6" s="5" t="n">
        <v>7195729</v>
      </c>
      <c r="C6" s="5" t="n">
        <v>3415400</v>
      </c>
    </row>
    <row r="7">
      <c r="A7" s="4" t="inlineStr">
        <is>
          <t>Total deferred tax assets</t>
        </is>
      </c>
      <c r="B7" s="5" t="n">
        <v>14667610</v>
      </c>
      <c r="C7" s="5" t="n">
        <v>12398224</v>
      </c>
    </row>
    <row r="8">
      <c r="A8" s="3" t="inlineStr">
        <is>
          <t>Deferred tax liabilities:</t>
        </is>
      </c>
    </row>
    <row r="9">
      <c r="A9" s="4" t="inlineStr">
        <is>
          <t>Expense</t>
        </is>
      </c>
      <c r="B9" s="5" t="n">
        <v>-411195</v>
      </c>
      <c r="C9" s="5" t="n">
        <v>-588889</v>
      </c>
    </row>
    <row r="10">
      <c r="A10" s="4" t="inlineStr">
        <is>
          <t>Intangible</t>
        </is>
      </c>
      <c r="B10" s="5" t="n">
        <v>-1981862</v>
      </c>
      <c r="C10" s="5" t="n">
        <v>-473024</v>
      </c>
    </row>
    <row r="11">
      <c r="A11" s="4" t="inlineStr">
        <is>
          <t>Revenue</t>
        </is>
      </c>
      <c r="B11" s="5" t="n">
        <v>-462623</v>
      </c>
      <c r="C11" s="5" t="n">
        <v>-2421259</v>
      </c>
    </row>
    <row r="12">
      <c r="A12" s="4" t="inlineStr">
        <is>
          <t>Total deferred tax liability</t>
        </is>
      </c>
      <c r="B12" s="5" t="n">
        <v>-2855680</v>
      </c>
      <c r="C12" s="5" t="n">
        <v>-3483172</v>
      </c>
    </row>
    <row r="13">
      <c r="A13" s="4" t="inlineStr">
        <is>
          <t>Net deferred tax assets (liabilities)</t>
        </is>
      </c>
      <c r="B13" s="5" t="n">
        <v>11811930</v>
      </c>
      <c r="C13" s="5" t="n">
        <v>8915052</v>
      </c>
    </row>
    <row r="14">
      <c r="A14" s="4" t="inlineStr">
        <is>
          <t>less: valuation allowance</t>
        </is>
      </c>
      <c r="B14" s="5" t="n">
        <v>-12052774</v>
      </c>
      <c r="C14" s="5" t="n">
        <v>-3433277</v>
      </c>
    </row>
    <row r="15">
      <c r="A15" s="4" t="inlineStr">
        <is>
          <t>Net deferred tax assets(liabilities),net of valuation allowance</t>
        </is>
      </c>
      <c r="B15" s="6" t="n">
        <v>-240844</v>
      </c>
      <c r="C15" s="6" t="n">
        <v>54817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es (Details) - Schedule of income (loss) before income taxes - USD ($)</t>
        </is>
      </c>
      <c r="B1" s="2" t="inlineStr">
        <is>
          <t>12 Months Ended</t>
        </is>
      </c>
    </row>
    <row r="2">
      <c r="B2" s="2" t="inlineStr">
        <is>
          <t>Dec. 31, 2021</t>
        </is>
      </c>
      <c r="C2" s="2" t="inlineStr">
        <is>
          <t>Dec. 31, 2020</t>
        </is>
      </c>
    </row>
    <row r="3">
      <c r="A3" s="3" t="inlineStr">
        <is>
          <t>Taxes (Details) - Schedule of income (loss) before income taxes [Line Items]</t>
        </is>
      </c>
    </row>
    <row r="4">
      <c r="A4" s="4" t="inlineStr">
        <is>
          <t>Total</t>
        </is>
      </c>
      <c r="B4" s="6" t="n">
        <v>29210288</v>
      </c>
      <c r="C4" s="6" t="n">
        <v>-15441333</v>
      </c>
    </row>
    <row r="5">
      <c r="A5" s="4" t="inlineStr">
        <is>
          <t>PRC [Member]</t>
        </is>
      </c>
    </row>
    <row r="6">
      <c r="A6" s="3" t="inlineStr">
        <is>
          <t>Taxes (Details) - Schedule of income (loss) before income taxes [Line Items]</t>
        </is>
      </c>
    </row>
    <row r="7">
      <c r="A7" s="4" t="inlineStr">
        <is>
          <t>Total</t>
        </is>
      </c>
      <c r="B7" s="5" t="n">
        <v>30719006</v>
      </c>
      <c r="C7" s="5" t="n">
        <v>-12734584</v>
      </c>
    </row>
    <row r="8">
      <c r="A8" s="4" t="inlineStr">
        <is>
          <t>Non-PRC [Member]</t>
        </is>
      </c>
    </row>
    <row r="9">
      <c r="A9" s="3" t="inlineStr">
        <is>
          <t>Taxes (Details) - Schedule of income (loss) before income taxes [Line Items]</t>
        </is>
      </c>
    </row>
    <row r="10">
      <c r="A10" s="4" t="inlineStr">
        <is>
          <t>Total</t>
        </is>
      </c>
      <c r="B10" s="6" t="n">
        <v>-1508718</v>
      </c>
      <c r="C10" s="6" t="n">
        <v>-27067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Taxes (Details) - Schedule of valuation allowance of deferred tax assets</t>
        </is>
      </c>
      <c r="B1" s="2" t="inlineStr">
        <is>
          <t>12 Months Ended</t>
        </is>
      </c>
    </row>
    <row r="2">
      <c r="B2" s="2" t="inlineStr">
        <is>
          <t>Dec. 31, 2021USD ($)</t>
        </is>
      </c>
    </row>
    <row r="3">
      <c r="A3" s="3" t="inlineStr">
        <is>
          <t>Net change of valuation allowance of Deferred tax assets</t>
        </is>
      </c>
    </row>
    <row r="4">
      <c r="A4" s="4" t="inlineStr">
        <is>
          <t>Balance at December 31,2020</t>
        </is>
      </c>
      <c r="B4" s="6" t="n">
        <v>3433277</v>
      </c>
    </row>
    <row r="5">
      <c r="A5" s="4" t="inlineStr">
        <is>
          <t>Additions-change to tax expense</t>
        </is>
      </c>
      <c r="B5" s="5" t="n">
        <v>8499993</v>
      </c>
    </row>
    <row r="6">
      <c r="A6" s="4" t="inlineStr">
        <is>
          <t>Prior year true up</t>
        </is>
      </c>
      <c r="B6" s="5" t="n">
        <v>131364</v>
      </c>
    </row>
    <row r="7">
      <c r="A7" s="4" t="inlineStr">
        <is>
          <t>Exchange rate difference</t>
        </is>
      </c>
      <c r="B7" s="5" t="n">
        <v>-11860</v>
      </c>
    </row>
    <row r="8">
      <c r="A8" s="4" t="inlineStr">
        <is>
          <t>Balance at December 31,2021</t>
        </is>
      </c>
      <c r="B8" s="6" t="n">
        <v>1205277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income tax expense exemptions and reductions - USD ($)</t>
        </is>
      </c>
      <c r="B1" s="2" t="inlineStr">
        <is>
          <t>12 Months Ended</t>
        </is>
      </c>
    </row>
    <row r="2">
      <c r="B2" s="2" t="inlineStr">
        <is>
          <t>Dec. 31, 2021</t>
        </is>
      </c>
      <c r="C2" s="2" t="inlineStr">
        <is>
          <t>Dec. 31, 2020</t>
        </is>
      </c>
    </row>
    <row r="3">
      <c r="A3" s="3" t="inlineStr">
        <is>
          <t>Schedule of income tax expense exemptions and reductions [Abstract]</t>
        </is>
      </c>
    </row>
    <row r="4">
      <c r="A4" s="4" t="inlineStr">
        <is>
          <t>Tax benefit (holiday) credit</t>
        </is>
      </c>
      <c r="B4" s="6" t="n">
        <v>2226944</v>
      </c>
      <c r="C4" s="6" t="n">
        <v>690905</v>
      </c>
    </row>
    <row r="5">
      <c r="A5" s="4" t="inlineStr">
        <is>
          <t>Basic net income per share effect</t>
        </is>
      </c>
      <c r="B5" s="8" t="n">
        <v>0.03</v>
      </c>
      <c r="C5" s="8" t="n">
        <v>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Leases and Right-of-Use-Assets (Details) - USD ($)</t>
        </is>
      </c>
      <c r="B1" s="2" t="inlineStr">
        <is>
          <t>1 Months Ended</t>
        </is>
      </c>
      <c r="D1" s="2" t="inlineStr">
        <is>
          <t>12 Months Ended</t>
        </is>
      </c>
    </row>
    <row r="2">
      <c r="B2" s="2" t="inlineStr">
        <is>
          <t>Oct. 31, 2021</t>
        </is>
      </c>
      <c r="C2" s="2" t="inlineStr">
        <is>
          <t>Oct. 31, 2020</t>
        </is>
      </c>
      <c r="D2" s="2" t="inlineStr">
        <is>
          <t>Dec. 31, 2021</t>
        </is>
      </c>
      <c r="E2" s="2" t="inlineStr">
        <is>
          <t>Apr. 30, 2021</t>
        </is>
      </c>
      <c r="F2" s="2" t="inlineStr">
        <is>
          <t>Jan. 31, 2020</t>
        </is>
      </c>
    </row>
    <row r="3">
      <c r="A3" s="3" t="inlineStr">
        <is>
          <t>Leases and Right-of-Use-Assets (Details) [Line Items]</t>
        </is>
      </c>
    </row>
    <row r="4">
      <c r="A4" s="4" t="inlineStr">
        <is>
          <t>Lease term</t>
        </is>
      </c>
      <c r="F4" s="4" t="inlineStr">
        <is>
          <t>15 months</t>
        </is>
      </c>
    </row>
    <row r="5">
      <c r="A5" s="4" t="inlineStr">
        <is>
          <t>Discount rate</t>
        </is>
      </c>
      <c r="F5" s="4" t="inlineStr">
        <is>
          <t>4.25%</t>
        </is>
      </c>
    </row>
    <row r="6">
      <c r="A6" s="4" t="inlineStr">
        <is>
          <t>Acquired for land use</t>
        </is>
      </c>
      <c r="B6" s="6" t="n">
        <v>2800000</v>
      </c>
    </row>
    <row r="7">
      <c r="A7" s="4" t="inlineStr">
        <is>
          <t>Operating right of use asset</t>
        </is>
      </c>
      <c r="D7" s="6" t="n">
        <v>6308374</v>
      </c>
    </row>
    <row r="8">
      <c r="A8" s="4" t="inlineStr">
        <is>
          <t>Operating lease expense</t>
        </is>
      </c>
      <c r="D8" s="6" t="n">
        <v>79557</v>
      </c>
    </row>
    <row r="9">
      <c r="A9" s="4" t="inlineStr">
        <is>
          <t>Lease [Member]</t>
        </is>
      </c>
    </row>
    <row r="10">
      <c r="A10" s="3" t="inlineStr">
        <is>
          <t>Leases and Right-of-Use-Assets (Details) [Line Items]</t>
        </is>
      </c>
    </row>
    <row r="11">
      <c r="A11" s="4" t="inlineStr">
        <is>
          <t>Land use rights of gross value</t>
        </is>
      </c>
      <c r="C11" s="6" t="n">
        <v>3500000</v>
      </c>
    </row>
    <row r="12">
      <c r="A12" s="4" t="inlineStr">
        <is>
          <t>Corporate Office Lease [Member] | SC Autosports [Member]</t>
        </is>
      </c>
    </row>
    <row r="13">
      <c r="A13" s="3" t="inlineStr">
        <is>
          <t>Leases and Right-of-Use-Assets (Details) [Line Items]</t>
        </is>
      </c>
    </row>
    <row r="14">
      <c r="A14" s="4" t="inlineStr">
        <is>
          <t>Lease term</t>
        </is>
      </c>
      <c r="E14" s="4" t="inlineStr">
        <is>
          <t>15 months</t>
        </is>
      </c>
    </row>
    <row r="15">
      <c r="A15" s="4" t="inlineStr">
        <is>
          <t>Lease payment, description</t>
        </is>
      </c>
      <c r="D15" s="4" t="inlineStr">
        <is>
          <t>The monthly lease payment is $11,000 from February 2020 to April 2020 and $12,000 from May 2020 to April
2021.</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NOTE
1 - ORGANIZATION AND PRINCIPAL ACTIVITIES Kandi
Technologies Group, Inc. (“Kandi Technologies”) was incorporated under the laws of the State of Delaware on March
31, 2004. As used herein, the terms “Company” or “Kandi” refer to Kandi Technologies and its operating
subsidiaries, as described below. Headquartered
in Jinhua City, Zhejiang Province, People’s Republic of China (“China” or “PRC”), the Company is
one of China’s leading producers and manufacturers of electric vehicle (“EV”) products, EV parts, and off-road
vehicles for sale in the Chinese and the global markets. The Company conducts its primary business operations through its wholly-owned
subsidiaries, Zhejiang Kandi Vehicles Co., Ltd. (“Kandi Vehicles”), Kandi Vehicles’ wholly and partially-owned
subsidiaries, and SC Autosports, LLC (“SC Autosports”, d/b/a Kandi America) and its wholly-owned subsidiary, Kandi
America Investment, LLC (“Kandi Investment”). In March 2021, Zhejiang Kandi Vehicles Co., Ltd. changed its name to
Zhejiang Kandi Technologies Group Co., Ltd. (“Zhejiang Kandi Technologies”). The
Company’s organizational chart as of the date of this report is as follows: Operating
Subsidiaries Pursuant to certain VIE agreements signed by Zhejiang
Kandi Technologies and Mr. Hu Xiaoming, from January 2011 to March 13, 2022, Zhejiang Kandi Technologies is entitled to 100% of the economic
benefits, voting rights and residual interests (100% of profits and losses) of Jinhua Kandi New Energy Vehicles Co., Ltd. (“Kandi
New Energy”). Effective March 14, 2022, Mr. Hu Xiaoming transferred his 50% equity interests of Kandi New Energy to Zhejiang Kandi
Technologies. As a result, Kandi New Energy has become a wholly-owned subsidiary of Zhejiang Kandi Technologies. In
April 2012, pursuant to an agreement with the shareholders of YongkangScrou Electric Co, Ltd. (“Yongkang Scrou”),
the Company acquired 100% of Yongkang Scrou, a manufacturer of automobile and EV parts. In September 2020, Zhejiang Kandi Technologies
transferred all of its equity interest in Yongkang Scrou to its wholly owned subsidiary, Zhejiang Kandi Smart Battery Swap Technology
Co., Ltd. (“Kandi Smart Battery Swap”). On
February 18, 2021, Zhejiang Kandi Technologies signed an Equity Transfer Agreement with Geely to transfer the remaining 22% equity
interests of the Fengsheng Automotive Technology Group Co., Ltd. to Geely. As of September 10, 2021, the Company received all
the equity transfer payment. In
April 2013, Zhejiang Kandi Technologies and Kandi New Energy formed Kandi Electric Vehicles (Wanning) Co., Ltd., which was renamed
Kandi Electric Vehicles (Hainan) Co., Ltd. (“Kandi Hainan”), when it was relocated from Wanning City to Haikou City
in January 2016. Zhejiang Kandi Technologies has 45% ownership interest in Kandi Hainan, and Kandi New Energy has the remaining
55% ownership interest. In
December 2017, Zhejiang Kandi Technologies and the sole shareholder of Jinhua An Kao Power Technology Co., Ltd. (“Jinhua
An Kao”) entered into a Share Transfer Agreement and a Supplementary Agreement, pursuant to which Zhejiang Kandi Technologies
acquired 100% equity of Jinhua An Kao. In June 2020, Jinhua An Kao changed its name to Kandi Smart Battery Swap. On
May 31, 2018, the Company entered into a Membership Interests Transfer Agreement (the “Transfer Agreement”) with the
two members of SC Autosports LLC (“SC Autosports”) (formerly known as: Sportsman Country, LLC) pursuant to which the
Company acquired 100% of the ownership of SC Autosports. On
March 4, 2019, in order to build a logistics network composed of suppliers, manufacturers, warehouses, distribution centers and
channel providers, meeting the needs of improving production and operation efficiency, the Company participated in the formation
of Zhejiang Kandi Supply Chain Management Co., Ltd. (“Supply Chain Company”). Zhejiang Kandi Technologies has 10%
ownership interest in Supply Chain Company, the remaining 90% is owned by unrelated other parties. As of the date of this report,
Zhejiang Kandi Technologies has not made any capital contribution to Supply Chain Company since the contribution is not yet due
as the relevant per PRC regulations, and is not involved in its operations. In
September 2020, In order to make full use of its dozens of patents in the field of battery swap systems and attract strategic
investors to participate across the whole sector value chain, including battery swapping services and used battery recycling,
the Company formed China Battery Exchange (Zhejiang) Technology Co., Ltd. (“China Battery Exchange”) and its subsidiaries.
Zhejiang Kandi Technologies has 100% ownership interest in China Battery Exchange and its subsidiaries. In
September 2020, intending to explore ridesharing service business, the Company participated in the formation of Zhejiang Ruiheng
Technology Co., Ltd (“Ruiheng”). Zhejiang Kandi Technologies has 10% ownership interest in Ruiheng, the remaining
90% is owned by unrelated other parties. During
January 2021, SC Autosports established a wholly owned subsidiary, Kandi America Investment, LLC (“Kandi Investment”)
in Dallas. On
July 13, 2021, Zhejiang Kandi Technologies entered into a Share Transfer Agreement and Supplementary Agreement with three individual
shareholders of Jiangxi Province Huiyi New Energy Co., Ltd. (“Jiangxi Huiyi”) to acquire 100% equity of Jiangxi Huiyi.
The acquisition was consummated at October 31, 2021. On
February 15, 2022, Kandi Hainan and Jiangsu Xingchi Signed a joint venture agreement, the two parties jointly invested RMB 30,000,000
(approximately $4.6 million) in Haikou, Hainan (of which Kandi Hainan owns 66.7% and Jiangsu Xingchi owns 33.3%) to establish
Hainan Kandi Holding New Energy Technology Co., Ltd. (“Hainan Kandi Hol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and Right-of-Use-Assets (Details) - Schedule of information related to operating leases</t>
        </is>
      </c>
      <c r="B1" s="2" t="inlineStr">
        <is>
          <t>12 Months Ended</t>
        </is>
      </c>
    </row>
    <row r="2">
      <c r="B2" s="2" t="inlineStr">
        <is>
          <t>Dec. 31, 2021USD ($)</t>
        </is>
      </c>
    </row>
    <row r="3">
      <c r="A3" s="3" t="inlineStr">
        <is>
          <t>Schedule of information related to operating leases [Abstract]</t>
        </is>
      </c>
    </row>
    <row r="4">
      <c r="A4" s="4" t="inlineStr">
        <is>
          <t>Cash payments for operating leases</t>
        </is>
      </c>
      <c r="B4" s="6" t="n">
        <v>795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7" customWidth="1" min="2" max="2"/>
    <col width="80" customWidth="1" min="3" max="3"/>
    <col width="14" customWidth="1" min="4" max="4"/>
    <col width="27" customWidth="1" min="5" max="5"/>
    <col width="27" customWidth="1" min="6" max="6"/>
    <col width="80" customWidth="1" min="7" max="7"/>
    <col width="80" customWidth="1" min="8" max="8"/>
  </cols>
  <sheetData>
    <row r="1">
      <c r="A1" s="1" t="inlineStr">
        <is>
          <t>Contingent Consideration Liability (Details) ¥ in Millions</t>
        </is>
      </c>
      <c r="B1" s="2" t="inlineStr">
        <is>
          <t>Jul. 01, 2018USD ($)shares</t>
        </is>
      </c>
      <c r="C1" s="2" t="inlineStr">
        <is>
          <t>Jan. 03, 2018USD ($)shares</t>
        </is>
      </c>
      <c r="D1" s="2" t="inlineStr">
        <is>
          <t>Oct. 31, 2021</t>
        </is>
      </c>
      <c r="E1" s="2" t="inlineStr">
        <is>
          <t>Dec. 31, 2021USD ($)shares</t>
        </is>
      </c>
      <c r="F1" s="2" t="inlineStr">
        <is>
          <t>Dec. 31, 2020USD ($)shares</t>
        </is>
      </c>
      <c r="G1" s="2" t="inlineStr">
        <is>
          <t>Dec. 31, 2019CNY (¥)</t>
        </is>
      </c>
      <c r="H1" s="2" t="inlineStr">
        <is>
          <t>Dec. 31, 2018shares</t>
        </is>
      </c>
    </row>
    <row r="2">
      <c r="A2" s="3" t="inlineStr">
        <is>
          <t>Contingent Consideration Liability (Details) [Line Items]</t>
        </is>
      </c>
    </row>
    <row r="3">
      <c r="A3" s="4" t="inlineStr">
        <is>
          <t>Value of shares issued (in Dollars) | $</t>
        </is>
      </c>
      <c r="F3" s="6" t="n">
        <v>151923247</v>
      </c>
    </row>
    <row r="4">
      <c r="A4" s="4" t="inlineStr">
        <is>
          <t>Number of total shares</t>
        </is>
      </c>
      <c r="E4" s="5" t="n">
        <v>5919674</v>
      </c>
    </row>
    <row r="5">
      <c r="A5" s="4" t="inlineStr">
        <is>
          <t>Percentage of acquisition of equity</t>
        </is>
      </c>
      <c r="E5" s="4" t="inlineStr">
        <is>
          <t>22.00%</t>
        </is>
      </c>
    </row>
    <row r="6">
      <c r="A6" s="4" t="inlineStr">
        <is>
          <t>Number of shares, granted</t>
        </is>
      </c>
      <c r="E6" s="4" t="inlineStr">
        <is>
          <t xml:space="preserve"> </t>
        </is>
      </c>
      <c r="F6" s="4" t="inlineStr">
        <is>
          <t xml:space="preserve"> </t>
        </is>
      </c>
    </row>
    <row r="7">
      <c r="A7" s="4" t="inlineStr">
        <is>
          <t>Equity consideration percentage</t>
        </is>
      </c>
      <c r="D7" s="4" t="inlineStr">
        <is>
          <t>100.00%</t>
        </is>
      </c>
      <c r="H7" s="4" t="inlineStr">
        <is>
          <t>20.00%</t>
        </is>
      </c>
    </row>
    <row r="8">
      <c r="A8" s="4" t="inlineStr">
        <is>
          <t>Cash on hand</t>
        </is>
      </c>
      <c r="F8" s="6" t="n">
        <v>7900000</v>
      </c>
      <c r="G8" s="10" t="n">
        <v>50</v>
      </c>
    </row>
    <row r="9">
      <c r="A9" s="4" t="inlineStr">
        <is>
          <t>Additional shares</t>
        </is>
      </c>
      <c r="E9" s="5" t="n">
        <v>2576310</v>
      </c>
    </row>
    <row r="10">
      <c r="A10" s="4" t="inlineStr">
        <is>
          <t>Contingent consideration liability (in Dollars) | $</t>
        </is>
      </c>
      <c r="E10" s="6" t="n">
        <v>7812000</v>
      </c>
      <c r="F10" s="6" t="n">
        <v>3743000</v>
      </c>
    </row>
    <row r="11">
      <c r="A11" s="4" t="inlineStr">
        <is>
          <t>SC Autosports [Member]</t>
        </is>
      </c>
    </row>
    <row r="12">
      <c r="A12" s="3" t="inlineStr">
        <is>
          <t>Contingent Consideration Liability (Details) [Line Items]</t>
        </is>
      </c>
    </row>
    <row r="13">
      <c r="A13" s="4" t="inlineStr">
        <is>
          <t>Contingent consideration liability, description</t>
        </is>
      </c>
      <c r="G13" s="4" t="inlineStr">
        <is>
          <t>For the year ended
December 31, 2019, SC Autosports achieved its second year pre-tax profit target. Accordingly, the former members of SC Autosports
received 515,907 shares of Kandi’s restrictive common stock or 30% of the total equity consideration in the purchase price.
For the year ended December 31, 2020, SC Autosports partially achieved its third year pre-tax profit target. As the gap between
third year’s pretax profit and pre-tax profit target is less than 20%, the former members of SC Autosports received 515,907
shares of Kandi’s restrictive common stock or 30% of the total equity consideration in the purchase price.</t>
        </is>
      </c>
    </row>
    <row r="14">
      <c r="A14" s="4" t="inlineStr">
        <is>
          <t>Percentage of acquisition of equity</t>
        </is>
      </c>
      <c r="B14" s="4" t="inlineStr">
        <is>
          <t>100.00%</t>
        </is>
      </c>
    </row>
    <row r="15">
      <c r="A15" s="4" t="inlineStr">
        <is>
          <t>Percentage of outstanding shares</t>
        </is>
      </c>
      <c r="B15" s="4" t="inlineStr">
        <is>
          <t>0.30%</t>
        </is>
      </c>
    </row>
    <row r="16">
      <c r="A16" s="4" t="inlineStr">
        <is>
          <t>Number of shares, granted</t>
        </is>
      </c>
      <c r="H16" s="5" t="n">
        <v>343938</v>
      </c>
    </row>
    <row r="17">
      <c r="A17" s="4" t="inlineStr">
        <is>
          <t>SC Autosports [Member] | Restricted Stock [Member]</t>
        </is>
      </c>
    </row>
    <row r="18">
      <c r="A18" s="3" t="inlineStr">
        <is>
          <t>Contingent Consideration Liability (Details) [Line Items]</t>
        </is>
      </c>
    </row>
    <row r="19">
      <c r="A19" s="4" t="inlineStr">
        <is>
          <t>Number of shares issued</t>
        </is>
      </c>
      <c r="B19" s="5" t="n">
        <v>171969</v>
      </c>
    </row>
    <row r="20">
      <c r="A20" s="4" t="inlineStr">
        <is>
          <t>Jinhua An Kao [Member]</t>
        </is>
      </c>
    </row>
    <row r="21">
      <c r="A21" s="3" t="inlineStr">
        <is>
          <t>Contingent Consideration Liability (Details) [Line Items]</t>
        </is>
      </c>
    </row>
    <row r="22">
      <c r="A22" s="4" t="inlineStr">
        <is>
          <t>Contingent consideration liability, description</t>
        </is>
      </c>
      <c r="C22" s="4" t="inlineStr">
        <is>
          <t>the Company completed the acquisition of 100% of the equity of Jinhua An Kao, currently known as 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t>
        </is>
      </c>
      <c r="H22" s="4" t="inlineStr">
        <is>
          <t>Kandi Smart
Battery Swap Co., Ltd. (“Kandi Smart Battery Swap”). The Company paid approximately RMB 25.93 million (approximately
$4 million) at the closing of the transaction using cash on hand and issued a total of 2,959,837 shares of restrictive
stock or 6.2% of the Company’s total outstanding shares of the common stock immediately prior to the closing of the acquisition
valued at approximately $20.7 million to the former shareholders of Kandi Smart Battery Swap and his designees (the “KSBS
Shareholders”), and may be required to pay future consideration of up to an additional 2,959,837 shares of common
stock, which are being held in escrow and to be released contingent upon the achievement of certain net income-based milestones
in the next three years. Any escrowed shares that are not released from escrow to the KSBS Shareholders as a result of the
failure to achieve the milestones will be forfeited and returned to the Company for cancellation. While the escrowed shares are
held in escrow, the Company will retain all voting rights with respect to such shares. For the year ended December 31, 2018, Kandi
Smart Battery Swap achieved its first year net profit target. Accordingly, the KSBS Shareholders received 739,959 shares
of Kandi’s restrictive common stock or 12.5% of the total equity consideration (i.e., 5,919,674 total shares) as part
of the purchase price. For the year ended December 31, 2019, Kandi Smart Battery Swap achieved its second year net profit
target. Accordingly, the KSBS Shareholders received 986,810 shares of Kandi’s restrictive common stock or 16.67% of the
total equity consideration (i.e., 5,919,674 total shares) as part of the purchase price. All the escrowed shares have been
included in the Company’s registration statement on Form S-3 declared effective by the SEC on April 5, 2019.As
the outbreak of COVID-19 in 2020 affected Kandi Smart Battery Swap’s operation and business, on July 7, 2020, the Company
and the KSBS Shareholders made the following supplements to Condition III of the original Supplementary Agreement: The KSBS Shareholders
have the right to receive an aggregate of 20.83% of the total equity consideration (i.e., 5,919,674 total shares),
provided that Kandi Smart Battery Swap realizes a net profit of RMB50 million (approximately $8 million) or more for
the period from January 1, 2020 to June 30, 2021 (as opposed to be the originally stated “December 31, 2020”), and
such profit is audited or reviewed and Kandi Smart Battery Swap gets annual or quarterly financial report issued under US GAAP.
For the period from January 1, 2020 to June 30, 2021, Kandi Smart Battery Swap achieved its net profit target. Accordingly, the
KSBS Shareholders received 1,233,068 shares of Kandi’s restrictive common stock or 20.83% of the total equity
consideration (i.e., 5,919,674 total shares) as part of the purchase price.</t>
        </is>
      </c>
    </row>
    <row r="23">
      <c r="A23" s="4" t="inlineStr">
        <is>
          <t>Number of shares issued</t>
        </is>
      </c>
      <c r="C23" s="5" t="n">
        <v>2959837</v>
      </c>
    </row>
    <row r="24">
      <c r="A24" s="4" t="inlineStr">
        <is>
          <t>Value of shares issued (in Dollars) | $</t>
        </is>
      </c>
      <c r="C24" s="6" t="n">
        <v>20700000</v>
      </c>
    </row>
    <row r="25">
      <c r="A25" s="4" t="inlineStr">
        <is>
          <t>KSBS Shareholders [Member]</t>
        </is>
      </c>
    </row>
    <row r="26">
      <c r="A26" s="3" t="inlineStr">
        <is>
          <t>Contingent Consideration Liability (Details) [Line Items]</t>
        </is>
      </c>
    </row>
    <row r="27">
      <c r="A27" s="4" t="inlineStr">
        <is>
          <t>Total equity consideration, percentage</t>
        </is>
      </c>
      <c r="E27" s="4" t="inlineStr">
        <is>
          <t>20.83%</t>
        </is>
      </c>
    </row>
    <row r="28">
      <c r="A28" s="4" t="inlineStr">
        <is>
          <t>Transfer Agreement [Member] | SC Autosports [Member]</t>
        </is>
      </c>
    </row>
    <row r="29">
      <c r="A29" s="3" t="inlineStr">
        <is>
          <t>Contingent Consideration Liability (Details) [Line Items]</t>
        </is>
      </c>
    </row>
    <row r="30">
      <c r="A30" s="4" t="inlineStr">
        <is>
          <t>Number of shares issued</t>
        </is>
      </c>
      <c r="B30" s="5" t="n">
        <v>1547721</v>
      </c>
    </row>
    <row r="31">
      <c r="A31" s="4" t="inlineStr">
        <is>
          <t>Transfer Agreement [Member] | SC Autosports [Member] | Restricted Stock [Member]</t>
        </is>
      </c>
    </row>
    <row r="32">
      <c r="A32" s="3" t="inlineStr">
        <is>
          <t>Contingent Consideration Liability (Details) [Line Items]</t>
        </is>
      </c>
    </row>
    <row r="33">
      <c r="A33" s="4" t="inlineStr">
        <is>
          <t>Value of shares issued (in Dollars) | $</t>
        </is>
      </c>
      <c r="B33" s="6" t="n">
        <v>8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Liability (Details) - Schedule of contingent consideration liability - USD ($)</t>
        </is>
      </c>
      <c r="B1" s="2" t="inlineStr">
        <is>
          <t>Dec. 31, 2021</t>
        </is>
      </c>
      <c r="C1" s="2" t="inlineStr">
        <is>
          <t>Dec. 31, 2020</t>
        </is>
      </c>
    </row>
    <row r="2">
      <c r="A2" s="3" t="inlineStr">
        <is>
          <t>Condensed Balance Sheet Statements, Captions [Line Items]</t>
        </is>
      </c>
    </row>
    <row r="3">
      <c r="A3" s="4" t="inlineStr">
        <is>
          <t>Total contingent consideration liability</t>
        </is>
      </c>
      <c r="B3" s="6" t="n">
        <v>7812000</v>
      </c>
      <c r="C3" s="6" t="n">
        <v>3743000</v>
      </c>
    </row>
    <row r="4">
      <c r="A4" s="4" t="inlineStr">
        <is>
          <t>KSBS Shareholders [Member]</t>
        </is>
      </c>
    </row>
    <row r="5">
      <c r="A5" s="3" t="inlineStr">
        <is>
          <t>Condensed Balance Sheet Statements, Captions [Line Items]</t>
        </is>
      </c>
    </row>
    <row r="6">
      <c r="A6" s="4" t="inlineStr">
        <is>
          <t>Total contingent consideration liability</t>
        </is>
      </c>
      <c r="B6" s="4" t="inlineStr">
        <is>
          <t xml:space="preserve"> </t>
        </is>
      </c>
      <c r="C6" s="5" t="n">
        <v>3743000</v>
      </c>
    </row>
    <row r="7">
      <c r="A7" s="4" t="inlineStr">
        <is>
          <t>Jiangxi Huiyi [Member]</t>
        </is>
      </c>
    </row>
    <row r="8">
      <c r="A8" s="3" t="inlineStr">
        <is>
          <t>Condensed Balance Sheet Statements, Captions [Line Items]</t>
        </is>
      </c>
    </row>
    <row r="9">
      <c r="A9" s="4" t="inlineStr">
        <is>
          <t>Total contingent consideration liability</t>
        </is>
      </c>
      <c r="B9" s="6" t="n">
        <v>7812000</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on Shares (Details) - USD ($)</t>
        </is>
      </c>
      <c r="B1" s="2" t="inlineStr">
        <is>
          <t>Mar. 09, 2021</t>
        </is>
      </c>
      <c r="C1" s="2" t="inlineStr">
        <is>
          <t>Nov. 12, 2020</t>
        </is>
      </c>
      <c r="D1" s="2" t="inlineStr">
        <is>
          <t>Dec. 01, 2021</t>
        </is>
      </c>
      <c r="E1" s="2" t="inlineStr">
        <is>
          <t>Dec. 16, 2020</t>
        </is>
      </c>
      <c r="F1" s="2" t="inlineStr">
        <is>
          <t>Nov. 24, 2020</t>
        </is>
      </c>
      <c r="G1" s="2" t="inlineStr">
        <is>
          <t>Dec. 16, 2020</t>
        </is>
      </c>
      <c r="H1" s="2" t="inlineStr">
        <is>
          <t>Dec. 31, 2021</t>
        </is>
      </c>
      <c r="I1" s="2" t="inlineStr">
        <is>
          <t>Dec. 31, 2020</t>
        </is>
      </c>
    </row>
    <row r="2">
      <c r="A2" s="3" t="inlineStr">
        <is>
          <t>Common Shares (Details) [Line Items]</t>
        </is>
      </c>
    </row>
    <row r="3">
      <c r="A3" s="4" t="inlineStr">
        <is>
          <t>Common stock, par value</t>
        </is>
      </c>
      <c r="H3" s="7" t="n">
        <v>0.001</v>
      </c>
      <c r="I3" s="7" t="n">
        <v>0.001</v>
      </c>
    </row>
    <row r="4">
      <c r="A4" s="4" t="inlineStr">
        <is>
          <t>Gross proceeds</t>
        </is>
      </c>
      <c r="B4" s="6" t="n">
        <v>17700000</v>
      </c>
      <c r="F4" s="6" t="n">
        <v>100000028</v>
      </c>
    </row>
    <row r="5">
      <c r="A5" s="4" t="inlineStr">
        <is>
          <t>Aggregate purchase percentage</t>
        </is>
      </c>
      <c r="H5" s="4" t="inlineStr">
        <is>
          <t>6.00%</t>
        </is>
      </c>
    </row>
    <row r="6">
      <c r="A6" s="4" t="inlineStr">
        <is>
          <t>Common stock shares</t>
        </is>
      </c>
      <c r="H6" s="5" t="n">
        <v>564264</v>
      </c>
    </row>
    <row r="7">
      <c r="A7" s="4" t="inlineStr">
        <is>
          <t>Warrants, exercisable price</t>
        </is>
      </c>
      <c r="H7" s="8" t="n">
        <v>8.18</v>
      </c>
    </row>
    <row r="8">
      <c r="A8" s="4" t="inlineStr">
        <is>
          <t>Retire from treasury</t>
        </is>
      </c>
      <c r="E8" s="5" t="n">
        <v>487155</v>
      </c>
    </row>
    <row r="9">
      <c r="A9" s="4" t="inlineStr">
        <is>
          <t>Treasury stock balance decreased</t>
        </is>
      </c>
      <c r="E9" s="6" t="n">
        <v>1200000000</v>
      </c>
    </row>
    <row r="10">
      <c r="A10" s="4" t="inlineStr">
        <is>
          <t>Assets</t>
        </is>
      </c>
      <c r="E10" s="6" t="n">
        <v>77965</v>
      </c>
      <c r="G10" s="6" t="n">
        <v>77965</v>
      </c>
      <c r="H10" s="6" t="n">
        <v>520160272</v>
      </c>
      <c r="I10" s="6" t="n">
        <v>495249840</v>
      </c>
    </row>
    <row r="11">
      <c r="A11" s="4" t="inlineStr">
        <is>
          <t>Reduced value of stock</t>
        </is>
      </c>
      <c r="G11" s="6" t="n">
        <v>2477965</v>
      </c>
    </row>
    <row r="12">
      <c r="A12" s="4" t="inlineStr">
        <is>
          <t>Securities Purchase Agreement [Member]</t>
        </is>
      </c>
    </row>
    <row r="13">
      <c r="A13" s="3" t="inlineStr">
        <is>
          <t>Common Shares (Details) [Line Items]</t>
        </is>
      </c>
    </row>
    <row r="14">
      <c r="A14" s="4" t="inlineStr">
        <is>
          <t>Aggregate of issued in units</t>
        </is>
      </c>
      <c r="C14" s="5" t="n">
        <v>9404392</v>
      </c>
      <c r="F14" s="5" t="n">
        <v>8849560</v>
      </c>
    </row>
    <row r="15">
      <c r="A15" s="4" t="inlineStr">
        <is>
          <t>Common stock, par value</t>
        </is>
      </c>
      <c r="C15" s="7" t="n">
        <v>0.001</v>
      </c>
    </row>
    <row r="16">
      <c r="A16" s="4" t="inlineStr">
        <is>
          <t>Warrants per share</t>
        </is>
      </c>
      <c r="C16" s="12" t="n">
        <v>0.4</v>
      </c>
      <c r="F16" s="9" t="n">
        <v>0.4</v>
      </c>
    </row>
    <row r="17">
      <c r="A17" s="4" t="inlineStr">
        <is>
          <t>Price per share</t>
        </is>
      </c>
      <c r="C17" s="8" t="n">
        <v>6.38</v>
      </c>
      <c r="F17" s="9" t="n">
        <v>11.3</v>
      </c>
    </row>
    <row r="18">
      <c r="A18" s="4" t="inlineStr">
        <is>
          <t>Gross proceeds</t>
        </is>
      </c>
      <c r="C18" s="6" t="n">
        <v>60000021</v>
      </c>
    </row>
    <row r="19">
      <c r="A19" s="4" t="inlineStr">
        <is>
          <t>Offering expenses payable</t>
        </is>
      </c>
      <c r="C19" s="6" t="n">
        <v>3100000</v>
      </c>
      <c r="F19" s="6" t="n">
        <v>5000000</v>
      </c>
    </row>
    <row r="20">
      <c r="A20" s="4" t="inlineStr">
        <is>
          <t>Common Stock [Member] | Securities Purchase Agreement [Member]</t>
        </is>
      </c>
    </row>
    <row r="21">
      <c r="A21" s="3" t="inlineStr">
        <is>
          <t>Common Shares (Details) [Line Items]</t>
        </is>
      </c>
    </row>
    <row r="22">
      <c r="A22" s="4" t="inlineStr">
        <is>
          <t>Aggregate of issued in units</t>
        </is>
      </c>
      <c r="C22" s="5" t="n">
        <v>9404392</v>
      </c>
      <c r="F22" s="5" t="n">
        <v>8849560</v>
      </c>
    </row>
    <row r="23">
      <c r="A23" s="4" t="inlineStr">
        <is>
          <t>warrants exercisable</t>
        </is>
      </c>
      <c r="C23" s="5" t="n">
        <v>3761757</v>
      </c>
      <c r="F23" s="5" t="n">
        <v>3539825</v>
      </c>
    </row>
    <row r="24">
      <c r="A24" s="4" t="inlineStr">
        <is>
          <t>Warrant exercise price</t>
        </is>
      </c>
      <c r="C24" s="8" t="n">
        <v>8.18</v>
      </c>
    </row>
    <row r="25">
      <c r="A25" s="4" t="inlineStr">
        <is>
          <t>Warrant [Member] | Securities Purchase Agreement [Member]</t>
        </is>
      </c>
    </row>
    <row r="26">
      <c r="A26" s="3" t="inlineStr">
        <is>
          <t>Common Shares (Details) [Line Items]</t>
        </is>
      </c>
    </row>
    <row r="27">
      <c r="A27" s="4" t="inlineStr">
        <is>
          <t>Warrants per share</t>
        </is>
      </c>
      <c r="F27" s="9" t="n">
        <v>14.5</v>
      </c>
    </row>
    <row r="28">
      <c r="A28" s="4" t="inlineStr">
        <is>
          <t>Director [Member]</t>
        </is>
      </c>
    </row>
    <row r="29">
      <c r="A29" s="3" t="inlineStr">
        <is>
          <t>Common Shares (Details) [Line Items]</t>
        </is>
      </c>
    </row>
    <row r="30">
      <c r="A30" s="4" t="inlineStr">
        <is>
          <t>Stock Repurchased value</t>
        </is>
      </c>
      <c r="D30" s="6" t="n">
        <v>20000000</v>
      </c>
    </row>
    <row r="31">
      <c r="A31" s="4" t="inlineStr">
        <is>
          <t>Stock Repurchased shares</t>
        </is>
      </c>
      <c r="H31" s="5" t="n">
        <v>679749</v>
      </c>
    </row>
    <row r="32">
      <c r="A32" s="4" t="inlineStr">
        <is>
          <t>Repurchase average stock price</t>
        </is>
      </c>
      <c r="H32" s="8" t="n">
        <v>3.52</v>
      </c>
    </row>
    <row r="33">
      <c r="A33" s="4" t="inlineStr">
        <is>
          <t>Placement Agent Warrants [Member]</t>
        </is>
      </c>
    </row>
    <row r="34">
      <c r="A34" s="3" t="inlineStr">
        <is>
          <t>Common Shares (Details) [Line Items]</t>
        </is>
      </c>
    </row>
    <row r="35">
      <c r="A35" s="4" t="inlineStr">
        <is>
          <t>Aggregate purchase percentage</t>
        </is>
      </c>
      <c r="H35" s="4" t="inlineStr">
        <is>
          <t>3.00%</t>
        </is>
      </c>
    </row>
    <row r="36">
      <c r="A36" s="4" t="inlineStr">
        <is>
          <t>Common stock shares</t>
        </is>
      </c>
      <c r="H36" s="5" t="n">
        <v>265487</v>
      </c>
    </row>
    <row r="37">
      <c r="A37" s="4" t="inlineStr">
        <is>
          <t>Warrants, exercisable price</t>
        </is>
      </c>
      <c r="H37" s="9" t="n">
        <v>1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tock Options (Details)</t>
        </is>
      </c>
      <c r="B1" s="2" t="inlineStr">
        <is>
          <t>1 Months Ended</t>
        </is>
      </c>
    </row>
    <row r="2">
      <c r="B2" s="2" t="inlineStr">
        <is>
          <t>May 29, 2015USD ($)$ / sharesshares</t>
        </is>
      </c>
    </row>
    <row r="3">
      <c r="A3" s="3" t="inlineStr">
        <is>
          <t>Stock Options (Details) [Line Items]</t>
        </is>
      </c>
    </row>
    <row r="4">
      <c r="A4" s="4" t="inlineStr">
        <is>
          <t>Stock option vest expire date, description</t>
        </is>
      </c>
      <c r="B4" s="4" t="inlineStr">
        <is>
          <t>The stock options will vest ratably over three years and expire on the tenth anniversary of the
grant date.</t>
        </is>
      </c>
    </row>
    <row r="5">
      <c r="A5" s="4" t="inlineStr">
        <is>
          <t>Stock option vested term</t>
        </is>
      </c>
      <c r="B5" s="4" t="inlineStr">
        <is>
          <t>3 years</t>
        </is>
      </c>
    </row>
    <row r="6">
      <c r="A6" s="4" t="inlineStr">
        <is>
          <t>Stock options, description</t>
        </is>
      </c>
      <c r="B6" s="4" t="inlineStr">
        <is>
          <t>The Company valued the stock options at $39,990,540 and had amortized the stock compensation expense using the straight-line
method over the service period from May 29, 2015, through May 29, 2018.</t>
        </is>
      </c>
    </row>
    <row r="7">
      <c r="A7" s="4" t="inlineStr">
        <is>
          <t>Stock option (in Dollars) | $</t>
        </is>
      </c>
      <c r="B7" s="6" t="n">
        <v>39990540</v>
      </c>
    </row>
    <row r="8">
      <c r="A8" s="4" t="inlineStr">
        <is>
          <t>Expected volatility</t>
        </is>
      </c>
      <c r="B8" s="4" t="inlineStr">
        <is>
          <t>90.00%</t>
        </is>
      </c>
    </row>
    <row r="9">
      <c r="A9" s="4" t="inlineStr">
        <is>
          <t>Expected life</t>
        </is>
      </c>
      <c r="B9" s="4" t="inlineStr">
        <is>
          <t>10 years</t>
        </is>
      </c>
    </row>
    <row r="10">
      <c r="A10" s="4" t="inlineStr">
        <is>
          <t>Risk free interest rate</t>
        </is>
      </c>
      <c r="B10" s="4" t="inlineStr">
        <is>
          <t>2.23%</t>
        </is>
      </c>
    </row>
    <row r="11">
      <c r="A11" s="4" t="inlineStr">
        <is>
          <t>Expected dividend yield</t>
        </is>
      </c>
      <c r="B11" s="4" t="inlineStr">
        <is>
          <t>0.00%</t>
        </is>
      </c>
    </row>
    <row r="12">
      <c r="A12" s="4" t="inlineStr">
        <is>
          <t>Board of Directors [Member]</t>
        </is>
      </c>
    </row>
    <row r="13">
      <c r="A13" s="3" t="inlineStr">
        <is>
          <t>Stock Options (Details) [Line Items]</t>
        </is>
      </c>
    </row>
    <row r="14">
      <c r="A14" s="4" t="inlineStr">
        <is>
          <t>Stock opton to purchase (in Shares) | shares</t>
        </is>
      </c>
      <c r="B14" s="5" t="n">
        <v>4900000</v>
      </c>
    </row>
    <row r="15">
      <c r="A15" s="4" t="inlineStr">
        <is>
          <t>Directors, Officers and Senior Employees [Member]</t>
        </is>
      </c>
    </row>
    <row r="16">
      <c r="A16" s="3" t="inlineStr">
        <is>
          <t>Stock Options (Details) [Line Items]</t>
        </is>
      </c>
    </row>
    <row r="17">
      <c r="A17" s="4" t="inlineStr">
        <is>
          <t>Exercised price per share (in Dollars per share) | $ / shares</t>
        </is>
      </c>
      <c r="B17" s="8" t="n">
        <v>9.720000000000001</v>
      </c>
    </row>
    <row r="18">
      <c r="A18" s="4" t="inlineStr">
        <is>
          <t>Employees and Directors [Member]</t>
        </is>
      </c>
    </row>
    <row r="19">
      <c r="A19" s="3" t="inlineStr">
        <is>
          <t>Stock Options (Details) [Line Items]</t>
        </is>
      </c>
    </row>
    <row r="20">
      <c r="A20" s="4" t="inlineStr">
        <is>
          <t>Fair value of stock option issued (in Shares) | shares</t>
        </is>
      </c>
      <c r="B20" s="5" t="n">
        <v>4900000</v>
      </c>
    </row>
    <row r="21">
      <c r="A21" s="4" t="inlineStr">
        <is>
          <t>Fair value of stock opttion issued per share (in Dollars per share) | $ / shares</t>
        </is>
      </c>
      <c r="B21" s="8" t="n">
        <v>8.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 Options (Details) - Schedule of stock option activities - $ / shares</t>
        </is>
      </c>
      <c r="B1" s="2" t="inlineStr">
        <is>
          <t>12 Months Ended</t>
        </is>
      </c>
    </row>
    <row r="2">
      <c r="B2" s="2" t="inlineStr">
        <is>
          <t>Dec. 31, 2021</t>
        </is>
      </c>
      <c r="C2" s="2" t="inlineStr">
        <is>
          <t>Dec. 31, 2020</t>
        </is>
      </c>
    </row>
    <row r="3">
      <c r="A3" s="3" t="inlineStr">
        <is>
          <t>Schedule of stock option activities [Abstract]</t>
        </is>
      </c>
    </row>
    <row r="4">
      <c r="A4" s="4" t="inlineStr">
        <is>
          <t>Number of Shares, Outstanding beginning balance</t>
        </is>
      </c>
      <c r="B4" s="5" t="n">
        <v>900000</v>
      </c>
      <c r="C4" s="5" t="n">
        <v>3900000</v>
      </c>
    </row>
    <row r="5">
      <c r="A5" s="4" t="inlineStr">
        <is>
          <t>Weighted Average Exercise Price, Outstanding beginning balance</t>
        </is>
      </c>
      <c r="B5" s="8" t="n">
        <v>9.720000000000001</v>
      </c>
      <c r="C5" s="8" t="n">
        <v>9.720000000000001</v>
      </c>
    </row>
    <row r="6">
      <c r="A6" s="4" t="inlineStr">
        <is>
          <t>Number of Share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Shares, Exercised</t>
        </is>
      </c>
      <c r="B8" s="4" t="inlineStr">
        <is>
          <t xml:space="preserve"> </t>
        </is>
      </c>
      <c r="C8" s="5" t="n">
        <v>3000000</v>
      </c>
    </row>
    <row r="9">
      <c r="A9" s="4" t="inlineStr">
        <is>
          <t>Weighted Average Exercise Price, Exercised</t>
        </is>
      </c>
      <c r="B9" s="4" t="inlineStr">
        <is>
          <t xml:space="preserve"> </t>
        </is>
      </c>
      <c r="C9" s="8" t="n">
        <v>9.720000000000001</v>
      </c>
    </row>
    <row r="10">
      <c r="A10" s="4" t="inlineStr">
        <is>
          <t>Number of Shares,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Number of Shares, Outstanding ending balance</t>
        </is>
      </c>
      <c r="B14" s="5" t="n">
        <v>900000</v>
      </c>
      <c r="C14" s="5" t="n">
        <v>900000</v>
      </c>
    </row>
    <row r="15">
      <c r="A15" s="4" t="inlineStr">
        <is>
          <t>Weighted Average Exercise Price, Outstanding ending balance</t>
        </is>
      </c>
      <c r="B15" s="8" t="n">
        <v>9.720000000000001</v>
      </c>
      <c r="C15" s="8" t="n">
        <v>9.7200000000000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Award (Details) - USD ($)</t>
        </is>
      </c>
      <c r="B1" s="2" t="inlineStr">
        <is>
          <t>May 15, 2020</t>
        </is>
      </c>
      <c r="C1" s="2" t="inlineStr">
        <is>
          <t>May 09, 2020</t>
        </is>
      </c>
      <c r="D1" s="2" t="inlineStr">
        <is>
          <t>Apr. 30, 2021</t>
        </is>
      </c>
      <c r="E1" s="2" t="inlineStr">
        <is>
          <t>Apr. 30, 2019</t>
        </is>
      </c>
      <c r="F1" s="2" t="inlineStr">
        <is>
          <t>Jan. 29, 2019</t>
        </is>
      </c>
      <c r="G1" s="2" t="inlineStr">
        <is>
          <t>Apr. 18, 2018</t>
        </is>
      </c>
      <c r="H1" s="2" t="inlineStr">
        <is>
          <t>Sep. 26, 2016</t>
        </is>
      </c>
      <c r="I1" s="2" t="inlineStr">
        <is>
          <t>Dec. 31, 2021</t>
        </is>
      </c>
      <c r="J1" s="2" t="inlineStr">
        <is>
          <t>Dec. 31, 2020</t>
        </is>
      </c>
    </row>
    <row r="2">
      <c r="A2" s="3" t="inlineStr">
        <is>
          <t>Stock Award (Details) [Line Items]</t>
        </is>
      </c>
    </row>
    <row r="3">
      <c r="A3" s="4" t="inlineStr">
        <is>
          <t>Shares granted to certain management members and employees as compensation</t>
        </is>
      </c>
      <c r="I3" s="4" t="inlineStr">
        <is>
          <t xml:space="preserve"> </t>
        </is>
      </c>
      <c r="J3" s="4" t="inlineStr">
        <is>
          <t xml:space="preserve"> </t>
        </is>
      </c>
    </row>
    <row r="4">
      <c r="A4" s="4" t="inlineStr">
        <is>
          <t>Expenses for stock compensation (in Dollars)</t>
        </is>
      </c>
      <c r="I4" s="6" t="n">
        <v>1484576</v>
      </c>
      <c r="J4" s="6" t="n">
        <v>902666</v>
      </c>
    </row>
    <row r="5">
      <c r="A5" s="4" t="inlineStr">
        <is>
          <t>2008 Plan [Member]</t>
        </is>
      </c>
    </row>
    <row r="6">
      <c r="A6" s="3" t="inlineStr">
        <is>
          <t>Stock Award (Details) [Line Items]</t>
        </is>
      </c>
    </row>
    <row r="7">
      <c r="A7" s="4" t="inlineStr">
        <is>
          <t>Total number of shares of common stock grant to key employees</t>
        </is>
      </c>
      <c r="H7" s="5" t="n">
        <v>250000</v>
      </c>
    </row>
    <row r="8">
      <c r="A8" s="4" t="inlineStr">
        <is>
          <t>Shares granted to certain management members and employees as compensation</t>
        </is>
      </c>
      <c r="G8" s="5" t="n">
        <v>238600</v>
      </c>
    </row>
    <row r="9">
      <c r="A9" s="4" t="inlineStr">
        <is>
          <t>Mr. Henry Yu [Member]</t>
        </is>
      </c>
    </row>
    <row r="10">
      <c r="A10" s="3" t="inlineStr">
        <is>
          <t>Stock Award (Details) [Line Items]</t>
        </is>
      </c>
    </row>
    <row r="11">
      <c r="A11" s="4" t="inlineStr">
        <is>
          <t>Restricted shares of common stock compensate</t>
        </is>
      </c>
      <c r="I11" s="5" t="n">
        <v>5000</v>
      </c>
    </row>
    <row r="12">
      <c r="A12" s="4" t="inlineStr">
        <is>
          <t>Mr. Jerry Lewin [Member]</t>
        </is>
      </c>
    </row>
    <row r="13">
      <c r="A13" s="3" t="inlineStr">
        <is>
          <t>Stock Award (Details) [Line Items]</t>
        </is>
      </c>
    </row>
    <row r="14">
      <c r="A14" s="4" t="inlineStr">
        <is>
          <t>Restricted shares of common stock compensate</t>
        </is>
      </c>
      <c r="I14" s="5" t="n">
        <v>5000</v>
      </c>
    </row>
    <row r="15">
      <c r="A15" s="4" t="inlineStr">
        <is>
          <t>Ms. Kewa Luo [Member]</t>
        </is>
      </c>
    </row>
    <row r="16">
      <c r="A16" s="3" t="inlineStr">
        <is>
          <t>Stock Award (Details) [Line Items]</t>
        </is>
      </c>
    </row>
    <row r="17">
      <c r="A17" s="4" t="inlineStr">
        <is>
          <t>Shares of common stock compensate</t>
        </is>
      </c>
      <c r="I17" s="5" t="n">
        <v>5000</v>
      </c>
    </row>
    <row r="18">
      <c r="A18" s="4" t="inlineStr">
        <is>
          <t>Ms Zhu Xiaoying [Member] | 2008 Omnibus Long-Term Incentive Plan [Member]</t>
        </is>
      </c>
    </row>
    <row r="19">
      <c r="A19" s="3" t="inlineStr">
        <is>
          <t>Stock Award (Details) [Line Items]</t>
        </is>
      </c>
    </row>
    <row r="20">
      <c r="A20" s="4" t="inlineStr">
        <is>
          <t>Shares of common stock compensate</t>
        </is>
      </c>
      <c r="F20" s="5" t="n">
        <v>10000</v>
      </c>
    </row>
    <row r="21">
      <c r="A21" s="4" t="inlineStr">
        <is>
          <t>Mr. Jehn Ming Lim [Member] | 2008 Omnibus Long-Term Incentive Plan [Member]</t>
        </is>
      </c>
    </row>
    <row r="22">
      <c r="A22" s="3" t="inlineStr">
        <is>
          <t>Stock Award (Details) [Line Items]</t>
        </is>
      </c>
    </row>
    <row r="23">
      <c r="A23" s="4" t="inlineStr">
        <is>
          <t>Shares of common stock compensate</t>
        </is>
      </c>
      <c r="B23" s="5" t="n">
        <v>6000</v>
      </c>
    </row>
    <row r="24">
      <c r="A24" s="4" t="inlineStr">
        <is>
          <t>Certain management members and employees [Member]</t>
        </is>
      </c>
    </row>
    <row r="25">
      <c r="A25" s="3" t="inlineStr">
        <is>
          <t>Stock Award (Details) [Line Items]</t>
        </is>
      </c>
    </row>
    <row r="26">
      <c r="A26" s="4" t="inlineStr">
        <is>
          <t>Shares granted to certain management members and employees as compensation</t>
        </is>
      </c>
      <c r="C26" s="5" t="n">
        <v>238600</v>
      </c>
      <c r="D26" s="5" t="n">
        <v>238600</v>
      </c>
      <c r="E26" s="5" t="n">
        <v>238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14" customWidth="1" min="6" max="6"/>
    <col width="14" customWidth="1" min="7" max="7"/>
    <col width="21" customWidth="1" min="8" max="8"/>
    <col width="21" customWidth="1" min="9" max="9"/>
  </cols>
  <sheetData>
    <row r="1">
      <c r="A1" s="1" t="inlineStr">
        <is>
          <t>Equity Method Investment in the Affiliate Company (Details) $ in Millions</t>
        </is>
      </c>
      <c r="B1" s="2" t="inlineStr">
        <is>
          <t>Sep. 10, 2021USD ($)</t>
        </is>
      </c>
      <c r="C1" s="2" t="inlineStr">
        <is>
          <t>Sep. 10, 2021CNY (¥)</t>
        </is>
      </c>
      <c r="D1" s="2" t="inlineStr">
        <is>
          <t>Mar. 16, 2021USD ($)</t>
        </is>
      </c>
      <c r="E1" s="2" t="inlineStr">
        <is>
          <t>Mar. 16, 2021CNY (¥)</t>
        </is>
      </c>
      <c r="F1" s="2" t="inlineStr">
        <is>
          <t>Dec. 31, 2021</t>
        </is>
      </c>
      <c r="G1" s="2" t="inlineStr">
        <is>
          <t>Mar. 09, 2021</t>
        </is>
      </c>
      <c r="H1" s="2" t="inlineStr">
        <is>
          <t>Feb. 18, 2021USD ($)</t>
        </is>
      </c>
      <c r="I1" s="2" t="inlineStr">
        <is>
          <t>Feb. 18, 2021CNY (¥)</t>
        </is>
      </c>
    </row>
    <row r="2">
      <c r="A2" s="3" t="inlineStr">
        <is>
          <t>Equity Method Investment in the Affiliate Company (Details) [Line Items]</t>
        </is>
      </c>
    </row>
    <row r="3">
      <c r="A3" s="4" t="inlineStr">
        <is>
          <t>Equity interests percentage</t>
        </is>
      </c>
      <c r="F3" s="4" t="inlineStr">
        <is>
          <t>22.00%</t>
        </is>
      </c>
    </row>
    <row r="4">
      <c r="A4" s="4" t="inlineStr">
        <is>
          <t>First Half [Member]</t>
        </is>
      </c>
    </row>
    <row r="5">
      <c r="A5" s="3" t="inlineStr">
        <is>
          <t>Equity Method Investment in the Affiliate Company (Details) [Line Items]</t>
        </is>
      </c>
    </row>
    <row r="6">
      <c r="A6" s="4" t="inlineStr">
        <is>
          <t>Equity transfer payment</t>
        </is>
      </c>
      <c r="D6" s="6" t="n">
        <v>24</v>
      </c>
      <c r="E6" s="10" t="n">
        <v>154000000</v>
      </c>
    </row>
    <row r="7">
      <c r="A7" s="4" t="inlineStr">
        <is>
          <t>Second Half [Member]</t>
        </is>
      </c>
    </row>
    <row r="8">
      <c r="A8" s="3" t="inlineStr">
        <is>
          <t>Equity Method Investment in the Affiliate Company (Details) [Line Items]</t>
        </is>
      </c>
    </row>
    <row r="9">
      <c r="A9" s="4" t="inlineStr">
        <is>
          <t>Equity transfer payment</t>
        </is>
      </c>
      <c r="B9" s="6" t="n">
        <v>24</v>
      </c>
      <c r="C9" s="10" t="n">
        <v>154000000</v>
      </c>
    </row>
    <row r="10">
      <c r="A10" s="4" t="inlineStr">
        <is>
          <t>Equity Transfer Agreement [Member]</t>
        </is>
      </c>
    </row>
    <row r="11">
      <c r="A11" s="3" t="inlineStr">
        <is>
          <t>Equity Method Investment in the Affiliate Company (Details) [Line Items]</t>
        </is>
      </c>
    </row>
    <row r="12">
      <c r="A12" s="4" t="inlineStr">
        <is>
          <t>Equity interests percentage</t>
        </is>
      </c>
      <c r="H12" s="4" t="inlineStr">
        <is>
          <t>22.00%</t>
        </is>
      </c>
      <c r="I12" s="4" t="inlineStr">
        <is>
          <t>22.00%</t>
        </is>
      </c>
    </row>
    <row r="13">
      <c r="A13" s="4" t="inlineStr">
        <is>
          <t>Total consideration</t>
        </is>
      </c>
      <c r="H13" s="6" t="n">
        <v>48</v>
      </c>
      <c r="I13" s="10" t="n">
        <v>308000000</v>
      </c>
    </row>
    <row r="14">
      <c r="A14" s="4" t="inlineStr">
        <is>
          <t>Affiliate [Member]</t>
        </is>
      </c>
    </row>
    <row r="15">
      <c r="A15" s="3" t="inlineStr">
        <is>
          <t>Equity Method Investment in the Affiliate Company (Details) [Line Items]</t>
        </is>
      </c>
    </row>
    <row r="16">
      <c r="A16" s="4" t="inlineStr">
        <is>
          <t>Equity interests percentage</t>
        </is>
      </c>
      <c r="G16" s="4" t="inlineStr">
        <is>
          <t>2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in the Affiliate Company (Details) - Schedule of equity method investments - Affiliated Company [Member] - USD ($)</t>
        </is>
      </c>
      <c r="B1" s="2" t="inlineStr">
        <is>
          <t>12 Months Ended</t>
        </is>
      </c>
    </row>
    <row r="2">
      <c r="B2" s="2" t="inlineStr">
        <is>
          <t>Dec. 31, 2021</t>
        </is>
      </c>
      <c r="C2" s="2" t="inlineStr">
        <is>
          <t>Dec. 31, 2020</t>
        </is>
      </c>
    </row>
    <row r="3">
      <c r="A3" s="3" t="inlineStr">
        <is>
          <t>Schedule of Equity Method Investments [Line Items]</t>
        </is>
      </c>
    </row>
    <row r="4">
      <c r="A4" s="4" t="inlineStr">
        <is>
          <t>Investment in the Affiliate Company, beginning of the period,</t>
        </is>
      </c>
      <c r="B4" s="6" t="n">
        <v>28892638</v>
      </c>
      <c r="C4" s="6" t="n">
        <v>47228614</v>
      </c>
    </row>
    <row r="5">
      <c r="A5" s="4" t="inlineStr">
        <is>
          <t>Investment decreased in 2021</t>
        </is>
      </c>
      <c r="B5" s="5" t="n">
        <v>-48436812</v>
      </c>
      <c r="C5" s="4" t="inlineStr">
        <is>
          <t xml:space="preserve"> </t>
        </is>
      </c>
    </row>
    <row r="6">
      <c r="A6" s="4" t="inlineStr">
        <is>
          <t>Gain from equity sale</t>
        </is>
      </c>
      <c r="B6" s="5" t="n">
        <v>17788351</v>
      </c>
      <c r="C6" s="4" t="inlineStr">
        <is>
          <t xml:space="preserve"> </t>
        </is>
      </c>
    </row>
    <row r="7">
      <c r="A7" s="4" t="inlineStr">
        <is>
          <t>Reversal of prior year reduction in the equity of the Affiliate Company*</t>
        </is>
      </c>
      <c r="B7" s="5" t="n">
        <v>3363015</v>
      </c>
      <c r="C7" s="5" t="n">
        <v>-3275999</v>
      </c>
    </row>
    <row r="8">
      <c r="A8" s="4" t="inlineStr">
        <is>
          <t>Company’s share in net loss of Affiliate based on 22% ownership for period from January 1, 2021 to March 9, 2021 and year ended December 31, 2020</t>
        </is>
      </c>
      <c r="B8" s="5" t="n">
        <v>-2692225</v>
      </c>
      <c r="C8" s="5" t="n">
        <v>-16812341</v>
      </c>
    </row>
    <row r="9">
      <c r="A9" s="4" t="inlineStr">
        <is>
          <t>Non-controlling interest</t>
        </is>
      </c>
      <c r="B9" s="5" t="n">
        <v>99891</v>
      </c>
      <c r="C9" s="5" t="n">
        <v>-445977</v>
      </c>
    </row>
    <row r="10">
      <c r="A10" s="4" t="inlineStr">
        <is>
          <t>Prior year unrealized profit realized</t>
        </is>
      </c>
      <c r="B10" s="4" t="inlineStr">
        <is>
          <t xml:space="preserve"> </t>
        </is>
      </c>
      <c r="C10" s="5" t="n">
        <v>5656</v>
      </c>
    </row>
    <row r="11">
      <c r="A11" s="4" t="inlineStr">
        <is>
          <t>Subtotal</t>
        </is>
      </c>
      <c r="B11" s="5" t="n">
        <v>-2592334</v>
      </c>
      <c r="C11" s="5" t="n">
        <v>-17252662</v>
      </c>
    </row>
    <row r="12">
      <c r="A12" s="4" t="inlineStr">
        <is>
          <t>Exchange difference</t>
        </is>
      </c>
      <c r="B12" s="5" t="n">
        <v>985142</v>
      </c>
      <c r="C12" s="5" t="n">
        <v>2192685</v>
      </c>
    </row>
    <row r="13">
      <c r="A13" s="4" t="inlineStr">
        <is>
          <t>Investment in Affiliate Company, end of the period</t>
        </is>
      </c>
      <c r="B13" s="4" t="inlineStr">
        <is>
          <t xml:space="preserve"> </t>
        </is>
      </c>
      <c r="C13" s="5" t="n">
        <v>28892638</v>
      </c>
    </row>
    <row r="14">
      <c r="A14" s="4" t="inlineStr">
        <is>
          <t>- Non-controlling interest carrying amount</t>
        </is>
      </c>
      <c r="C14" s="6" t="n">
        <v>26118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in the Affiliate Company (Details) - Schedule of equity method investments (Parentheticals)</t>
        </is>
      </c>
      <c r="B1" s="2" t="inlineStr">
        <is>
          <t>12 Months Ended</t>
        </is>
      </c>
    </row>
    <row r="2">
      <c r="B2" s="2" t="inlineStr">
        <is>
          <t>Dec. 31, 2021</t>
        </is>
      </c>
      <c r="C2" s="2" t="inlineStr">
        <is>
          <t>Dec. 31, 2020</t>
        </is>
      </c>
    </row>
    <row r="3">
      <c r="A3" s="4" t="inlineStr">
        <is>
          <t>Affiliated Company [Member]</t>
        </is>
      </c>
    </row>
    <row r="4">
      <c r="A4" s="3" t="inlineStr">
        <is>
          <t>Schedule of Equity Method Investments [Line Items]</t>
        </is>
      </c>
    </row>
    <row r="5">
      <c r="A5" s="4" t="inlineStr">
        <is>
          <t>Affiliate ownership</t>
        </is>
      </c>
      <c r="B5" s="4" t="inlineStr">
        <is>
          <t>22.00%</t>
        </is>
      </c>
      <c r="C5" s="4" t="inlineStr">
        <is>
          <t>22.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2:12:04Z</dcterms:created>
  <dcterms:modified xmlns:dcterms="http://purl.org/dc/terms/" xmlns:xsi="http://www.w3.org/2001/XMLSchema-instance" xsi:type="dcterms:W3CDTF">2022-03-15T12:12:04Z</dcterms:modified>
</cp:coreProperties>
</file>